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FAIR VALUE MEASUREMENTS" sheetId="10" state="visible" r:id="rId10"/>
    <sheet xmlns:r="http://schemas.openxmlformats.org/officeDocument/2006/relationships" name="CONSOLIDATED BALANCE SHEET COMP"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UNAUDITED SELECTED QUARTERLY FI" sheetId="20" state="visible" r:id="rId20"/>
    <sheet xmlns:r="http://schemas.openxmlformats.org/officeDocument/2006/relationships" name="DESCRIPTION OF BUSINESS AND S_2" sheetId="21" state="visible" r:id="rId21"/>
    <sheet xmlns:r="http://schemas.openxmlformats.org/officeDocument/2006/relationships" name="DESCRIPTION OF BUSINESS AND S_3" sheetId="22" state="visible" r:id="rId22"/>
    <sheet xmlns:r="http://schemas.openxmlformats.org/officeDocument/2006/relationships" name="FAIR VALUE MEASUREMENTS (Tables" sheetId="23" state="visible" r:id="rId23"/>
    <sheet xmlns:r="http://schemas.openxmlformats.org/officeDocument/2006/relationships" name="CONSOLIDATED BALANCE SHEET CO_2" sheetId="24" state="visible" r:id="rId24"/>
    <sheet xmlns:r="http://schemas.openxmlformats.org/officeDocument/2006/relationships" name="COMMITMENTS AND CONTINGENCIES ("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INCOME TAXES (Tables)" sheetId="29" state="visible" r:id="rId29"/>
    <sheet xmlns:r="http://schemas.openxmlformats.org/officeDocument/2006/relationships" name="SEGMENT INFORMATION (Tables)" sheetId="30" state="visible" r:id="rId30"/>
    <sheet xmlns:r="http://schemas.openxmlformats.org/officeDocument/2006/relationships" name="UNAUDITED SELECTED QUARTERLY _2" sheetId="31" state="visible" r:id="rId31"/>
    <sheet xmlns:r="http://schemas.openxmlformats.org/officeDocument/2006/relationships" name="DESCRIPTION OF BUSINESS AND S_4" sheetId="32" state="visible" r:id="rId32"/>
    <sheet xmlns:r="http://schemas.openxmlformats.org/officeDocument/2006/relationships" name="DESCRIPTION OF BUSINESS AND S_5" sheetId="33" state="visible" r:id="rId33"/>
    <sheet xmlns:r="http://schemas.openxmlformats.org/officeDocument/2006/relationships" name="DESCRIPTION OF BUSINESS AND S_6" sheetId="34" state="visible" r:id="rId34"/>
    <sheet xmlns:r="http://schemas.openxmlformats.org/officeDocument/2006/relationships" name="DESCRIPTION OF BUSINESS AND S_7" sheetId="35" state="visible" r:id="rId35"/>
    <sheet xmlns:r="http://schemas.openxmlformats.org/officeDocument/2006/relationships" name="DESCRIPTION OF BUSINESS AND S_8" sheetId="36" state="visible" r:id="rId36"/>
    <sheet xmlns:r="http://schemas.openxmlformats.org/officeDocument/2006/relationships" name="DESCRIPTION OF BUSINESS AND S_9" sheetId="37" state="visible" r:id="rId37"/>
    <sheet xmlns:r="http://schemas.openxmlformats.org/officeDocument/2006/relationships" name="DESCRIPTION OF BUSINESS AND _10" sheetId="38" state="visible" r:id="rId38"/>
    <sheet xmlns:r="http://schemas.openxmlformats.org/officeDocument/2006/relationships" name="DESCRIPTION OF BUSINESS AND _11" sheetId="39" state="visible" r:id="rId39"/>
    <sheet xmlns:r="http://schemas.openxmlformats.org/officeDocument/2006/relationships" name="DESCRIPTION OF BUSINESS AND _12" sheetId="40" state="visible" r:id="rId40"/>
    <sheet xmlns:r="http://schemas.openxmlformats.org/officeDocument/2006/relationships" name="DESCRIPTION OF BUSINESS AND _13" sheetId="41" state="visible" r:id="rId41"/>
    <sheet xmlns:r="http://schemas.openxmlformats.org/officeDocument/2006/relationships" name="FAIR VALUE MEASUREMENTS (Detail" sheetId="42" state="visible" r:id="rId42"/>
    <sheet xmlns:r="http://schemas.openxmlformats.org/officeDocument/2006/relationships" name="CONSOLIDATED BALANCE SHEET CO_3" sheetId="43" state="visible" r:id="rId43"/>
    <sheet xmlns:r="http://schemas.openxmlformats.org/officeDocument/2006/relationships" name="CONSOLIDATED BALANCE SHEET CO_4" sheetId="44" state="visible" r:id="rId44"/>
    <sheet xmlns:r="http://schemas.openxmlformats.org/officeDocument/2006/relationships" name="CONSOLIDATED BALANCE SHEET CO_5" sheetId="45" state="visible" r:id="rId45"/>
    <sheet xmlns:r="http://schemas.openxmlformats.org/officeDocument/2006/relationships" name="CONSOLIDATED BALANCE SHEET CO_6" sheetId="46" state="visible" r:id="rId46"/>
    <sheet xmlns:r="http://schemas.openxmlformats.org/officeDocument/2006/relationships" name="CONSOLIDATED BALANCE SHEET CO_7" sheetId="47" state="visible" r:id="rId47"/>
    <sheet xmlns:r="http://schemas.openxmlformats.org/officeDocument/2006/relationships" name="CONSOLIDATED BALANCE SHEET CO_8" sheetId="48" state="visible" r:id="rId48"/>
    <sheet xmlns:r="http://schemas.openxmlformats.org/officeDocument/2006/relationships" name="CONSOLIDATED BALANCE SHEET CO_9" sheetId="49" state="visible" r:id="rId49"/>
    <sheet xmlns:r="http://schemas.openxmlformats.org/officeDocument/2006/relationships" name="CONSOLIDATED BALANCE SHEET C_10" sheetId="50" state="visible" r:id="rId50"/>
    <sheet xmlns:r="http://schemas.openxmlformats.org/officeDocument/2006/relationships" name="DEBT (Details)" sheetId="51" state="visible" r:id="rId51"/>
    <sheet xmlns:r="http://schemas.openxmlformats.org/officeDocument/2006/relationships" name="COMMITMENTS AND CONTINGENCIES -" sheetId="52" state="visible" r:id="rId52"/>
    <sheet xmlns:r="http://schemas.openxmlformats.org/officeDocument/2006/relationships" name="COMMITMENTS AND CONTINGENCIES C" sheetId="53" state="visible" r:id="rId53"/>
    <sheet xmlns:r="http://schemas.openxmlformats.org/officeDocument/2006/relationships" name="COMMITMENTS AND CONTINGENCIES_2" sheetId="54" state="visible" r:id="rId54"/>
    <sheet xmlns:r="http://schemas.openxmlformats.org/officeDocument/2006/relationships" name="STOCKHOLDERS' EQUITY - Common S" sheetId="55" state="visible" r:id="rId55"/>
    <sheet xmlns:r="http://schemas.openxmlformats.org/officeDocument/2006/relationships" name="STOCKHOLDERS' EQUITY - Common_2" sheetId="56" state="visible" r:id="rId56"/>
    <sheet xmlns:r="http://schemas.openxmlformats.org/officeDocument/2006/relationships" name="STOCKHOLDERS' EQUITY - Stock Re" sheetId="57" state="visible" r:id="rId57"/>
    <sheet xmlns:r="http://schemas.openxmlformats.org/officeDocument/2006/relationships" name="STOCK-BASED COMPENSATION - Equi" sheetId="58" state="visible" r:id="rId58"/>
    <sheet xmlns:r="http://schemas.openxmlformats.org/officeDocument/2006/relationships" name="STOCK-BASED COMPENSATION - Stoc" sheetId="59" state="visible" r:id="rId59"/>
    <sheet xmlns:r="http://schemas.openxmlformats.org/officeDocument/2006/relationships" name="STOCK-BASED COMPENSATION - Plan" sheetId="60" state="visible" r:id="rId60"/>
    <sheet xmlns:r="http://schemas.openxmlformats.org/officeDocument/2006/relationships" name="STOCK-BASED COMPENSATION - Rest" sheetId="61" state="visible" r:id="rId61"/>
    <sheet xmlns:r="http://schemas.openxmlformats.org/officeDocument/2006/relationships" name="STOCK-BASED COMPENSATION - Empl" sheetId="62" state="visible" r:id="rId62"/>
    <sheet xmlns:r="http://schemas.openxmlformats.org/officeDocument/2006/relationships" name="STOCK-BASED COMPENSATION - Valu" sheetId="63" state="visible" r:id="rId63"/>
    <sheet xmlns:r="http://schemas.openxmlformats.org/officeDocument/2006/relationships" name="STOCK-BASED COMPENSATION - St_2" sheetId="64" state="visible" r:id="rId64"/>
    <sheet xmlns:r="http://schemas.openxmlformats.org/officeDocument/2006/relationships" name="NET LOSS PER SHARE - Calculatio" sheetId="65" state="visible" r:id="rId65"/>
    <sheet xmlns:r="http://schemas.openxmlformats.org/officeDocument/2006/relationships" name="NET LOSS PER SHARE - Antidiluti" sheetId="66" state="visible" r:id="rId66"/>
    <sheet xmlns:r="http://schemas.openxmlformats.org/officeDocument/2006/relationships" name="INCOME TAXES (Details)" sheetId="67" state="visible" r:id="rId67"/>
    <sheet xmlns:r="http://schemas.openxmlformats.org/officeDocument/2006/relationships" name="INCOME TAXES - Income Before In" sheetId="68" state="visible" r:id="rId68"/>
    <sheet xmlns:r="http://schemas.openxmlformats.org/officeDocument/2006/relationships" name="INCOME TAXES - Components of In" sheetId="69" state="visible" r:id="rId69"/>
    <sheet xmlns:r="http://schemas.openxmlformats.org/officeDocument/2006/relationships" name="INCOME TAXES - Effective Income" sheetId="70" state="visible" r:id="rId70"/>
    <sheet xmlns:r="http://schemas.openxmlformats.org/officeDocument/2006/relationships" name="INCOME TAXES - Deferred Tax Ass" sheetId="71" state="visible" r:id="rId71"/>
    <sheet xmlns:r="http://schemas.openxmlformats.org/officeDocument/2006/relationships" name="INCOME TAXES - Schedule of Net " sheetId="72" state="visible" r:id="rId72"/>
    <sheet xmlns:r="http://schemas.openxmlformats.org/officeDocument/2006/relationships" name="INCOME TAXES - Unrecognized Tax" sheetId="73" state="visible" r:id="rId73"/>
    <sheet xmlns:r="http://schemas.openxmlformats.org/officeDocument/2006/relationships" name="SEGMENT INFORMATION (Details)" sheetId="74" state="visible" r:id="rId74"/>
    <sheet xmlns:r="http://schemas.openxmlformats.org/officeDocument/2006/relationships" name="SEGMENT INFORMATION - Property," sheetId="75" state="visible" r:id="rId75"/>
    <sheet xmlns:r="http://schemas.openxmlformats.org/officeDocument/2006/relationships" name="SUBSEQUENT EVENTS (Details)" sheetId="76" state="visible" r:id="rId76"/>
    <sheet xmlns:r="http://schemas.openxmlformats.org/officeDocument/2006/relationships" name="UNAUDITED SELECTED QUARTERLY _3" sheetId="77" state="visible" r:id="rId77"/>
  </sheets>
  <definedNames/>
  <calcPr calcId="124519" fullCalcOnLoad="1"/>
</workbook>
</file>

<file path=xl/sharedStrings.xml><?xml version="1.0" encoding="utf-8"?>
<sst xmlns="http://schemas.openxmlformats.org/spreadsheetml/2006/main" uniqueCount="774">
  <si>
    <t>Document and Entity Information Document - USD ($)</t>
  </si>
  <si>
    <t>12 Months Ended</t>
  </si>
  <si>
    <t>Dec. 31, 2018</t>
  </si>
  <si>
    <t>Feb. 25, 2019</t>
  </si>
  <si>
    <t>Jun. 30, 2018</t>
  </si>
  <si>
    <t>Entity [Abstract]</t>
  </si>
  <si>
    <t>Entity Registrant Name</t>
  </si>
  <si>
    <t>Aerohive Networks, Inc.</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Filer Category</t>
  </si>
  <si>
    <t>Accelerated Filer</t>
  </si>
  <si>
    <t>Entity Common Stock, Shares Outstanding</t>
  </si>
  <si>
    <t>Entity Public Float</t>
  </si>
  <si>
    <t>Entity Current Reporting Status</t>
  </si>
  <si>
    <t>Yes</t>
  </si>
  <si>
    <t>Entity Voluntary Filers</t>
  </si>
  <si>
    <t>No</t>
  </si>
  <si>
    <t>Entity Well Known Seasoned Issuer</t>
  </si>
  <si>
    <t>Consolidated Balance Sheets - USD ($) $ in Thousands</t>
  </si>
  <si>
    <t>Dec. 31, 2017</t>
  </si>
  <si>
    <t>CURRENT ASSETS:</t>
  </si>
  <si>
    <t>Cash and cash equivalents</t>
  </si>
  <si>
    <t>Short-term investments</t>
  </si>
  <si>
    <t>Accounts receivable, net</t>
  </si>
  <si>
    <t>Inventories</t>
  </si>
  <si>
    <t>Prepaid expenses and other current assets</t>
  </si>
  <si>
    <t>Total current assets</t>
  </si>
  <si>
    <t>Property and equipment, net</t>
  </si>
  <si>
    <t>Goodwill</t>
  </si>
  <si>
    <t>Other assets</t>
  </si>
  <si>
    <t>Total assets</t>
  </si>
  <si>
    <t>CURRENT LIABILITIES:</t>
  </si>
  <si>
    <t>Accounts payable</t>
  </si>
  <si>
    <t>Accrued liabilities</t>
  </si>
  <si>
    <t>Debt, current</t>
  </si>
  <si>
    <t>Deferred revenue, current</t>
  </si>
  <si>
    <t>Total current liabilities</t>
  </si>
  <si>
    <t>Debt, non-current</t>
  </si>
  <si>
    <t>Deferred revenue, non-current</t>
  </si>
  <si>
    <t>Other liabilities</t>
  </si>
  <si>
    <t>Total liabilities</t>
  </si>
  <si>
    <t>Commitments and contingencies (Note 5)</t>
  </si>
  <si>
    <t xml:space="preserve"> </t>
  </si>
  <si>
    <t>Stockholders’ equity:</t>
  </si>
  <si>
    <t>Preferred stock, par value of $0.001 per share - 25,000,000 shares authorized as of December 31, 2018 and December 31, 2017; no shares issued and outstanding as of December 31, 2018 and December 31, 2017</t>
  </si>
  <si>
    <t>Common stock, par value of $0.001 per share - 500,000,000 shares authorized as of December 31, 2018 and December 31, 2017; 55,867,619 and 54,171,498 shares issued and outstanding as of December 31, 2018 and December 31, 2017, respectively</t>
  </si>
  <si>
    <t>Additional paid–in capital</t>
  </si>
  <si>
    <t>Treasury stock - 2,469,978 and 1,361,243 shares as of December 31, 2018 and December 31, 2017, respectively</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 $ in Thousands</t>
  </si>
  <si>
    <t>3 Months Ended</t>
  </si>
  <si>
    <t>Sep. 30, 2018</t>
  </si>
  <si>
    <t>Mar. 31, 2018</t>
  </si>
  <si>
    <t>Sep. 30, 2017</t>
  </si>
  <si>
    <t>Jun. 30, 2017</t>
  </si>
  <si>
    <t>Mar. 31, 2017</t>
  </si>
  <si>
    <t>Dec. 31, 2016</t>
  </si>
  <si>
    <t>Revenue:</t>
  </si>
  <si>
    <t>Product</t>
  </si>
  <si>
    <t>Subscription and support</t>
  </si>
  <si>
    <t>Total revenue</t>
  </si>
  <si>
    <t>Cost of revenue</t>
  </si>
  <si>
    <t>[1]</t>
  </si>
  <si>
    <t>Total cost of revenue</t>
  </si>
  <si>
    <t>Gross profit</t>
  </si>
  <si>
    <t>Operating expenses:</t>
  </si>
  <si>
    <t>Research and development</t>
  </si>
  <si>
    <t>Sales and marketing</t>
  </si>
  <si>
    <t>General and administrative</t>
  </si>
  <si>
    <t>Total operating expenses</t>
  </si>
  <si>
    <t>Operating loss</t>
  </si>
  <si>
    <t>Interest income</t>
  </si>
  <si>
    <t>Interest expense</t>
  </si>
  <si>
    <t>Other income (expense), net</t>
  </si>
  <si>
    <t>Loss before income taxes</t>
  </si>
  <si>
    <t>Provision for income taxes</t>
  </si>
  <si>
    <t>Net loss</t>
  </si>
  <si>
    <t>Net loss per share, basic and diluted</t>
  </si>
  <si>
    <t>Weighted-average shares used in computing net loss per share, basic and diluted</t>
  </si>
  <si>
    <t>Stock-based compensation</t>
  </si>
  <si>
    <t>Includes stock-based compensation.</t>
  </si>
  <si>
    <t>Consolidated Statements of Operations Consolidated Statements of Operations (Parenthetical) - USD ($) $ in Thousands</t>
  </si>
  <si>
    <t>Consolidated Statements of Comprehensive Loss - USD ($) $ in Thousands</t>
  </si>
  <si>
    <t>Statement of Comprehensive Income [Abstract]</t>
  </si>
  <si>
    <t>Unrealized gain on available-for-sale investments, net of tax</t>
  </si>
  <si>
    <t>Comprehensive loss</t>
  </si>
  <si>
    <t>Consolidated Statements of Stockholders' Equity (Deficit) Statement - USD ($) $ in Thousands</t>
  </si>
  <si>
    <t>Total</t>
  </si>
  <si>
    <t>Common Stock</t>
  </si>
  <si>
    <t>Treasury Stock</t>
  </si>
  <si>
    <t>Additional paid-in capital</t>
  </si>
  <si>
    <t>Accumulated Other Comprehensive Loss</t>
  </si>
  <si>
    <t>ESPPEmployee Stock Purchase Plan</t>
  </si>
  <si>
    <t>Increase (Decrease) in Stockholders' Equity [Roll Forward]</t>
  </si>
  <si>
    <t>Cumulative Effect of New Accounting Principle in Period of Adoption</t>
  </si>
  <si>
    <t>Beginning balance (in shares) at Dec. 31, 2015</t>
  </si>
  <si>
    <t>Beginning balance at Dec. 31, 2015</t>
  </si>
  <si>
    <t>Shares issued upon exercise of options (in shares)</t>
  </si>
  <si>
    <t>Shares issued upon exercise of options</t>
  </si>
  <si>
    <t>Common stock issued under ESPP (in shares)</t>
  </si>
  <si>
    <t>Common stock issued under ESPP</t>
  </si>
  <si>
    <t>Issuance of common stock upon vesting of RSUs (in shares)</t>
  </si>
  <si>
    <t>Issuance of common stock upon vesting of RSUs</t>
  </si>
  <si>
    <t>Shares repurchased for tax withholdings on vesting of RSUs (in shares)</t>
  </si>
  <si>
    <t>Shares repurchased for tax withholdings on vesting of RSUs</t>
  </si>
  <si>
    <t>Repurchase of treasury stock (in shares)</t>
  </si>
  <si>
    <t>Repurchase of treasury stock</t>
  </si>
  <si>
    <t>Exercise of common stock warrants (in shares)</t>
  </si>
  <si>
    <t>Unrealized Gain (Loss) on Investments</t>
  </si>
  <si>
    <t>Ending balance at Dec. 31, 2016</t>
  </si>
  <si>
    <t>Ending balance (in shares) at Dec. 31, 2016</t>
  </si>
  <si>
    <t>Ending balance at Dec. 31, 2017</t>
  </si>
  <si>
    <t>Ending balance (in shares) at Dec. 31, 2017</t>
  </si>
  <si>
    <t>Ending balance at Dec. 31, 2018</t>
  </si>
  <si>
    <t>Ending balance (in shares) at Dec. 31, 2018</t>
  </si>
  <si>
    <t>Consolidated Statements of Cash Flows - USD ($) $ in Thousands</t>
  </si>
  <si>
    <t>Cash flows from operating activities</t>
  </si>
  <si>
    <t>Adjustments to reconcile net loss to net cash provided by (used in) operating activities:</t>
  </si>
  <si>
    <t>Depreciation and amortization</t>
  </si>
  <si>
    <t>Asset Impairment Charges</t>
  </si>
  <si>
    <t>Others</t>
  </si>
  <si>
    <t>Changes in operating assets and liabilities:</t>
  </si>
  <si>
    <t>Deferred revenue</t>
  </si>
  <si>
    <t>Net cash provided by (used in) operating activities</t>
  </si>
  <si>
    <t>Cash flows from investing activities</t>
  </si>
  <si>
    <t>Purchases of property and equipment</t>
  </si>
  <si>
    <t>Maturities and sales of short-term investments</t>
  </si>
  <si>
    <t>Purchases of short-term investments</t>
  </si>
  <si>
    <t>Investment in privately held company</t>
  </si>
  <si>
    <t>Net cash provided by (used in) investing activities</t>
  </si>
  <si>
    <t>Cash flows from financing activities</t>
  </si>
  <si>
    <t>Proceeds from employee stock option exercises and employee stock purchase plan</t>
  </si>
  <si>
    <t>Payment for shares withheld for tax withholdings on vesting of restricted stock units</t>
  </si>
  <si>
    <t>Payments to repurchase common stock</t>
  </si>
  <si>
    <t>Payments on capital lease obligation</t>
  </si>
  <si>
    <t>Net cash provided by (used in) financing activities</t>
  </si>
  <si>
    <t>Net decrease in cash and cash equivalents</t>
  </si>
  <si>
    <t>Cash and cash equivalents at beginning of period</t>
  </si>
  <si>
    <t>Cash and cash equivalents at end of period</t>
  </si>
  <si>
    <t>Supplemental disclosure of cash flow information</t>
  </si>
  <si>
    <t>Income taxes paid</t>
  </si>
  <si>
    <t>Interest paid</t>
  </si>
  <si>
    <t>Supplemental disclosure of noncash investing and financing activities</t>
  </si>
  <si>
    <t>Unpaid property and equipment purchases</t>
  </si>
  <si>
    <t>Property and equipment purchased under capital lease</t>
  </si>
  <si>
    <t>DESCRIPTION OF BUSINESS AND SUMMARY OF SIGNIFICANT ACCOUNTING POLICIES</t>
  </si>
  <si>
    <t>Organization, Consolidation and Presentation of Financial Statements [Abstract]</t>
  </si>
  <si>
    <t>DESCRIPTION OF BUSINESS AND SUMMARY OF SIGNIFICANT ACCOUNTING POLICIES Nature of Operations Aerohive Networks, Inc. was incorporated in Delaware on March 15, 2006, and, together with its subsidiaries (the "Company"), has designed and developed a leading cloud and enterprise Wi-Fi solution that enables the Company's customers to use the power of the Wi-Fi, cloud, analytics and applications to transform how they serve their customers. The Company's products include Wi-Fi access points, access switches and SD-WAN capable routers required to build an edge-access network; a cloud services platform for centralized management; data collection and analytics; and applications that leverage the network to provide additional capabilities to the business and IT organizations. Together, these products, service platforms and applications create a simple, scalable, and secure solution to deliver a better-connected experience. The Company has offices in North America, Europe, and Asia Pacific and employs staff around the world. Basis of Presentation and Consolidation The Company prepared the accompanying consolidated financial statements in accordance with generally accepted accounting principles in the United States ("GAAP"), which includes the accounts of Aerohive Networks, Inc. and its wholly owned subsidiaries. All intercompany accounts and transactions have been eliminated in consolidation. Use of Estimates The preparation of the accompanying consolidated financial statements in conformity with GAAP requires management to make estimates and assumptions that affect the amounts the Company reported in the consolidated financial statements and accompanying notes. Those estimates and assumptions include, among others, the determination of a standalone selling price ("SSP") for revenue arrangements with multiple performance obligations, determination of fair value of stock-based awards, inventory valuation, accounting for income taxes, including the valuation reserve on deferred tax assets and uncertain tax positions, allowance for sales reserves, allowance for rebate reserves, allowance for doubtful accounts, and warranty costs. Management evaluates estimates and assumptions on an ongoing basis using historical experience and other factors and adjusts those estimates and assumptions when facts and circumstances dictate. As the Company cannot determine future events and their effects with precision, actual results could differ from these estimates and assumptions, and those differences could be material to the consolidated financial statements. Foreign Currency The functional currency of the Company’s foreign subsidiaries is the U.S. dollar. The Company remeasures the transactions denominated in currencies other than the functional currency at the average exchange rate in effect during the period. At the end of each reporting period, the Company remeasures its subsidiaries’ monetary assets and liabilities to the U.S. dollar using exchange rates in effect at the end of the reporting period. The Company remeasures its non-monetary assets and liabilities at historical exchange rates. The Company records gains and losses related to remeasurement in other income (expense), net in the consolidated statements of operations. Foreign currency exchange gain (losses) has not been significant in any period presented and the Company has not undertaken any hedging transactions related to foreign currency exposure. Concentrations of Credit Risk and Significant Customers Financial instruments that potentially subject the Company to concentrations of credit risk consist primarily of cash and cash equivalents, short-term investments and accounts receivable. The Company maintains cash equivalents in money market funds. The Company maintains short-term investments in U.S. treasuries, corporate securities and commercial paper. The Company sells its products primarily to channel partners, which include distributors, value-added resellers ("VARs"), managed service providers ("MSPs") and original equipment manufacturers ("OEMs"). The Company’s accounts receivable are typically unsecured and are derived from revenue earned from customers located in the Americas, Europe, the Middle East and Africa, and Asia Pacific. The Company performs ongoing credit evaluations to determine customer credit, but generally does not require collateral from its customers. The Company maintains reserves for estimated credit losses and these losses have historically been within management’s expectations. The Company has entered into separate agreements with certain individual channel partners that are part of a consolidated group of entities which collectively constitutes greater than 10% of the Company’s total revenue or gross accounts receivable balance for certain periods, as presented in the tables below. The percentages of revenue from a consolidated group of entities (Channel Partner A and Channel Partner B) greater than 10% of total consolidated revenue were as follows: Year Ended December 31, 2018 2017 2016 (As Adjusted) (As Adjusted) Channel Partner A 15.4 % 16.1 % 15.0 % Channel Partner B 40.8 % 27.7 % 12.4 % The percentages of receivables from a consolidated group of entities (Channel Partner A and Channel Partner B) greater than 10% of total consolidated accounts receivable were as follows: As of December 31, 2018 2017 Channel Partner A 31.7 % 27.9 % Channel Partner B 21.4 % 29.4 % Fair Value Measurements The Company’s financial instruments consist of cash and cash equivalents, short-term investments, accounts receivable, accounts payable, accrued liabilities and short-term debt. The Company states accounts receivable, accounts payable and accrued liabilities at their carrying value, which approximates fair value due to the short time to the expected receipt or payment. The carrying amount of the Company’s short-term debt approximates its fair value as the stated interest rate approximates market rates currently available to the Company. As of December 31, 2018, the Company has not elected the fair value option for any financial assets and liabilities for which such an election would have been permitted. Cash and Cash Equivalents The Company considers all highly liquid investments with maturities of three months or less when purchased to be cash equivalents. Cash and cash equivalents consist of cash on hand and highly liquid investments in money market funds, including overnight investments. Due to the short-term nature and liquidity of these financial instruments, the carrying value of these assets approximates fair value. Short-Term Investments The Company classifies all its investments as available-for-sale at the time of purchase since it is management's intent that these investments be available for current operations, and as such, includes these investments as short-term investments on its balance sheets. These investments consist of investments with original maturities longer than three months, including commercial paper, investment-grade corporate and government debt securities with Moody's and S&amp;P ratings of A-/A3 or better. The Company records short-term investments classified as available-for-sale at fair market value with the related unrealized gains and losses included in accumulated other comprehensive income (loss), a component of stockholders' equity. The Company records realized gains and losses in the consolidated statements of operations. The Company adjusts investments for amortization of premiums and discounts to maturity and includes such amortization in interest income (expense), net. The Company periodically assesses whether its investments with unrealized loss positions are other-than-temporarily impaired. Other-than-temporary impairment charges exists when the entity has the intent to sell the security, it will more likely than not be required to sell the security before anticipated recovery or it does not expect to recover the entire amortized cost basis of the security. The Company determines other-than-temporary impairments based on the specific identification method and reports them in the consolidated statements of operations. Allowance for Doubtful Accounts The Company records accounts receivable at invoiced amounts, net of allowances for doubtful accounts. The Company evaluates the collectability of its accounts receivable based on known collection risks and historical experience. In circumstances where the Company is aware of a specific customer’s inability to meet its financial obligations (e.g., bankruptcy filings or substantial downgrading of credit ratings), the Company records a specific reserve for bad debts against amounts due to reduce the net recognized receivable to the amount the Company reasonably believes will be collected. For all other customers, the Company records reserves for bad debts based on the length of time the receivables are past due and the Company’s historical experience of collections and write-offs. If circumstances change, such as higher-than-expected defaults or an unexpected material adverse change in a major customer’s ability to meet its financial obligations, the Company may reduce the estimate of the recoverability of the amounts due, potentially by a significant amount. Amounts which the Company recorded in the consolidated statements of operations relating to allowance for doubtful accounts were immaterial for the fiscal years ended December 31, 2018, 2017 and 2016, respectively. Other Account Receivable Allowances The Company provides certain pricing discounts (known as "rebates") and limited return rights to certain of its channel partners with stocking rights. Estimates for these allowances are determined based on the negotiated terms, historical experience and inventory levels in the channel. The other account receivable allowances the company recorded for rebates and sales returns were approximately $3.8 million and $1.2 million , respectively as of December 31, 2018. These other allowances were immaterial as of December 31, 2017. Inventory Inventory consists of hardware products and related component parts, which the Company states at the lower of cost, which approximates actual cost computed on a first-in, first-out basis, or market value. The Company evaluates inventory for excess and obsolete products, based on management’s assessment of future demand and market conditions, and technological obsolescence of its products. The Company does not reverse inventory write-downs, once established, as they establish a new cost basis for the inventory. The Company includes inventory write-downs as a component of cost of product revenue in the accompanying consolidated statements of operations. For the fiscal years ended December 31, 2018, 2017 and 2016, the Company's provisions for excess and obsolete inventories were $2.1 million , $3.0 million and $1.7 million , respectively. The Company uses contract manufacturers to provide manufacturing services for its products. Software Development Costs The Company has not capitalized the costs to develop the Company’s perpetual license software offerings because the Company’s current software development process is essentially completed concurrent with the establishment of technological feasibility. As such, the Company expenses all related software development costs as incurred and includes them in research and development expenses in the consolidated statements of operations. The Company expenses research and development costs incurred during the preliminary project stage related to the Company’s cloud-managed networking platform as incurred. The Company begins capitalization when the preliminary project stage is complete, management with the relevant authority authorizes and commits to the funding of the software project, and it is probable the project will be completed. The Company ceases capitalization when the project is substantially complete and ready for its intended purpose. The Company amortizes the capitalized costs on a straight-line basis over the estimated useful life, generally three to five years. There were no software developments costs that the Company capitalized for the fiscal years ended December 31, 2018 and 2017. The Company includes such internal-use software in the software category in property and equipment. The Company amortizes the capitalized software development costs to cost of subscription and support on a straight-line basis over an estimated useful life. Property and Equipment, net The Company states property and equipment at cost, less accumulated depreciation and amortization. The Company computes depreciation using the straight-line method over the estimated useful lives of the related assets. The Company amortizes leasehold improvements on a straight-line basis over the shorter of the estimated useful lives of the assets or the remaining lease term. Depreciation on property and equipment ranges from two to seven years. Goodwill Goodwill represents the excess purchase consideration of an acquired entity over the fair value of the net tangible and intangible assets acquired. The Company has determined that it operates as one reporting unit and performs its annual impairment test of goodwill during the fourth quarter of each fiscal year or whenever events or circumstances change that would indicate that goodwill might be impaired. Triggering events that may indicate impairment include, but are not limited to, a significant adverse change in the business climate, unanticipated competition, loss of key personnel, significant changes in the manner the Company uses the acquired assets or the strategy for the overall business, significant negative industry or economic trends or significant underperformance relative to historical operations or projected future results of operations. In conducting the impairment test, the Company first assesses qualitative factors to determine whether it is more likely than not that the fair value of a reporting unit is less than its carrying amount as a basis for determining whether it is necessary to perform the two-step goodwill impairment test. If the qualitative step is not passed, the Company performs a two-step impairment test whereby in the first step, the Company must compare the fair value of the reporting unit with its carrying amount. If the carrying amount exceeds its fair value, the Company performs the second step of the goodwill impairment test to determine the amount of impairment. The second step, measuring the impairment loss, compares the implied fair value of the goodwill with the carrying value of the goodwill. The Company recognizes any excess of the goodwill carrying value over the implied fair value as an impairment loss. No impairment of goodwill was identified during the fiscal years ended December 31, 2018, 2017 and 2016. Impairment of Long-Lived Assets The Company periodically reviews carrying amounts of long-lived assets, including property and equipment and intangible assets subject to depreciation and amortization for impairment whenever events or changes in circumstances indicate that the carrying value of these assets may not be recoverable or that the useful life is shorter than the Company had originally estimated. The Company measures recoverability of these assets by comparing the carrying amount of each asset to the future undiscounted cash flows the asset is expected to generate over their remaining lives. If the asset is considered to be impaired, the Company measures the amount of any impairment as the difference between the carrying value and the fair value of the impaired asset. If the useful life is shorter than originally estimated, the Company amortizes the remaining carrying value over the new shorter useful life. No impairment of any long-lived assets was identified for the fiscal years ended December 31, 2018, 2017 and 2016. Revenue Recognition The Company derives revenue from two sources: (i) product, which includes hardware and software license revenue, and (ii) subscription and support, which includes post-contract customer support ("PCS"), and software delivered as a service ("SaaS"). The Company follows the following five-step approach in recognizing revenue: • Identification of the contract, or contracts, with a customer -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The Company applies judgment in determining the customer’s ability and intention to pay, which the Company bases on a variety of factors, including the customer’s historical payment experience or, in the case of a new customer, published credit and financial information pertaining to the customer. • Identification of the performance obligations in the contract - The Company identifies performance obligations promised in a contract based on the goods or services that the Company will transfer to the customer that are both capable of being distinct, whereby the customer can benefit from the goods or services either on its own or together with other resources that are readily available from third parties or from us, and are distinct in the context of the contract, whereby the transfer of the goods or services is separately identifiable from other promises in the contract. To the extent a contract includes multiple promised goods or services, the Company applies judgment to determine whether promised goods or services are capable of being distinct and distinct in the context of the contract. • Determination of the transaction price - The Company determines the transaction price based on the consideration to which the Company will be entitled in exchange for transferring goods or services to the customer. • Allocation of the transaction price to the performance obligations in the contract - If the contract contains a single performance obligation, the Company allocates the entire transaction price to the single performance obligation. The Company allocates the transaction price of contracts that contain multiple performance obligations to each performance obligation based on a relative SSP. The Company determines SSP based on the price at which the performance obligation is sold separately. If the Company cannot observe SSP through past transactions, the Company estimates SSP by taking into account available information such as market conditions and internally approved pricing guidelines related to the performance obligations. • Recognition of revenue when, or as, the Company satisfies a performance obligation - The Company satisfies performance obligations either over time or at a point in time as discussed in further detail below. The Company recognizes revenue at the time the related performance obligation is satisfied by transferring a promised good or service to a customer. The Company’s product revenue consists of sales to distributors, and value-added resellers ("VARs") and an original equipment manufacturing partner ("OEM partner"). The Company considers purchase orders such distributors, VARs and OEM partner issue to the Company, which are in some cases governed by master sales agreements, to be the Company's contracts with such customers, as such documents provide enforceable rights and obligations between the Company and distributor, VAR or OEM partner. As part of its consideration of the contract, the Company evaluates certain factors, including the customer’s ability to pay (or credit risk). For each contract, the Company considers the promise to transfer goods or services to be the identified performance obligation. In determining the transaction price, the Company evaluates whether the price is subject to refund or adjustment to determine the net consideration to which the Company expects to be entitled. The Company allocates the transaction price to each distinct performance obligation based on a relative standalone selling price. The Company recognizes revenue when control of the product or service is transferred to the customer (i.e., when the performance obligation is satisfied). Further, in determining whether control has transferred, the Company considers if there is a present right to payment and legal title, along with risks and rewards of ownership has transferred to the customer. The Company makes sales of products to most distributors under terms allowing certain price adjustments and limited rights of return (known as “stock rotation”) of the Company’s products held in their inventory. The Company recognizes revenue from sales to distributors upon the transfer of control of the product to the distributor. Frequently, distributors need to sell product at a discounted price lower than the standard distribution price in order to win business. After the Company verifies that the distributor had obtained the Company's pre-approval for the discount claim, the Company may issue a credit memo to the distributor representing a rebate of the amount of the discount. In determining the transaction price, the Company considers these price adjustments to be variable consideration. The Company estimates such price adjustments using the expected-value method based on an analysis of actual credit claims at the distributor level, over a period of time the Company considers adequate to account for current pricing and business trends. Historically, actual price adjustments relative to those the Company estimates and includes when determining the transaction price have not materially differed. Stock rotation rights provide distributor with the ability to return certain specified amounts of inventory. Stock rotation adjustments are an additional form of variable consideration which the Company also estimates using the expected-value method based on historical return rates. Historically, distributor stock rotation adjustments have not been material. The Company makes sales to certain distributors, VARs and its OEM partner under terms that do not include rights of return or price concessions after the product is shipped. Accordingly, upon application of steps one through five above, the Company recognizes product revenue upon shipment and transfer of control. The Company generally provides a limited lifetime warranty that its products will substantially conform to the published specifications. The Company limits its liability to either a credit equal to the purchase price or replacement of the defective part. The Company does not consider activities related to such warranty a separate performance obligation. Payment terms and conditions vary by contract, customer type and customer location. Company's standard payment terms are 30 days from the invoice date. In instances where the timing of the Company's revenue recognition differs from the timing of its invoicing, the Company has determined that its contracts generally do not include a significant financing component. The primary purpose of the Company's invoicing terms is to provide customers with simplified and predictable ways of purchasing the Company's products and services, not for the Company's customers to provide financing or for the Company to provide customers with financing. The Company records accounts receivable at the invoiced amount, net of an allowance for doubtful accounts. The Company recognizes a receivable in the period the Company delivers goods or provide services or when the Company's right to consideration is unconditional. Significant Judgments The Company's contracts with customers often include promises to transfer multiple products and services to the customer. The Company may exercise significant judgment when determining whether products and services are considered distinct performance obligations that should be accounted for separately versus together. The Company may also exercise judgment to determine whether the software license is considered distinct and accounted for separately, or not distinct and accounted for together with the hardware and recognized upon transfer of control. The Company may further require judgment to determine the SSP for each distinct performance obligation. The Company determines SSP for the purposes of allocating the arrangement, primarily based on historical transaction pricing. The Company segregates historical transactions based on its pricing model and go-to-market strategy, which includes factors such as type of sales channel (VAR, OEM or distributor), the geographies in which the Company sells its products and services (domestic or international) and offering type (product series, software subscriptions and level of support for PCS). Disaggregation of Revenue Product Revenue - The Company’s product revenue consists of revenue from the sale of the Company’s hardware products, the majority of which contains an embedded HiveOS software, the Company's proprietary operating system that is not considered to be distinct in the context of the contract. Therefore, the Company considers its hardware appliances together with related embedded HiveOS software (collectively, the "hardware”) as a single performance obligation. The Company transfers these items to the customer concurrently. The Company recognizes hardware revenue upon transfer of control to its customers, which occurs upon shipment. The Company’s product revenue includes the sales of software licenses of HiveManager, a license-based unified networking management system, which consists of the purchase of a perpetual license of the HiveManager software. The Company generally recognizes revenue from its software licenses upon transfer of control to its customers. Subscription and Support Revenue - The Company’s subscription and support revenue consists of revenue from SaaS and PCS arrangements. SaaS arrangements with customers do not provide the right to take possession of the software at any time during the hosting period and have a defined contract term. PCS arrangements include software updates, access to technical support personnel, and expedited replacement of defective hardware products. Each of the promised services is distinct in the context of the contract as the services are not inputs to a combined output for which the Company provides any significant integration service, the provision of each service does not significantly modify or customize the other, and the Company could provide each service independently of the other. Though the Company has identified that each of the performance obligations is distinct, as each of the performance obligations represents a series of distinct services that has the same pattern of transfer (stand ready obligations) and the same measure of progress of transfer (days of service) the Company will account for the all series as a single performance obligation. The Company recognizes revenue from SaaS and PCS arrangements on a straight-line basis over the service contract term, which is typically one , three or five years . The contract term typically commences upon transfer of control of the corresponding products to our customer. Costs to Obtain and Fulfill a Contract The Company capitalizes certain contract acquisition costs consisting primarily of commissions paid and the related payroll taxes when customer contracts are signed. The Company capitalizes commission expenses earned by sales personnel and the related payroll taxes that are incremental to obtaining customer contracts. The Company amortizes deferred sales commission amounts based on the expected future revenue streams under the customer contracts. The Company includes amortization of deferred sales commissions in sales and marketing expense in the accompanying consolidated statements of operations. The Company classifies deferred commissions as current or non-current based on the timing of when the Company expects to recognize the expense. The Company periodically reviews these costs for impairment. The Company records deferred revenue when it invoices the customer, collection is probable, and the associated revenue has not yet been earned. The current portion of deferred revenue represents the amounts the Company expects to recognize as revenue within one year of the consolidated balance sheet date. See Note 3, Consolidated Balance Sheet Components, for the changes in the deferred revenue and deferred commissions during the year ended December 31, 2018 and 2017, respectively. Contracted-But-Not-Recognized Revenue The Company's contracted-but-not-invoiced performance obligations do not include the option for its customers to cancel. The Company's revenue allocated to remaining performance obligations represents contracted revenue that the Company has not yet recognized (“contracted-but-not-recognized”), which includes deferred revenue and non-cancelable amounts that the Company will invoice and recognize as revenue in future periods. Contracted-but-not-recognized revenue was $78.7 million as of December 31, 2018, of which the Company expects to recognize approximately 51% over the next 12 months and the remainder thereafter. Warranty Liability The Company maintains a warranty accrual for estimated future warranty obligations based on unit volumes by hardware product family together with anticipated future warranty costs. The Company’s generally covers its Wi-Fi access points, branch routers and switches by a limited lifetime warranty, and its other hardware accessory products by a limited warranty for a period of one year . Advertising Costs The Company charges advertising costs to sales and marketing expenses as incurred in the consolidated statements of operations. Advertising expense was immaterial for the fiscal years ended December 31, 2018, 2017 and 2016. Research and Development Expenses The Company charges research and development costs, other than capitalized software development costs, to operations as incurred, which consist primarily of personnel costs (including compensation costs and stock-based compensation), outside services, expensed materials, depreciation and an allocation of overhead expenses (including facilities and information technology infrastructure costs). Comprehensive Income (Loss) Comprehensive income (loss) consists of all components of net income (loss) and all components of other comprehensive income (loss) within stockholders’ equity. The Company’s other comprehensive income (loss) includes unrealized gains and losses from its available-for-sale securities that the Company does not consider other-than-temporarily impaired, net of taxes. Stock-Based Compensation The Company measures compensation expense for all stock-based awards based on the estimated fair values on the date of grant. The Company’s stock-based awards include stock options, restricted stock units (RSU) and purchase rights under the employee stock purchase plan (ESPP). The Company determines the fair value of each RSU granted using the fair value of the Company’s common stock on the date of the grant. The Company issues RSUs to employees which are based on Company's achievement of certain performance conditions. The Company estimates the fair value of these performance-based RSU using the fair value of our common stock on the date of the grant. The Company assesses the probability of these RSUs expected to vest based on its estimated achievement of performance conditions for each reporting period. The Company also issues RSUs that are contingent on the Company's achievement of certain stock price targets. The Company estimates the fair value of these market-based RSUs using the Mont Carlo option-pricing model on the date of grant as these RSUs contain both market and service conditions. The Company estimates the fair value of each stock option using the Black-Scholes option pricing model. The Company calculates the fair value of each stock purchase right under the Company's ESPP based on the closing price of the Company's stock on the date of grant and the value of a call and put option estimated using the Black-Scholes pricing model. The Black-Scholes pricing model requires assumptions including the market value of the Company's common stock, expected term of the award, expected volatility of the price of the Company's common stock, risk-free interest rates, and expected dividend yield. The Company recognizes stock-based compensation for all stock-based</t>
  </si>
  <si>
    <t>FAIR VALUE MEASUREMENTS</t>
  </si>
  <si>
    <t>Fair Value Disclosures [Abstract]</t>
  </si>
  <si>
    <t>FAIR VALUE MEASUREMENTS The Company records its financial assets and liabilities at fair value. The Company categorizes these assets and liabilities based upon the level of judgment associated with inputs the Company uses to measure the fair value. The categories are as follows: Level 1 Quoted prices (unadjusted) in active markets that are accessible at the measurement date for identical assets or liabilities. Level 2 Observable prices that are based on inputs not quoted on active markets, but corroborated by market data. Level 3 Unobservable inputs are used when little or no market data is available. The Company classified its cash equivalents and short-term marketable investments within Level 1 and Level 2 in the fair value hierarchy as of December 31, 2018 and 2017. Level 1 assets include highly liquid money market funds that the Company includes in cash equivalents. The Company classifies these instruments within Level 1 of the fair-value hierarchy because the Company values them based on quoted market prices in active markets. Level 2 assets include U.S. treasuries, corporate securities and commercial paper. The Company classifies these instruments within Level 2 of the fair value hierarchy because the Company values them based on pricing the Company obtains from an independent pricing service, which may use quoted market prices for identical or comparable instruments or model driven valuations using observable market data or inputs corroborated by observable market data. The Company classifies these instruments as short-term investments unless their maturities are three months or less when purchased, in which case the Company includes them in cash and cash equivalents. The Company uses inputs, such as actual trade data, benchmark yields, broker/dealer quotes or alternative pricing sources with reasonable levels of price transparency, which the Company obtains from quoted market prices, independent pricing vendors, or other sources, to determine the ultimate fair value of these assets. The components of the Company’s Level 1 and Level 2 assets are as follows: December 31, 2018 Amortized Cost Gross Unrealized Gain (Loss) Estimated Fair Value Cash equivalents Short-term investments (in thousands) Level 1: Money market funds 8,482 — 8,482 8,482 — $ 8,482 $ — $ 8,482 $ 8,482 $ — Level 2: U.S. treasuries 8,988 (2 ) 8,986 — 8,986 Corporate securities 20,698 (12 ) 20,686 — 20,686 Commercial paper 36,380 — 36,380 — 36,380 $ 66,066 $ (14 ) $ 66,052 $ — $ 66,052 Total $ 74,548 $ (14 ) $ 74,534 $ 8,482 $ 66,052 December 31, 2017 Amortized Cost Gross Unrealized Gain (Loss) Estimated Fair Value Cash equivalents Short-term investments (in thousands) Level 1: Money market funds 7,538 — 7,538 7,538 — $ 7,538 $ — $ 7,538 $ 7,538 — Level 2: U.S. treasuries 9,480 (3 ) 9,477 — 9,477 Corporate securities 15,293 (27 ) 15,266 — 15,266 Commercial paper 32,932 — 32,932 — 32,932 $ 57,705 $ (30 ) $ 57,675 $ — 57,675 Total $ 65,243 $ (30 ) $ 65,213 $ 7,538 $ 57,675 All short-term investments the Company held as of December 31, 2018 and December 31, 2017, contractually mature within one year from these respective dates. Unrealized gains and losses related to these investments are due to interest rate fluctuations as opposed to credit quality. In addition, the Company does not intend to sell, and it is not more likely than not that the Company would be required to sell, these investments before recovery of their cost basis. As a result, there was no other-than-temporary impairment for these investments as of December 31, 2018 and December 31, 2017.</t>
  </si>
  <si>
    <t>CONSOLIDATED BALANCE SHEET COMPONENTS</t>
  </si>
  <si>
    <t>Balance Sheet Related Disclosures [Abstract]</t>
  </si>
  <si>
    <t>CONSOLIDATED BALANCE SHEET COMPONENTS Prepaid expenses and other current assets Prepaid expenses and other current assets consist of the following: As of December 31, 2018 2017 (As Adjusted) (in thousands) Deferred sales commissions, current portion $ 3,171 $ 3,072 Prepaid expenses 2,478 2,543 Other 750 781 Total prepaid expenses and other current assets $ 6,399 $ 6,396 Property and Equipment, net Property and equipment, net consists of the following: As of December 31, Estimated Useful Lives 2018 2017 (in thousands) Computer and other equipment 3 years $ 1,668 $ 1,713 Manufacturing, research and development laboratory equipment 3 years 5,693 4,630 Software 2 to 5 years 9,462 8,182 Office furniture and equipment 3 to 7 years 2,052 2,061 Leasehold improvements shorter of useful life or lease term 1,049 1,017 Property and equipment, gross 19,924 17,603 Less: Accumulated depreciation and amortization (13,977 ) (11,222 ) Property and equipment, net $ 5,947 $ 6,381 The software category includes the capitalized internal-use software for the Company's cloud service platform. The Company amortizes these capitalized costs to cost of subscription and support revenue on a straight-line basis over an estimated useful life of the software of five years. Depreciation and amortization expense wa s $3.0 million , $3.1 million and $3.5 million for the fiscal years ended December 31, 2018, 2017 and 2016, respectively. Office furniture and equipment classified under capital lease was $1.2 million at December 31, 2018 and 2017, respectively and the related accumulated depreciation was $0.7 million and $0.4 million at December 31, 2018 and 2017, respectively. Other assets Other assets consist of the following: As of December 31, 2018 2017 (As Adjusted) (in thousands) Deferred sales commissions, non-current portion $ 3,085 $ 2,947 Investment in privately held company 750 1,500 Other 420 453 Total other assets $ 4,255 $ 4,900 Deferred sales commission The current portion of deferred commission represents the amounts that the Company expects to recognize as commission expense within one year of the consolidated balance sheet date. Significant changes in the balance of total deferred commission (contract asset) during the year ended December 31, 2018 and 2017 are as follows: As of December 31, 2018 2017 (As Adjusted) (in thousands) Beginning balance $ 6,019 $ 5,766 Recognized (12,961 ) (13,257 ) Additions 13,198 13,510 Total deferred commissions $ 6,256 $ 6,019 Current portion $ 3,171 $ 3,072 Non-current portion $ 3,085 $ 2,947 Of the $6.3 million total deferred commission balance as of December 31, 2018, the Company expects to recognize approximately 51% as commission expense over the next 12 months and the remainder thereafter. Investment in privately held company In January 2016, the Company paid $1.5 million in cash to purchase a convertible note issued by a privately held company, which provides Wi-Fi application and analytics. In June 2017, the convertible note and accrued interest on the note converted into shares of preferred stock of the privately held company and the note was cancelled. The accrued interest on the note was immaterial. The Company currently has no significant voting rights, investor rights or influence over the privately held company. Since the investment has no readily determinable market value, the Company elected the measurement alternative. The Company reviews the carried value of the investment quarterly for indicators of fair value changes when there are observable prices less any potential impairment. As of December 31, 2018, the Company noted the deterioration in the fair value of the investment and as such took an impairment charge of approximately $0.8 million . The fair value of the investment as of December 31, 2018 was determined to be $0.8 million . The Company has classified the investment as other assets on the consolidated balance sheet. Accrued Liabilities Accrued liabilities consist of the following: As of December 31, 2018 2017 (in thousands) Accrued compensation $ 7,492 $ 6,971 Accrued expenses and other liabilities 1,169 1,385 Warranty liability, current portion 276 246 Total accrued liabilities $ 8,937 $ 8,602 Deferred Revenue The current portion of deferred revenue represents the amounts that the Company expects to recognize as revenue within one year of the consolidated balance sheet date. Significant changes in the balance of total deferred revenue (contract liability) during the year ended December 31, 2018 and 2017 are as follows: As of December 31, 2018 2017 (As Adjusted) (in thousands) Beginning balance $ 67,040 $ 63,239 Recognized (46,171 ) (40,425 ) Additions 56,392 44,226 Total deferred revenue $ 77,261 $ 67,040 Current portion $ 38,786 $ 33,279 Non-current portion $ 38,475 $ 33,761 Of the $77.3 million total deferred revenue balance as of December 31, 2018, the Company expects to recognize approximately 50% as revenue over the next 12 months and the remainder thereafter. Warranty Liability The following table summarizes the activity related to the Company’s accrued liability for estimated future warranty: As of December 31, 2018 2017 (in thousands) Beginning balance $ 577 $ 975 Charges to operations 801 606 Obligations fulfilled (735 ) (941 ) Changes in existing warranty (28 ) (63 ) Total product warranties $ 615 $ 577 Current portion $ 276 $ 246 Non-current portion $ 339 $ 331 Changes in existing warranty reflect a combination of changes in expected warranty claims and changes in the related costs to service such claims.</t>
  </si>
  <si>
    <t>DEBT</t>
  </si>
  <si>
    <t>Debt Disclosure [Abstract]</t>
  </si>
  <si>
    <t>DEBT Financing Agreements In June 2012, the Company entered into a revolving credit facility with Silicon Valley Bank (the "Revolving Credit Facility"). The Revolving Credit Facility is collateralized by substantially all of the Company's property, other than intellectual property. Since January 1, 2016, the Revolving Credit Facility bears interest rate at the lesser of (i) LIBOR rate plus 1.75% or (ii) prime rate minus 1.0% . In March 2017, the Company amended the Revolving Credit Facility to extend the maturity date by two years and reduce the minimum cash requirements. The weighted-average interest rate of the Revolving Credit Facility was 3.74% and 2.89% for the fiscal years ended December 31, 2018 and 2017, respectively. The Revolving Credit Facility contains customary negative covenants which, unless waived by the bank, limit the Company’s ability to, among other things, incur additional indebtedness, grant liens, make investments, repurchase stock, pay dividends, transfer assets or engage in merger and acquisition activity, including merge or consolidate with a third party. The Revolving Credit Facility also requires the Company to maintain a minimum adjusted quick ratio of 1.25 to 1.00 and a minimum net cash, cash equivalents and short-term investments balance with the bank as of the last day of each month of $35.0 million and to demonstrate the absence of defined events of default in order to assure full access to the available borrowing. The Revolving Credit Facility also contains customary events of default, subject to customary cure periods for certain defaults, that include, among other things, non-payment defaults, covenant defaults, material judgment defaults, bankruptcy and insolvency defaults, cross-defaults to certain other material indebtedness, and defaults due to inaccuracy of representation and warranties. Upon an event of default, the bank may declare all or a portion of the Company's outstanding obligations to be immediately due and payable and exercise other rights and remedies provided for under the Revolving Credit Facility. During the existence of an event of default, interest on the obligations under the Revolving Credit Facility could be increased by 5.0% . As of December 31, 2018 and 2017, the Company was in compliance with these covenants. The Revolving Credit Facility currently provides, among other things, (i) a maturity date of March 31, 2019; and (ii) a revolving line up to $20.0 million , subject to certain conditions. As of December 31, 2018, $20.0 million remains outstanding under the Revolving Credit Facility, and the Company classifies this amount as a current liability in the consolidated balance sheet.</t>
  </si>
  <si>
    <t>COMMITMENTS AND CONTINGENCIES</t>
  </si>
  <si>
    <t>Commitments and Contingencies Disclosure [Abstract]</t>
  </si>
  <si>
    <t>COMMITMENTS AND CONTINGENCIES Lease Commitments The Company currently leases its main office facility in Milpitas, California, which lease is set to expire in June 2023. In addition, the Company leases office space for its subsidiaries in the United Kingdom, the Netherlands, Korea, France and China under non-cancelable operating leases that expire at various times through September 2022. The Company has also entered into various lease agreements in other locations in the United States and globally to support its sales and research and development functions. The Company recognizes rent expense on a straight-line basis over the lease period. Future minimum lease payments by year under operating leases as of December 31, 2018 are as follows: Amount Year Ending December 31, (in thousands) 2019 $ 1,562 2020 1,082 2021 1,071 2022 987 2023 445 Total $ 5,147 Rent expense was $1.9 million , $1.9 million and $2.4 million for the fiscal years ended December 31, 2018 , 2017 and 2016, respectively. Capital Lease Obligations The Company has certain office furniture and equipment that it classifies as capital leases. The terms of the capital leases range from three years to seven years. The interest expense is immaterial in any particular period. Future minimum lease payments by year under capital lease obligations as of December 31, 2018 are as follows: Amount Year Ending December 31, (in thousands) 2019 $ 176 2020 171 2021 169 2022 162 2023 83 Total $ 761 Less: current portion of capital lease obligations $ 176 Non-current portion of capital lease obligations $ 585 Manufacturing Commitments The Company subcontracts with manufacturing companies to manufacture its hardware. The contract manufacturers procure components based on non-cancellable orders the Company places with them. If the Company cancels all or part of an order, the Company is liable to the contract manufacturers for the cost of the related components they purchased under such orders. As of December 31, 2018 and December 31, 2017, the Company had manufacturing commitments with contract manufacturers for inventory totaling approximately $5.0 million and $6.0 million , respectively. Other Purchase Commitments In August 2018, the Company amended an agreement with a third-party provider for our use of certain cloud services. Under the non-cancelable addendum, the Company is committed to a minimum purchase of $11.7 million between September 2018 and August 2021. As of December 31, 2018, the Company's purchase commitment under the addendum was $10.4 million . Contingencies The Company may be subject to legal proceedings and litigation arising from time to time. The Company will record a liability when it believes that it is both probable that a loss has been incurred and the amount can be reasonably estimated. The Company expects periodically to evaluate developments in its legal matters that could affect the amount of liability that it has previously accrued, if any, and make adjustments as appropriate. The Company exercises significant judgment to determine both likelihood of there being, and the estimated amount of, a loss related to such matters, and the Company’s judgment may be incorrect. The Company cannot reasonably determine in advance the outcome of any litigation proceeding. Until the final resolution of any such matter for which the Company may be required to accrue, the Company may have an exposure to loss in excess of the amount the Company has accrued, and such excess amount could be significant. The Company is currently engaged in the following separate security litigations: In January 2018, three purported class actions were filed in the United States District Court for the Northern District of California against the Company and two of its officers. Those actions were subsequently consolidated into a single action titled as McGovney v. Aerohive Networks, Inc., et al., Case No. 5:18-cv-00435. The consolidated complaint, as amended, alleges that the defendants made false and misleading statements, in particular regarding the Company’s financial outlook for the fourth quarter of 2017. The complaint asserts claims for violations of Sections 10(b) and 20(a) of the Exchange Act and SEC Rule 10b-5 on behalf of those who purchased the Company’s common stock between November 1, 2017 and January 16, 2018, inclusive. The complaint seeks monetary damages in an unspecified amount. On March 26, 2018, a purported shareholder derivative complaint was filed in the California Superior Court for the County of Santa Clara against the Company’s board of directors and two of its officers. The action is titled Flores v. Flynn, et.al , Case No. 18CV325517. The complaint alleges that the same general conduct alleged in the securities class actions also constituted a breach of fiduciary duty, waste of corporate assets, abuse of control, mismanagement, and unjust enrichment. The complaint seeks monetary damages in an unspecified amount, restitution, and certain changes to the Company’s corporate governance and internal procedures. On July 9, 2018, pursuant to a stipulation between the parties, the Court stayed the case until the completion of the motion-to-dismiss stage of the federal class action described above. In September 2018, Modern Telecom Systems, LLC, or MTS, filed a complaint in the U.S. District Court, for the District of Delaware, asserting that certain of the Company's products which utilize aspects of the IEEE 802.11 standard infringed United States Patent No. 6,504,886 prior to such patent's expiration. The Company is evaluating the possible application of these claims, if any, to its products. The Company is also engaged in separate litigation in Korea brought by a former employee, who asserted claims that Company wrongfully terminated his employment. Following administrative proceedings, the Company has been ordered to reinstate the employee and pay certain past wages. The Company is appealing this matter to the civil law courts in Korea. For the fiscal year ended December 31, 2018, the liabilities incurred to settle the above matters were not material to the consolidated financial statements. The outcomes of the legal proceedings are inherently unpredictable, subject to significant uncertainties, and could be material to the Company's operating results and cash flows for any particular period. The Company intends to defend these lawsuits vigorously, and is not able to predict or estimate any range of reasonably possible loss related to these lawsuits. If these matters have an adverse outcome, they may have a material impact on the Company’s financial position, results of operations or cash flows. Guarantees The Company typically enters into agreements with its customers that contain indemnification provisions in the event of claims alleging that the Company’s products infringe the intellectual property rights of a third party. The Company has at its option and expense, the ability to resolve any infringement, replace product with a non-infringing product that is equivalent-in-function, or refund to the customers the total product price. These agreements also typically include guarantees of product and service performance. The Company has not recorded a liability related to these indemnification and guarantee provisions and the Company’s indemnification and guarantee provisions have not had any impact on the consolidated financial statements to date.</t>
  </si>
  <si>
    <t>STOCKHOLDERS' EQUITY</t>
  </si>
  <si>
    <t>Equity [Abstract]</t>
  </si>
  <si>
    <t>STOCKHOLDERS' EQUITY Common Stock and Preferred Stock On April 2, 2014, in connection with the IPO, the Company filed an amended and restated certificate of incorporation to increase the amount of common stock authorized for issuance to 500 million shares at par value of $0.001 per share, and to increase the amount of preferred stock authorized for issuance to 25 million shares with a $0.001 par value per share. Each holder of common stock is entitled to one vote for each share of common stock held. As of December 31, 2018 and 2017, the Company had 55,867,619 and 54,171,498 of common stock issued and outstanding, respectively. As of December 31, 2018 and 2017, the Company had no shares of preferred stock issued or outstanding. Common Stock reserved for Future Issuance As of December 31, 2018, the Company had reserved shares of common stock for future issuance as follows: As of December 31, 2018 Common stock reserved for future grants under the 2014 Equity Incentive Plan 9,498,884 Common stock reserved for purchase under the 2014 Employee Stock Purchase Plan 1,252,784 Options and Restricted Stock Units issued and outstanding 7,660,969 Total reserved shares of common stock for future issuance 18,412,637 Stock Repurchase Program In February 2016, the Company's board of directors authorized a stock repurchase program of up to $10.0 million , with stock purchases made from time to time in compliance with applicable securities laws in the open market or in privately negotiated transactions. The timing and amounts of any purchases will be based on market conditions and other factors including price, regulatory requirements and capital availability. The authorization does not require that the purchase of any minimum number of shares, and the Company may suspend, modify or discontinue the program at any time without prior notice. In August 2017, the Company's board of directors extended this program to June 30, 2018 . In November 2017, the Company's board of directors increased the authorized amount under the stock repurchase program to $20.0 million . In July 2018, the Company's board of directors extended this program through June 30, 2020 . During the fiscal year ended December 31, 2018, the Company repurchased a total of 1,108,735 shares of its common stock on the open market at a total cost of $4.4 million with an average price per share of $3.94 . During the fiscal year ended December 31, 2017, the Company repurchased a total of 996,616 shares of its common stock on the open market at a total cost of $4.1 million with an average price per share of $4.09 . As of December 31, 2018, we had repurchased under this program 2,469,978 shares of our common stock at a total price of $10.6 million with an average purchase price of $4.29 per share of the Company's common stock. Approximately $9.4 million remains available as of December 31, 2018 for repurchases under this program.</t>
  </si>
  <si>
    <t>STOCK-BASED COMPENSATION</t>
  </si>
  <si>
    <t>Disclosure of Compensation Related Costs, Share-based Payments [Abstract]</t>
  </si>
  <si>
    <t>STOCK-BASED COMPENSATION 2014 Equity Incentive Plan On March 26, 2014, the Company's 2014 Equity Incentive Plan ("2014 Plan") became effective. On March 27, 2014, the Company terminated its earlier 2006 Global Share Plan ("2006 Plan"), added all reserved-but-unissued shares under the 2006 Plan to the 2014 Plan and rolled into the 2014 Plan all shares underlying stock awards granted under the 2006 Plan that otherwise would return to the 2006 Plan. The Company may not grant additional awards under the 2006 Plan, but the 2006 Plan will continue to govern outstanding awards previously granted under the 2006 Plan. The 2014 Plan provides for the grant of incentive stock options within the meaning of Section 422 of the Internal Revenue Code, only to employees of the Company or any parent or subsidiary of the Company, and for the grant of nonstatutory stock options, restricted stock, restricted stock units, stock appreciation rights, performance units and performance shares to employees, directors and consultants of the Company, and the employees and consultants of any parent or subsidiary of the Company. The 2014 Plan provides for automatic annual increases in the number of shares reserved for issuance. On the first day of each fiscal year beginning January 1, 2017 through January 1, 2024, the number of shares of common stock reserved for issuance under the 2014 Plan may increase by an amount equal to the least of (i) 4,000,000 Shares, (ii) 5% of the Company’s outstanding shares on the last day of the immediately preceding fiscal year, or (iii) such number of shares determined by the board of directors. In January 2018, the Company effected an increase of the 2,708,575 number of shares reserved under the 2014 Plan. As of December 31, 2018, the Company had 9,498,884 total shares of common stock reserved and available for grant under the 2014 Plan. The following table summarizes the total number of shares available for grant under the 2014 Plan as of December 31, 2018: Shares Available for Grant Balance, December 31, 2017 7,997,691 Authorized 2,708,575 Options granted — Options canceled 657,715 Awards granted (3,570,032 ) Awards canceled 1,704,935 Balance, December 31, 2018 9,498,884 Stock Options The following table summarizes the information about outstanding stock option activity: Options Outstanding Number of Underlying Outstanding Options Weighted Price Weighted Aggregate (in thousands) Balance, December 31, 2017 4,247,911 $ 6.03 5.80 $ 4,472 Options granted — — Options exercised (148,191 ) 1.17 Options canceled (657,715 ) 7.33 Balance, December 31, 2018 3,442,005 $ 5.99 4.61 $ 1,546 Options exercisable, December 31, 2018 3,255,141 $ 5.96 4.49 $ 1,546 The weighted-average grant-date fair value of options granted was $3.15 per share for the fiscal year ended December 31, 2016. The aggregate grant-date fair value of the Company's stock options granted was $3.0 million for the fiscal years ended December 31, 2016. There were no options granted during the fiscal year ended December 31, 2017 and 2018. The aggregate intrinsic value of stock options exercised was $0.4 million , $1.3 million and $1.8 million for the fiscal years ended December 31, 2018 , 2017 and 2016, respectively. The intrinsic value for each share underlying an option represents the difference between the option exercise price per share and the closing stock price of a share of the Company’s common stock. The total grant-date fair value of the options vested was $1.4 million , $2.8 million and $7.0 million for the fiscal years ended December 31, 2018 , 2017 and 2016, respectively. The stock options outstanding and exercisable under the Company's stock option plan as of December 31, 2018 , are as follows: Options Outstanding Options Vested and Exercisable Range of Exercise Prices Number of Weighted Weighted Number of Weighted $0.25 - $2.05 805,845 2.41 $ 1.35 805,845 $ 1.35 $2.28 - $6.00 685,477 3.92 5.85 670,477 5.86 $6.09 - $7.15 1,105,000 6.77 6.70 941,144 6.71 $7.48 - $10.00 758,263 4.47 9.42 750,255 9.44 $11.05 - $11.31 87,420 4.40 11.15 87,420 11.15 3,442,005 4.61 $ 5.99 3,255,141 $ 5.96 Restricted Stock Units The Company currently grants Restricted Stock Units ("RSUs") to certain employees and directors. The RSUs vest over a period of time, generally one to three years , and are subject to the participant’s continuing service to the Company over that period. Until vested, RSUs do not have the voting and dividend participation rights of common stock and the shares underlying the awards are not considered issued and outstanding. The following is a summary of the Company’s RSU activity and related information for the fiscal year ended December 31, 2018 : Restricted Stock Units Outstanding Shares Weighted Average Fair Value Per Share Balance, December 31, 2017 4,089,067 $ 6.47 Awards granted 3,570,032 4.02 Awards vested (2,377,035 ) 5.14 Awards canceled (1,063,100 ) 5.04 Balance, December 31, 2018 4,218,964 $ 4.35 The weighted-average grant-date fair value of RSUs granted was $4.02 , $4.89 and $6.20 per share for the fiscal years ended December 31, 2018, 2017 and 2016, respectively. The aggregate grant-date fair value of RSUs granted for the fiscal years ended December 31, 2018 , 2017 and 2016 was $14.3 million , $17.1 million and $20.4 million , respectively. The aggregate fair value of shares vested during the fiscal years ended December 31, 2018, 2017 and 2016 was $12.2 million , $10.9 million and $12.5 million , respectively. The number of RSUs vested during a particular period includes shares that the Company withheld during the period on behalf of certain employees to satisfy the minimum statutory tax withholding requirements, as determined by the Company. During the fiscal years ended December 31, 2018, 2017 and 2016, the Company withheld 641,835 , 298,817 and 188,984 shares of stock, respectively, for an aggregate value of $2.6 million , $1.2 million and $1.1 million , respectively. The Company returned such withheld shares to the 2014 Plan, which were then available under the plan terms for future issuance. The Company granted 378,644 shares of RSUs as performance-based restricted stock units ("PBRSUs") to certain executives during the year ended December 31, 2017, pursuant to the 2014 Plan. Each PBRSU represents the right to receive one share of the Company's common stock upon vesting, subject to the Company's achievement of certain performance conditions. 251,037 of these PBRSU awards vested during the year ended December 31, 2018. The aggregate fair value of these PBRSUs vested during the fiscal year ended December 31, 2018 was approximately $1.2 million . For certain PBRSU's, to the extent the 2017 and 2018 performance metrics has not been met, the remaining portion of unvested shares will be subject to vesting in the upcoming fiscal year based on the annual performance target for the fiscal year 2019. The remaining shares were cancelled due to termination or not achieving certain performance metrics. At each reporting period, the Company assesses the probability of the number of these PBRSUs expected to vest based on its achievement of the performance condition. Approximately 14,014 of these PBRSUs remain outstanding as of December 31, 2018 which are expected to vest during fiscal year 2019. The Company did not grant any PBRSU awards during the year ended December 31, 2018. The Company granted 351,500 and 358,000 shares of RSUs as market-based restricted stock units ("MBRSUs") to certain executives, excluding CEO, during the year ended December 31, 2018 and 2017 respectively, pursuant to the 2014 Plan. Each MBRSU represents the right to receive one share of the Company's common stock upon vesting subject to the Company's achievement of certain stock price targets. The Company estimated the fair value of the MBRSUs using the Monte Carlo option-pricing model as of the date of grant as the MBRSUs contain both market and service conditions. The weighted-average grant-date fair value of these MBRSU's was $3.05 and $4.18 per share, respectively. The Company records the total expense related to all of the MBRSUs on a graded-vesting method over the estimated term. 139,000 shares of these MBRSU awards vested during the year ended December 31, 2018. The aggregate fair value of these MBRSUs vested during the fiscal year ended December 31, 2018 was approximately $0.6 million . 2014 Employee Stock Purchase Plan The 2014 Employee Stock Purchase Plan ("ESPP") is a ten-year plan, effective in March 2014. The ESPP authorizes the Company to issue shares of common stock pursuant to purchase rights it grants to its employees and those of its designated subsidiaries. The ESPP provides for automatic annual increases in the number of shares reserved for issuance. Under the ESPP, on the first day of fiscal year 2017, the number of shares of common stock reserved and available for issuance increased by 1,000,000 shares. On the first day of each fiscal year beginning January 1, 2018 through January 1, 2024, the number of shares of common stock reserved for issuance may increase in an amount equal to the least of (i) 1,000,000 shares, (ii) 1.0% of the Company’s outstanding shares on the first day of the applicable fiscal year, or (iii) such number of shares determined by the board of directors. In January 2018, the Company effected an increase of 541,715 shares reserved under the ESPP. As of December 31, 2018, the Company had 1,252,784 total shares of common stock reserved and available for issuance under the ESPP. Under the ESPP, the Company grants stock purchase rights to all eligible employees, currently covering a one -year offering period ending December 1, 2019. During the fiscal year ended December 31, 2018, the Company granted stock purchase rights to all eligible employees covering a one-year offering period ended December 1, 2018, with purchase dates at the end of each interim six‑month purchase period. Employees purchase shares using employee payroll deductions at purchase prices equal to 85% of the lesser of the fair market value of the Company’s common stock at either the first day of each offering period or the date of purchase. The ESPP currently has a reset provision: If the closing price of the Company’s common stock on the last day of any purchase period during an offering period is lower than the closing sales price on the first day of the related offering period, that offering period will terminate upon the purchase of shares for such purchase period and participants will be automatically re-enrolled in the immediately following offering period. As a result, the reference price for purposes of determining the purchase price of shares for subsequent purchase periods for all participants of the new offering period resets to such lower price. No participant may purchase more than $25,000 worth of common stock in any calendar year, or 5,000 shares of common stock in any six-month purchase period. For the fiscal years ended December 31, 2018, 2017 and 2016, the Company issued 921,465 , 943,071 and 1,209,410 shares under the ESPP, respectively. Determination of Fair Values The Company determines the expected term of employee stock options using the simplified method as provided by the Securities and Exchange Commission. The Company presumes the simplified method to be the average of the time-to-vesting and the contractual life of the options. The Company bases the expected term of ESPP purchase rights on the contractual terms. Since the Company has not had sufficient public trading history of its common stock, the Company derives the expected volatility from the historical stock volatilities of the common stock of several publicly traded comparable companies over a period approximately equal to the expected term of the expected life of the options. The Company bases the risk-free interest rate on the U.S. treasury yield curve in effect at the time of grant for zero-coupon U.S. treasury notes with maturities equal to the option's expected term. The Company assumes the expected dividend to be zero as the Company has never paid dividends and has no current plans to do so. The Company used the following weighted-average assumptions to value the Company's stock options granted: Year Ended December 31, 2018 2017 2016 Stock options: Expected term (in years) N/A N/A 5.78 Expected volatility N/A N/A 55 % Risk free interest rate N/A N/A 1.49 % Dividend rate N/A N/A — % N/A - Not applicable. No options granted in those years. The Company used the following weighted-average assumptions to value MBRSUs under the Monte Carlo model: Year Ended December 31, 2018 2017 2016 MBRSUs: Expected volatility 44 % 46 % 53 % Risk free interest rate 2.61 % 1.45 % 1.07 % N/A - Not applicable. No MBRSUs granted in those years. The Company used the following weighted-average assumptions to value employee stock purchase rights under the Black-Scholes model: Year Ended December 31, 2018 2017 2016 ESPP purchase rights: Expected term (in years) 0.5 - 1.00 0.5 - 1.00 0.5 - 1.00 Expected volatility 37% - 52% 34% - 48% 34% - 44% Risk free interest rate 1.45% - 2.70% 0.60% - 1.62% 0.49% - 0.82% Stock-based Compensation Expense The Company recognized the following total stock-based compensation expense related to the stock-based awards in the consolidated statements of operations: Year Ended December 31, 2018 2017 2016 (in thousands) Cost of revenue $ 913 $ 1,132 $ 1,305 Research and development 4,178 4,171 5,393 Sales and marketing 4,325 5,103 8,269 General and administrative 5,467 6,269 6,735 Total stock-based compensation $ 14,883 $ 16,675 $ 21,702 The following table presents stock-based compensation expense by award-type: Year Ended December 31, 2018 2017 2016 (in thousands) Stock Options $ 1,472 $ 2,976 $ 4,933 Restricted Stock Units 11,744 12,192 14,316 Employee Stock Purchase Plan 1,667 1,507 2,453 Total stock-based compensation $ 14,883 $ 16,675 $ 21,702 The stock-based compensation expense recorded for restricted stock units for fiscal years 2018, 2017 and 2016 includes the amount of stock-based compensation recorded for PBRSU's of approximately $0.2 million , $1.0 million and $0.8 million , respectively and MBRSUs of approximately $1.0 million , $1.0 million and $0.8 million , respectively. As of December 31, 2018, unrecognized stock-based compensation related to outstanding stock options, RSUs (including PBRSUs and MBRSUs) and ESPP purchase rights was $0.5 million , $15.0 million and $1.3 million , respectively, which the Company expects to recognize over weighted-average periods of 0.51 years , 1.84 years and 0.92 years , respectively.</t>
  </si>
  <si>
    <t>NET LOSS PER SHARE</t>
  </si>
  <si>
    <t>Earnings Per Share [Abstract]</t>
  </si>
  <si>
    <t>NET LOSS PER SHARE The Company calculates basic and diluted net loss per share by dividing the net loss by the weighted-average number of common shares outstanding during the period. Diluted net loss per share is the same as basic net loss per share, since the effects of potentially dilutive securities are antidilutive. The following table presents the computation of basic and diluted net loss per share: Year Ended December 31, 2018 2017 2016 (As Adjusted) (As Adjusted) (in thousands, except for share and per share data) Numerator: Net loss $ (18,337 ) $ (22,106 ) $ (38,216 ) Denominator: Weighted-average shares used to compute net loss per share, basic and diluted 55,050,119 53,227,342 50,332,872 Net loss per share: Basic and diluted $ (0.33 ) $ (0.42 ) $ (0.76 ) The Company excluded the following period-end outstanding common stock equivalents from the computation of diluted net loss per share for the periods presented because including them would have been antidilutive: Year Ended December 31, 2018 2017 2016 Shares of common stock issuable under the Equity Incentive Plan 7,660,969 8,336,978 10,585,444 Employee Stock Purchase Plan 116,112 82,625 99,680 Total 7,777,081 8,419,603 10,685,124</t>
  </si>
  <si>
    <t>INCOME TAXES</t>
  </si>
  <si>
    <t>Income Tax Disclosure [Abstract]</t>
  </si>
  <si>
    <t>INCOME TAXES The geographical breakdown of the Company’s loss before income taxes for the fiscal years ended December 31, 2018, 2017 and 2016 is as follows: Year Ended December 31, 2018 2017 2016 (As Adjusted) (As Adjusted) (in thousands) Domestic $ (11,832 ) $ (15,168 ) $ (28,826 ) Foreign (6,345 ) (6,335 ) (9,122 ) Loss before income Taxes $ (18,177 ) $ (21,503 ) $ (37,948 ) The components of the income tax provision are as follows: Year Ended December 31, 2018 2017 2016 (in thousands) Current: State $ (19 ) $ 13 $ 23 Federal — — — Foreign 183 506 237 Total current $ 164 $ 519 $ 260 Deferred: State $ 4 $ 1 $ — Federal 1 (60 ) 12 Foreign (9 ) 143 (3 ) Total deferred $ (4 ) $ 84 $ 9 Total income tax provision $ 160 $ 603 $ 269 The Company has intercompany services agreements with its subsidiaries located in the United Kingdom, Netherlands, New Zealand, Australia, Canada and China, which requires payment for services rendered by these subsidiaries at an arm’s-length transaction price. The foreign tax expense represents foreign income tax payable by these subsidiaries on profit generated on intercompany services agreements. Undistributed earnings of the Company's foreign subsidiaries were approximately $12.3 million , $11.0 million , and $10.0 million as of December 31, 2018, 2017 and 2016, respectively, and the Company considers them to be permanently reinvested outside of the United States. As such, no U.S. income taxes have been provided for on these earnings. The reconciliation of federal statutory income tax provision to the Company’s effective income tax provision is as follows: Year Ended December 31, 2018 2017 2016 (in thousands) U.S. federal taxes at statutory tax rate $ (3,817 ) $ (7,311 ) $ (12,902 ) State taxes, net of federal benefit (12 ) 10 15 Change in valuation allowance 2,202 (17,224 ) 9,062 Foreign tax rate differential 1,506 2,802 3,334 Tax rate change — 20,999 — Stock-based compensation 940 2,006 1,805 Tax credits (740 ) (516 ) (947 ) Other 81 (163 ) (98 ) Provision for income taxes $ 160 $ 603 $ 269 Foreign tax rate differential is primarily due to losses incurred in foreign jurisdictions that are subject to tax rates that are lower than the United States tax rate. The tax effects of temporary differences that give rise to significant components of the Company's deferred tax assets for federal and state income taxes are as follows: As of December 31, 2018 2017 (in thousands) Deferred tax assets: Net operating loss carryforwards $ 33,487 $ 30,522 Research and development credits 9,364 8,053 Accruals and reserves 2,729 2,781 Deferred revenue 7,990 8,278 Stock-based compensation 2,546 2,573 Other 246 190 Gross deferred tax assets 56,362 52,397 Valuation allowance (54,356 ) (50,112 ) Total deferred tax assets $ 2,006 $ 2,285 Deferred tax liabilities: Internally developed software $ (377 ) $ (687 ) Deferred Commission (1,503 ) (1,468 ) Goodwill (66 ) (55 ) Gross deferred tax liabilities $ (1,946 ) $ (2,210 ) Net deferred tax asset (liabilities) $ 60 $ 75 Realization of deferred tax assets is dependent on future taxable income, the existence and timing of which is uncertain. Based on the Company’s history of losses, management has determined it cannot conclude that it is more likely than not that the deferred tax assets will be realized, and accordingly has placed a full valuation allowance on the net deferred tax assets. The Company recorded a full valuation allowance of $54.4 million and $50.1 million against its deferred tax assets as of December 31, 2018 and 2017. The undistributed earnings from the Company’s profitable foreign subsidiaries are not subject to a U.S. tax provision because it is management’s intention to permanently reinvest such undistributed earnings outside of the United States. The Company evaluates its circumstances and reassesses this determination on a periodic basis. As of December 31, 2018, the determination of the unrecorded deferred tax liability related to these earnings was immaterial. If circumstances change and it becomes apparent that some or all of the undistributed earnings of the Company’s foreign subsidiaries will be remitted in the foreseeable future, the Company will be required to recognize a deferred tax liability on those amounts. The net operating loss and tax credit carryforwards as of December 31, 2018, are as follows: Amount Year Begin to Expire (in thousands) Net operating losses, federal $ 132,248 2026 Net operating losses, state 85,727 2019 Research and development credits, federal 7,211 2026 Research and development credits, state 8,637 No expiration Utilization of the net operating loss carryforwards and credits may be subject to a substantial annual limitation due to the ownership change limitations provided by the Internal Revenue Code of 1986, as amended (“Code”), and similar state provisions. The annual limitation may result in the expiration of net operation losses and credits before utilization. The Company completed an analysis under Sections 382 and 383 of the Code through the fiscal year ended December 31, 2017 and determined that an ownership change, as defined under Sections 382 and 383 of the Code, had not occurred. Future ownership changes may limit the Company's ability to utilize its net operating loss and credit carryforwards. Uncertain Tax Positions The following is a reconciliation of the beginning and ending amount of the Company’s total gross unrecognized tax benefit liabilities: Year Ended December 31, 2018 2017 2016 (in thousands) Gross unrecognized tax benefit - beginning balance $ 4,801 $ 4,441 $ 3,316 Increases (decreases) related to tax positions from prior years 150 (359 ) (21 ) Increases related to tax positions taken during current year 638 719 1,146 Gross unrecognized tax benefit - ending balance $ 5,589 $ 4,801 $ 4,441 The Company maintains liabilities for uncertain tax positions. These liabilities involve considerable judgment and estimation and are continuously monitored by management based on the best information available, including changes in tax regulations, the outcome of relevant court cases, and other information. The Company recognizes potential accrued interest and penalties related to unrecognized tax benefits as income tax expense. During the fiscal years ended December 31, 2018, 2017 and 2016, the Company accrued an insignificant amount of interest and penalties related to unrecognized tax benefits. The Company’s total unrecognized tax benefit, if recognized, would affect its effective tax rate by $0.06 million . The remainder of the unrecognized tax benefits would be offset by a change in the valuation allowance. While it is often difficult to predict the final outcome of any particular uncertain tax position, the Company does not believe that the amount of unrecognized tax benefits will change significantly in the next 12 months. The Company files income tax returns in the U.S. federal, various U.S. state and foreign tax jurisdictions. The Company is currently subject to U.S. federal and various state income tax examinations for the 2006 through 2017 calendar tax years. Fiscal years outside the normal statutes of limitation remain open to audit by tax authorities due to tax attributes generated in those early years which have been carried forward and may be audited in subsequent years when utilized. The Company is not currently being audited in any jurisdiction. On December 22, 2017, the U.S. government enacted comprehensive tax legislation commonly referred to as the Tax Cuts and Jobs Act (the “TCJA”). The TCJA reduces the U.S. statutory corporate tax rate to 21%, effective January 1, 2018. Consequently, the Company recorded a decrease to its federal deferred tax assets of $21.0 million , which was fully offset by a reduction in the Company's valuation allowance of $21.0 million for the fiscal year ended December 31, 2017. The other provisions of the TCJA, including the one-time transition tax on the mandatory deemed repatriation of cumulative foreign earnings, did not have a material impact on the Company's financial statements as of December 31, 2018. Further on December 22, 2017, the SEC staff issued Staff Accounting Bulletin No. 118, Income Tax Accounting Implications of the Tax Cuts and Jobs Act ("SAB 118"), which allowed companies to record provisional amounts during a measurement period not to extend beyond one year from the TCJA enactment date. The Company's accounting for the TCJA is complete and the Company did not have any significant adjustments to the provisional amounts recorded as of December 31, 2017. As of December 22, 2018, the Company have completed the accounting for the income tax effects of the TCJA. Additionally, the TCJA creates a new requirement that certain income (i.e., GILTI) earned by controlled foreign corporations (CFCs) must be included currently in the gross income of the CFCs’ U.S. shareholder. Under U.S. GAAP, the Company is allowed to make an accounting policy election of either (1) treating taxes due on future U.S. inclusions in taxable income related to GILTI as a current-period expense when incurred (the "period cost method") or (2) factoring such amounts into a Company's measurement of its deferred taxes (the "deferred method"). The Company selected the period cost method.</t>
  </si>
  <si>
    <t>SEGMENT INFORMATION</t>
  </si>
  <si>
    <t>Segment Reporting [Abstract]</t>
  </si>
  <si>
    <t>SEGMENT INFORMATION The Company’s chief operating decision maker (CODM) is its Chief Executive Officer. The Company derives its revenue primarily from sales of products and subscription and support services. The Company’s CODM reviews financial information presented on a consolidated basis for purposes of allocating resources and evaluating financial performance. Accordingly, the Company determined that it operates as one reportable and operating segment. The following table represents the Company's revenue based on the billing address of the respective channel partners: Year Ended December 31, 2018 2017 2016 (As Adjusted) (As Adjusted) (in thousands) Americas $ 91,556 $ 96,706 $ 102,487 Europe, Middle East and Africa 50,021 44,676 49,792 Asia Pacific 13,332 12,176 15,559 Total revenues $ 154,909 $ 153,558 $ 167,838 The Company has included within the Americas in the above table revenue from sales in the United States of $83.8 million , $90.0 million and $94.7 million , respectively for the fiscal years ended December 31, 2018, 2017 and 2016, respectively. Aside from the United States, no country comprised 10% or more of the Company's total revenue for each of the fiscal years ended December 31, 2018, 2017 and 2016. The following table summarizes the property and equipment, net by location: As of December 31, 2018 2017 (in thousands) United States $ 4,514 $ 5,323 People's Republic of China 1,269 875 Europe, Middle East and Africa 164 183 Total property and equipment, net $ 5,947 $ 6,381</t>
  </si>
  <si>
    <t>SUBSEQUENT EVENTS</t>
  </si>
  <si>
    <t>Subsequent Events [Abstract]</t>
  </si>
  <si>
    <t>SUBSEQUENT EVENTS In January 2019, the Company authorized an increase of approximately 2.8 million shares of common stock reserved for issuance under the 2014 Equity Incentive Plan and an increase of 0.6 million shares of common stock reserved for issuance under the 2014 Employee Stock Purchase Plan. The Company’s board of directors approved the increases pursuant to the “evergreen” provisions of the respective plans. In January 2019, the Company entered into a fourth amendment of its revolving credit facility with Silicon Valley Bank, to extend the revolving line maturity date to March 31, 2021 and to adjust the interest on our outstanding borrowings to the lesser of (i) LIBOR rate plus 1.50% or (ii) prime rate minus 1.25% , or lesser of (i) LIBOR rate plus 1.75% or (ii) prime rate minus 1.00% depending on the provisions of the loan agreement.</t>
  </si>
  <si>
    <t>UNAUDITED SELECTED QUARTERLY FINANCIAL DATA</t>
  </si>
  <si>
    <t>Quarterly Financial Information Disclosure [Abstract]</t>
  </si>
  <si>
    <t>UNAUDITED SELECTED QUARTERLY FINANCIAL DATA The following table sets forth the Company’s consolidated statements of operations data for the eight quarters ended December 31, 2018. The Company prepared this unaudited quarterly information on the same basis as the Company’s audited consolidated financial statements and, in management's opinion, the following includes all adjustments, consisting only of normal recurring adjustments, necessary for the fair presentation of this data. Three Months Ended Dec 31, 2018 Sept 30, 2018 June 30, 2018 March 31, 2018 Dec 31, 2017 Sept 30, 2017 June 30, 2017 March 31, 2017 (As Adjusted) (As Adjusted) (As Adjusted) (As Adjusted) (In thousands) Revenue: Product $ 25,587 $ 28,817 $ 29,268 $ 25,066 $ 24,899 $ 29,162 $ 32,105 $ 26,967 Subscription and support 12,528 11,735 11,207 10,701 10,828 10,139 10,096 9,362 Total revenue 38,115 40,552 40,475 35,767 35,727 39,301 42,201 36,329 Cost of revenue: Product 9,648 10,595 10,379 8,671 7,951 9,880 10,470 8,815 Subscription and support 3,481 3,344 3,383 3,404 3,320 3,244 3,153 3,176 Total cost of revenue 13,129 13,939 13,762 12,075 11,271 13,124 13,623 11,991 Gross profit 24,986 26,613 26,713 23,692 24,456 26,177 28,578 24,338 Operating expenses: Research and development 9,257 8,529 8,581 9,279 8,386 9,260 9,222 9,550 Sales and marketing 14,837 15,449 15,731 15,670 14,384 16,153 17,411 17,437 General and administrative 6,039 5,243 5,272 5,954 5,608 5,700 5,489 6,297 Operating loss (5,147 ) (2,608 ) (2,871 ) (7,211 ) (3,922 ) (4,936 ) (3,544 ) (8,946 ) Interest income 505 437 337 289 236 180 164 140 Interest expense (205 ) (196 ) (183 ) (164 ) (155 ) (135 ) (147 ) (130 ) Other income (expense), net (950 ) (6 ) (31 ) (173 ) (40 ) (90 ) (93 ) (85 ) Loss before income taxes (5,797 ) (2,373 ) (2,748 ) (7,259 ) (3,881 ) (4,981 ) (3,620 ) (9,021 ) Provision for (benefit from) income taxes (42 ) 60 84 58 234 75 197 97 Net loss $ (5,755 ) $ (2,433 ) $ (2,832 ) $ (7,317 ) $ (4,115 ) $ (5,056 ) $ (3,817 ) $ (9,118 )</t>
  </si>
  <si>
    <t>DESCRIPTION OF BUSINESS AND SUMMARY OF SIGNIFICANT ACCOUNTING POLICIES (Policies)</t>
  </si>
  <si>
    <t>Nature of Operations</t>
  </si>
  <si>
    <t xml:space="preserve">Nature of Operations Aerohive Networks, Inc. was incorporated in Delaware on March 15, 2006, and, together with its subsidiaries (the "Company"), has designed and developed a leading cloud and enterprise Wi-Fi solution that enables the Company's customers to use the power of the Wi-Fi, cloud, analytics and applications to transform how they serve their customers. The Company's products include Wi-Fi access points, access switches and SD-WAN capable routers required to build an edge-access network; a cloud services platform for centralized management; data collection and analytics; and applications that leverage the network to provide additional capabilities to the business and IT organizations. Together, these products, service platforms and applications create a simple, scalable, and secure solution to deliver a better-connected experience. The Company has offices in North America, Europe, and Asia Pacific and employs staff around the world. </t>
  </si>
  <si>
    <t>Basis of Presentation</t>
  </si>
  <si>
    <t>The Company prepared the accompanying consolidated financial statements in accordance with generally accepted accounting principles in the United States ("GAAP"), which includes the accounts of Aerohive Networks, Inc. and its wholly owned subsidiaries.</t>
  </si>
  <si>
    <t>Consolidation</t>
  </si>
  <si>
    <t>All intercompany accounts and transactions have been eliminated in consolidation.</t>
  </si>
  <si>
    <t>Use of Estimates</t>
  </si>
  <si>
    <t>Use of Estimates The preparation of the accompanying consolidated financial statements in conformity with GAAP requires management to make estimates and assumptions that affect the amounts the Company reported in the consolidated financial statements and accompanying notes. Those estimates and assumptions include, among others, the determination of a standalone selling price ("SSP") for revenue arrangements with multiple performance obligations, determination of fair value of stock-based awards, inventory valuation, accounting for income taxes, including the valuation reserve on deferred tax assets and uncertain tax positions, allowance for sales reserves, allowance for rebate reserves, allowance for doubtful accounts, and warranty costs. Management evaluates estimates and assumptions on an ongoing basis using historical experience and other factors and adjusts those estimates and assumptions when facts and circumstances dictate. As the Company cannot determine future events and their effects with precision, actual results could differ from these estimates and assumptions, and those differences could be material to the consolidated financial statements</t>
  </si>
  <si>
    <t>Foreign Currency</t>
  </si>
  <si>
    <t>Foreign Currency The functional currency of the Company’s foreign subsidiaries is the U.S. dollar. The Company remeasures the transactions denominated in currencies other than the functional currency at the average exchange rate in effect during the period. At the end of each reporting period, the Company remeasures its subsidiaries’ monetary assets and liabilities to the U.S. dollar using exchange rates in effect at the end of the reporting period. The Company remeasures its non-monetary assets and liabilities at historical exchange rates. The Company records gains and losses related to remeasurement in other income (expense), net in the consolidated statements of operations. Foreign currency exchange gain (losses) has not been significant in any period presented and the Company has not undertaken any hedging transactions related to foreign currency exposure.</t>
  </si>
  <si>
    <t>Concentrations of Credit Risk and Significant Customers</t>
  </si>
  <si>
    <t xml:space="preserve">Concentrations of Credit Risk and Significant Customers Financial instruments that potentially subject the Company to concentrations of credit risk consist primarily of cash and cash equivalents, short-term investments and accounts receivable. The Company maintains cash equivalents in money market funds. The Company maintains short-term investments in U.S. treasuries, corporate securities and commercial paper. The Company sells its products primarily to channel partners, which include distributors, value-added resellers ("VARs"), managed service providers ("MSPs") and original equipment manufacturers ("OEMs"). The Company’s accounts receivable are typically unsecured and are derived from revenue earned from customers located in the Americas, Europe, the Middle East and Africa, and Asia Pacific. The Company performs ongoing credit evaluations to determine customer credit, but generally does not require collateral from its customers. The Company maintains reserves for estimated credit losses and these losses have historically been within management’s expectations. </t>
  </si>
  <si>
    <t>Fair Value Measurements</t>
  </si>
  <si>
    <t>Fair Value Measurements The Company’s financial instruments consist of cash and cash equivalents, short-term investments, accounts receivable, accounts payable, accrued liabilities and short-term debt. The Company states accounts receivable, accounts payable and accrued liabilities at their carrying value, which approximates fair value due to the short time to the expected receipt or payment. The carrying amount of the Company’s short-term debt approximates its fair value as the stated interest rate approximates market rates currently available to the Company. As of December 31, 2018, the Company has not elected the fair value option for any financial assets and liabilities for which such an election would have been permitted.</t>
  </si>
  <si>
    <t>Cash and Cash Equivalents</t>
  </si>
  <si>
    <t>Cash and Cash Equivalents The Company considers all highly liquid investments with maturities of three months or less when purchased to be cash equivalents. Cash and cash equivalents consist of cash on hand and highly liquid investments in money market funds, including overnight investments. Due to the short-term nature and liquidity of these financial instruments, the carrying value of these assets approximates fair value.</t>
  </si>
  <si>
    <t>Short-term Investments</t>
  </si>
  <si>
    <t>Short-Term Investments The Company classifies all its investments as available-for-sale at the time of purchase since it is management's intent that these investments be available for current operations, and as such, includes these investments as short-term investments on its balance sheets. These investments consist of investments with original maturities longer than three months, including commercial paper, investment-grade corporate and government debt securities with Moody's and S&amp;P ratings of A-/A3 or better. The Company records short-term investments classified as available-for-sale at fair market value with the related unrealized gains and losses included in accumulated other comprehensive income (loss), a component of stockholders' equity. The Company records realized gains and losses in the consolidated statements of operations. The Company adjusts investments for amortization of premiums and discounts to maturity and includes such amortization in interest income (expense), net. The Company periodically assesses whether its investments with unrealized loss positions are other-than-temporarily impaired. Other-than-temporary impairment charges exists when the entity has the intent to sell the security, it will more likely than not be required to sell the security before anticipated recovery or it does not expect to recover the entire amortized cost basis of the security. The Company determines other-than-temporary impairments based on the specific identification method and reports them in the consolidated statements of operations</t>
  </si>
  <si>
    <t>Allowance for Doubtful Accounts</t>
  </si>
  <si>
    <t>Allowance for Doubtful Accounts The Company records accounts receivable at invoiced amounts, net of allowances for doubtful accounts. The Company evaluates the collectability of its accounts receivable based on known collection risks and historical experience. In circumstances where the Company is aware of a specific customer’s inability to meet its financial obligations (e.g., bankruptcy filings or substantial downgrading of credit ratings), the Company records a specific reserve for bad debts against amounts due to reduce the net recognized receivable to the amount the Company reasonably believes will be collected. For all other customers, the Company records reserves for bad debts based on the length of time the receivables are past due and the Company’s historical experience of collections and write-offs. If circumstances change, such as higher-than-expected defaults or an unexpected material adverse change in a major customer’s ability to meet its financial obligations, the Company may reduce the estimate of the recoverability of the amounts due, potentially by a significant amount. Amounts which the Company recorded in the consolidated statements of operations relating to allowance for doubtful accounts were immaterial for the fiscal years ended December 31, 2018, 2017 and 2016, respectively. Other Account Receivable Allowances The Company provides certain pricing discounts (known as "rebates") and limited return rights to certain of its channel partners with stocking rights. Estimates for these allowances are determined based on the negotiated terms, historical experience and inventory levels in the channel. The other account receivable allowances the company recorded for rebates and sales returns were approximately $3.8 million and $1.2 million , respectively as of December 31, 2018. These other allowances were immaterial as of December 31, 2017.</t>
  </si>
  <si>
    <t>Inventory</t>
  </si>
  <si>
    <t>Inventory Inventory consists of hardware products and related component parts, which the Company states at the lower of cost, which approximates actual cost computed on a first-in, first-out basis, or market value. The Company evaluates inventory for excess and obsolete products, based on management’s assessment of future demand and market conditions, and technological obsolescence of its products. The Company does not reverse inventory write-downs, once established, as they establish a new cost basis for the inventory. The Company includes inventory write-downs as a component of cost of product revenue in the accompanying consolidated statements of operations.</t>
  </si>
  <si>
    <t>Software Development Costs</t>
  </si>
  <si>
    <t xml:space="preserve">Software Development Costs The Company has not capitalized the costs to develop the Company’s perpetual license software offerings because the Company’s current software development process is essentially completed concurrent with the establishment of technological feasibility. As such, the Company expenses all related software development costs as incurred and includes them in research and development expenses in the consolidated statements of operations. The Company expenses research and development costs incurred during the preliminary project stage related to the Company’s cloud-managed networking platform as incurred. The Company begins capitalization when the preliminary project stage is complete, management with the relevant authority authorizes and commits to the funding of the software project, and it is probable the project will be completed. The Company ceases capitalization when the project is substantially complete and ready for its intended purpose. The Company amortizes the capitalized costs on a straight-line basis over the estimated useful life, generally three to five years. There were no software developments costs that the Company capitalized for the fiscal years ended December 31, 2018 and 2017. The Company includes such internal-use software in the software category in property and equipment. The Company amortizes the capitalized software development costs to cost of subscription and support on a straight-line basis over an estimated useful life. </t>
  </si>
  <si>
    <t>Property and Equipment, net</t>
  </si>
  <si>
    <t xml:space="preserve">Property and Equipment, net The Company states property and equipment at cost, less accumulated depreciation and amortization. The Company computes depreciation using the straight-line method over the estimated useful lives of the related assets. The Company amortizes leasehold improvements on a straight-line basis over the shorter of the estimated useful lives of the assets or the remaining lease term. Depreciation on property and equipment ranges from two to seven years. </t>
  </si>
  <si>
    <t>Goodwill Goodwill represents the excess purchase consideration of an acquired entity over the fair value of the net tangible and intangible assets acquired. The Company has determined that it operates as one reporting unit and performs its annual impairment test of goodwill during the fourth quarter of each fiscal year or whenever events or circumstances change that would indicate that goodwill might be impaired. Triggering events that may indicate impairment include, but are not limited to, a significant adverse change in the business climate, unanticipated competition, loss of key personnel, significant changes in the manner the Company uses the acquired assets or the strategy for the overall business, significant negative industry or economic trends or significant underperformance relative to historical operations or projected future results of operations. In conducting the impairment test, the Company first assesses qualitative factors to determine whether it is more likely than not that the fair value of a reporting unit is less than its carrying amount as a basis for determining whether it is necessary to perform the two-step goodwill impairment test. If the qualitative step is not passed, the Company performs a two-step impairment test whereby in the first step, the Company must compare the fair value of the reporting unit with its carrying amount. If the carrying amount exceeds its fair value, the Company performs the second step of the goodwill impairment test to determine the amount of impairment. The second step, measuring the impairment loss, compares the implied fair value of the goodwill with the carrying value of the goodwill. The Company recognizes any excess of the goodwill carrying value over the implied fair value as an impairment loss.</t>
  </si>
  <si>
    <t>Impairment of Long-Lived Assets</t>
  </si>
  <si>
    <t>Impairment of Long-Lived Assets The Company periodically reviews carrying amounts of long-lived assets, including property and equipment and intangible assets subject to depreciation and amortization for impairment whenever events or changes in circumstances indicate that the carrying value of these assets may not be recoverable or that the useful life is shorter than the Company had originally estimated. The Company measures recoverability of these assets by comparing the carrying amount of each asset to the future undiscounted cash flows the asset is expected to generate over their remaining lives. If the asset is considered to be impaired, the Company measures the amount of any impairment as the difference between the carrying value and the fair value of the impaired asset. If the useful life is shorter than originally estimated, the Company amortizes the remaining carrying value over the new shorter useful life.</t>
  </si>
  <si>
    <t>Revenue Recognition</t>
  </si>
  <si>
    <t>Revenue Recognition The Company derives revenue from two sources: (i) product, which includes hardware and software license revenue, and (ii) subscription and support, which includes post-contract customer support ("PCS"), and software delivered as a service ("SaaS"). The Company follows the following five-step approach in recognizing revenue: • Identification of the contract, or contracts, with a customer -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The Company applies judgment in determining the customer’s ability and intention to pay, which the Company bases on a variety of factors, including the customer’s historical payment experience or, in the case of a new customer, published credit and financial information pertaining to the customer. • Identification of the performance obligations in the contract - The Company identifies performance obligations promised in a contract based on the goods or services that the Company will transfer to the customer that are both capable of being distinct, whereby the customer can benefit from the goods or services either on its own or together with other resources that are readily available from third parties or from us, and are distinct in the context of the contract, whereby the transfer of the goods or services is separately identifiable from other promises in the contract. To the extent a contract includes multiple promised goods or services, the Company applies judgment to determine whether promised goods or services are capable of being distinct and distinct in the context of the contract. • Determination of the transaction price - The Company determines the transaction price based on the consideration to which the Company will be entitled in exchange for transferring goods or services to the customer. • Allocation of the transaction price to the performance obligations in the contract - If the contract contains a single performance obligation, the Company allocates the entire transaction price to the single performance obligation. The Company allocates the transaction price of contracts that contain multiple performance obligations to each performance obligation based on a relative SSP. The Company determines SSP based on the price at which the performance obligation is sold separately. If the Company cannot observe SSP through past transactions, the Company estimates SSP by taking into account available information such as market conditions and internally approved pricing guidelines related to the performance obligations. • Recognition of revenue when, or as, the Company satisfies a performance obligation - The Company satisfies performance obligations either over time or at a point in time as discussed in further detail below. The Company recognizes revenue at the time the related performance obligation is satisfied by transferring a promised good or service to a customer. The Company’s product revenue consists of sales to distributors, and value-added resellers ("VARs") and an original equipment manufacturing partner ("OEM partner"). The Company considers purchase orders such distributors, VARs and OEM partner issue to the Company, which are in some cases governed by master sales agreements, to be the Company's contracts with such customers, as such documents provide enforceable rights and obligations between the Company and distributor, VAR or OEM partner. As part of its consideration of the contract, the Company evaluates certain factors, including the customer’s ability to pay (or credit risk). For each contract, the Company considers the promise to transfer goods or services to be the identified performance obligation. In determining the transaction price, the Company evaluates whether the price is subject to refund or adjustment to determine the net consideration to which the Company expects to be entitled. The Company allocates the transaction price to each distinct performance obligation based on a relative standalone selling price. The Company recognizes revenue when control of the product or service is transferred to the customer (i.e., when the performance obligation is satisfied). Further, in determining whether control has transferred, the Company considers if there is a present right to payment and legal title, along with risks and rewards of ownership has transferred to the customer. The Company makes sales of products to most distributors under terms allowing certain price adjustments and limited rights of return (known as “stock rotation”) of the Company’s products held in their inventory. The Company recognizes revenue from sales to distributors upon the transfer of control of the product to the distributor. Frequently, distributors need to sell product at a discounted price lower than the standard distribution price in order to win business. After the Company verifies that the distributor had obtained the Company's pre-approval for the discount claim, the Company may issue a credit memo to the distributor representing a rebate of the amount of the discount. In determining the transaction price, the Company considers these price adjustments to be variable consideration. The Company estimates such price adjustments using the expected-value method based on an analysis of actual credit claims at the distributor level, over a period of time the Company considers adequate to account for current pricing and business trends. Historically, actual price adjustments relative to those the Company estimates and includes when determining the transaction price have not materially differed. Stock rotation rights provide distributor with the ability to return certain specified amounts of inventory. Stock rotation adjustments are an additional form of variable consideration which the Company also estimates using the expected-value method based on historical return rates. Historically, distributor stock rotation adjustments have not been material. The Company makes sales to certain distributors, VARs and its OEM partner under terms that do not include rights of return or price concessions after the product is shipped. Accordingly, upon application of steps one through five above, the Company recognizes product revenue upon shipment and transfer of control. The Company generally provides a limited lifetime warranty that its products will substantially conform to the published specifications. The Company limits its liability to either a credit equal to the purchase price or replacement of the defective part. The Company does not consider activities related to such warranty a separate performance obligation. Payment terms and conditions vary by contract, customer type and customer location. Company's standard payment terms are 30 days from the invoice date. In instances where the timing of the Company's revenue recognition differs from the timing of its invoicing, the Company has determined that its contracts generally do not include a significant financing component. The primary purpose of the Company's invoicing terms is to provide customers with simplified and predictable ways of purchasing the Company's products and services, not for the Company's customers to provide financing or for the Company to provide customers with financing. The Company records accounts receivable at the invoiced amount, net of an allowance for doubtful accounts. The Company recognizes a receivable in the period the Company delivers goods or provide services or when the Company's right to consideration is unconditional. Significant Judgments The Company's contracts with customers often include promises to transfer multiple products and services to the customer. The Company may exercise significant judgment when determining whether products and services are considered distinct performance obligations that should be accounted for separately versus together. The Company may also exercise judgment to determine whether the software license is considered distinct and accounted for separately, or not distinct and accounted for together with the hardware and recognized upon transfer of control. The Company may further require judgment to determine the SSP for each distinct performance obligation. The Company determines SSP for the purposes of allocating the arrangement, primarily based on historical transaction pricing. The Company segregates historical transactions based on its pricing model and go-to-market strategy, which includes factors such as type of sales channel (VAR, OEM or distributor), the geographies in which the Company sells its products and services (domestic or international) and offering type (product series, software subscriptions and level of support for PCS). Disaggregation of Revenue Product Revenue - The Company’s product revenue consists of revenue from the sale of the Company’s hardware products, the majority of which contains an embedded HiveOS software, the Company's proprietary operating system that is not considered to be distinct in the context of the contract. Therefore, the Company considers its hardware appliances together with related embedded HiveOS software (collectively, the "hardware”) as a single performance obligation. The Company transfers these items to the customer concurrently. The Company recognizes hardware revenue upon transfer of control to its customers, which occurs upon shipment. The Company’s product revenue includes the sales of software licenses of HiveManager, a license-based unified networking management system, which consists of the purchase of a perpetual license of the HiveManager software. The Company generally recognizes revenue from its software licenses upon transfer of control to its customers. Subscription and Support Revenue - The Company’s subscription and support revenue consists of revenue from SaaS and PCS arrangements. SaaS arrangements with customers do not provide the right to take possession of the software at any time during the hosting period and have a defined contract term. PCS arrangements include software updates, access to technical support personnel, and expedited replacement of defective hardware products. Each of the promised services is distinct in the context of the contract as the services are not inputs to a combined output for which the Company provides any significant integration service, the provision of each service does not significantly modify or customize the other, and the Company could provide each service independently of the other. Though the Company has identified that each of the performance obligations is distinct, as each of the performance obligations represents a series of distinct services that has the same pattern of transfer (stand ready obligations) and the same measure of progress of transfer (days of service) the Company will account for the all series as a single performance obligation. The Company recognizes revenue from SaaS and PCS arrangements on a straight-line basis over the service contract term, which is typically one , three or five years . The contract term typically commences upon transfer of control of the corresponding products to our customer. Costs to Obtain and Fulfill a Contract The Company capitalizes certain contract acquisition costs consisting primarily of commissions paid and the related payroll taxes when customer contracts are signed. The Company capitalizes commission expenses earned by sales personnel and the related payroll taxes that are incremental to obtaining customer contracts. The Company amortizes deferred sales commission amounts based on the expected future revenue streams under the customer contracts. The Company includes amortization of deferred sales commissions in sales and marketing expense in the accompanying consolidated statements of operations. The Company classifies deferred commissions as current or non-current based on the timing of when the Company expects to recognize the expense. The Company periodically reviews these costs for impairment. The Company records deferred revenue when it invoices the customer, collection is probable, and the associated revenue has not yet been earned. The current portion of deferred revenue represents the amounts the Company expects to recognize as revenue within one year of the consolidated balance sheet date. See Note 3, Consolidated Balance Sheet Components, for the changes in the deferred revenue and deferred commissions during the year ended December 31, 2018 and 2017, respectively. Contracted-But-Not-Recognized Revenue The Company's contracted-but-not-invoiced performance obligations do not include the option for its customers to cancel. The Company's revenue allocated to remaining performance obligations represents contracted revenue that the Company has not yet recognized (“contracted-but-not-recognized”), which includes deferred revenue and non-cancelable amounts that the Company will invoice and recognize as revenue in future periods. Contracted-but-not-recognized revenue was $78.7 million as of December 31, 2018, of which the Company expects to recognize approximately 51% over the next 12 months and the remainder thereafter.</t>
  </si>
  <si>
    <t>Warranty Liability</t>
  </si>
  <si>
    <t xml:space="preserve">Warranty Liability The Company maintains a warranty accrual for estimated future warranty obligations based on unit volumes by hardware product family together with anticipated future warranty costs. The Company’s generally covers its Wi-Fi access points, branch routers and switches by a limited lifetime warranty, and its other hardware accessory products by a limited warranty for a period of one year . </t>
  </si>
  <si>
    <t>Advertising Costs</t>
  </si>
  <si>
    <t>Advertising Costs The Company charges advertising costs to sales and marketing expenses as incurred in the consolidated statements of operations.</t>
  </si>
  <si>
    <t>Research and Development Expense</t>
  </si>
  <si>
    <t>Research and Development Expenses The Company charges research and development costs, other than capitalized software development costs, to operations as incurred, which consist primarily of personnel costs (including compensation costs and stock-based compensation), outside services, expensed materials, depreciation and an allocation of overhead expenses (including facilities and information technology infrastructure costs).</t>
  </si>
  <si>
    <t>Comprehensive Income (Loss)</t>
  </si>
  <si>
    <t>Comprehensive Income (Loss) Comprehensive income (loss) consists of all components of net income (loss) and all components of other comprehensive income (loss) within stockholders’ equity. The Company’s other comprehensive income (loss) includes unrealized gains and losses from its available-for-sale securities that the Company does not consider other-than-temporarily impaired, net of taxes.</t>
  </si>
  <si>
    <t>Stock-Based Compensation</t>
  </si>
  <si>
    <t xml:space="preserve">Stock-Based Compensation The Company measures compensation expense for all stock-based awards based on the estimated fair values on the date of grant. The Company’s stock-based awards include stock options, restricted stock units (RSU) and purchase rights under the employee stock purchase plan (ESPP). The Company determines the fair value of each RSU granted using the fair value of the Company’s common stock on the date of the grant. The Company issues RSUs to employees which are based on Company's achievement of certain performance conditions. The Company estimates the fair value of these performance-based RSU using the fair value of our common stock on the date of the grant. The Company assesses the probability of these RSUs expected to vest based on its estimated achievement of performance conditions for each reporting period. The Company also issues RSUs that are contingent on the Company's achievement of certain stock price targets. The Company estimates the fair value of these market-based RSUs using the Mont Carlo option-pricing model on the date of grant as these RSUs contain both market and service conditions. The Company estimates the fair value of each stock option using the Black-Scholes option pricing model. The Company calculates the fair value of each stock purchase right under the Company's ESPP based on the closing price of the Company's stock on the date of grant and the value of a call and put option estimated using the Black-Scholes pricing model. The Black-Scholes pricing model requires assumptions including the market value of the Company's common stock, expected term of the award, expected volatility of the price of the Company's common stock, risk-free interest rates, and expected dividend yield. The Company recognizes stock-based compensation for all stock-based awards on a straight-line basis over the requisite service period, except for market-based RSUs which are recognized on a graded-vesting method over the estimated term. </t>
  </si>
  <si>
    <t>Income Taxes</t>
  </si>
  <si>
    <t xml:space="preserve">Income Taxes The Company accounts for income taxes under an asset and liability approach for deferred income taxes, which require recognition of deferred income tax assets and liabilities for the expected future tax consequences of events that have been recognized in the consolidated financial statements, but have not been reflected in taxable income. The Company makes estimates and exercises judgments in the calculation of certain tax liabilities and in the determination of the recoverability of certain deferred income tax assets, which arise from temporary differences and carryforwards. The Company measures deferred income tax assets and liabilities using the currently enacted tax rates that apply to taxable income in effect for the years in which the Company expects those tax assets to be realized or settled. The Company regularly assesses the likelihood that deferred income tax assets will be realized based on historical levels of taxable income, projections for future taxable income, and tax planning strategies. To the extent that the Company believes any amounts are not more likely than not to be realized, the Company records a valuation allowance to reduce the deferred income tax assets. The Company regularly assesses the need for a valuation allowance on its deferred tax assets, and to the extent that the Company determines that an adjustment is needed, the Company records such adjustment in the period that the Company makes the determination. The Company regularly reviews its tax positions and benefits to be realized. The Company recognizes tax liabilities based upon estimates of whether, and the extent to which, additional taxes will be due when such estimates are more likely than not to be sustained. The Company will not recognize an uncertain income tax position if it has less than a 50% likelihood of being sustained. The Company recognizes interest and penalties related to income tax matters as income tax expense in the accompanying consolidated statements of operations. </t>
  </si>
  <si>
    <t>Recent Accounting Pronouncements</t>
  </si>
  <si>
    <t xml:space="preserve">The adoption of the new revenue recognition standard is expected to impact our reported results as follows: Consolidated Balance Sheet (in thousands) December 31, 2017 As Reported Impact of Adoption As Adjusted Prepaid expenses and other current assets $ 6,513 $ (117 ) (1) $ 6,396 Total current assets 122,594 (117 ) 122,477 Other assets 5,124 (224 ) (1) 4,900 Total assets $ 134,612 $ (341 ) $ 134,271 Deferred Revenue, current 34,281 (1,002 ) (2) 33,279 Total current liabilities 54,829 (1,002 ) 53,827 Deferred Revenue, non-current 36,083 (2,322 ) (2) 33,761 Total liabilities 112,681 (3,324 ) 109,357 Accumulated deficit (250,406 ) 2,983 (247,423 ) Total stockholders' equity 21,931 2,983 24,914 Total liabilities and stockholders' equity $ 134,612 $ (341 ) $ 134,271 (1) Impact of cumulative change in commissions expense and cost of revenue (2) Impact of cumulative change in revenue Consolidated Statements of Operations (in thousands, except share and per share amounts) Year Ended December 31, 2017 As Reported Impact of Adoption As Adjusted Product revenue $ 111,839 $ 1,294 $ 113,133 Subscription and support revenue 41,060 (635 ) 40,425 Total revenue 152,899 659 153,558 Cost of revenue- Product 37,337 (221 ) 37,116 Total cost of revenue 50,230 (221 ) 50,009 Gross profit 102,669 880 103,549 Sales and marketing 65,325 60 65,385 Total operating expenses 124,837 60 124,897 Operating loss (22,168 ) 820 (21,348 ) Net loss $ (22,926 ) $ 820 $ (22,106 ) Net loss per share, basic and diluted $ (0.43 ) $ 0.01 $ (0.42 ) Year Ended December 31, 2016 As Reported Impact of Adoption As Adjusted Product revenue $ 136,570 $ (2,012 ) $ 134,558 Subscription and support revenue 33,255 25 33,280 Total revenue 169,825 (1,987 ) 167,838 Cost of revenue- Product 43,231 (496 ) 42,735 Total cost of revenue 55,297 (496 ) 54,801 Gross profit 114,528 (1,491 ) 113,037 Sales and marketing 80,998 (186 ) 80,812 Total operating expenses 151,341 (186 ) 151,155 Operating loss (36,813 ) (1,305 ) (38,118 ) Net loss $ (36,911 ) $ (1,305 ) $ (38,216 ) Net loss per share, basic and diluted $ (0.73 ) $ (0.03 ) $ (0.76 ) Effect on certain items in the Statement of Cash Flows (operating activities, in thousands) Year Ended December 31, 2017 As Reported Impact of Adoption As Adjusted Cash flows from operating activities: Net loss: $ (22,926 ) $ 820 $ (22,106 ) Adjustments to reconcile net loss to net cash provided by operating activities: Prepaid expenses and other current assets (224 ) (270 ) (494 ) Other assets (24 ) 111 87 Deferred revenue 4,460 (661 ) 3,799 Year Ended December 31, 2016 As Reported Impact of Adoption As Adjusted Cash flows from operating activities: Net loss: $ (36,911 ) $ (1,305 ) $ (38,216 ) Adjustments to reconcile net loss to net cash provided by operating activities: Prepaid expenses and other current assets 2,081 (683 ) 1,398 Other assets 80 — 80 Deferred revenue 6,642 1,988 8,630 Revenues by geographic location, based on the billing address of the respective channel partner’s bill-to location, which reflect the Company's adoption of ASC 606, are as follows: (in thousands) Year Ended December 31, 2017 As Reported Impact of Adoption As Adjusted Americas $ 96,446 $ 260 $ 96,706 Europe, Middle East and Africa 43,925 751 44,676 Asia Pacific 12,528 (352 ) 12,176 Total revenues $ 152,899 $ 659 $ 153,558 Year Ended December 31, 2016 As Reported Impact of Adoption As Adjusted Americas $ 102,458 $ 29 $ 102,487 Europe, Middle East and Africa 49,681 111 49,792 Asia Pacific 17,686 (2,127 ) 15,559 Total revenues $ 169,825 $ (1,987 ) $ 167,838 Other Recently Adopted Accounting Pronouncements In January 2016, the FASB issued ASU 2016-01, Recognition and Measurement of Financial Assets and Financial Liabilities , which provides guidance for the recognition, measurement, presentation, and disclosure of financial assets and liabilities. In February 2018, the FASB issued ASU No. 2018-03, Technical Corrections and Improvements to Financial Instruments, to clarify certain aspects of ASU No. 2016-01. The Company adopted these standards effective January 1, 2018. The Company's adoption of these standards did not have a material impact on the Company's financial statements. In August 2016, the FASB issued ASU 2016-15, Statement of Cash Flows - Classification of Certain Cash Receipts and Cash Payments , which provides guidance to decrease the diversity in practice in how certain cash receipts and cash payments are presented and classified in the statement of cash flows. The Company adopted ASU 2016-15 in the first quarter of 2018. The Company's adoption of this standard did not have a material impact on the Company's financial statements. Recent Accounting Pronouncements In February 2016, the FASB issued ASU 2016-02, Leases (Topic 842) , which supersedes the lease accounting requirements in Topic 840. This standard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total lease expense. The standard also requires qualitative and quantitative disclosures to supplement the amounts recorded in the financial statements so that users can understand more about the nature of an entity’s leasing activities, including the Company's significant judgments and changes in judgments. This standard is effective beginning January 1, 2019. The Company will adopt ASU 2016-02 in the first quarter of 2019 utilizing the modified retrospective transition method through a cumulative-effect adjustment at the beginning of the first quarter of 2019 and will not restate comparative periods. The Company will elect the package of practical expedients permitted under the transition guidance, which allows the Company to carryforward its historical lease classification, its assessment on whether a contract is or contains a lease, and its indirect costs for any leases that exist prior to adoption of the new standard. The Company will also elect to combine lease and non-lease components. For leases with a term of 12 months or less, the Company plans to elect the short-term lease exemption, which allows the Company to not recognize right-of-use assets or lease liabilities for qualifying leases existing at transition and new leases the Company may enter into in the future. While the Company continues to assess all impacts of the adoption, the Company currently expects to recognize a right-of-use assets and corresponding lease liabilities of approximately $4.0 million to $5.0 million on the balance sheet which represents the present value of the remaining lease payments at January 1, 2019. See Note 5 Commitments and Contingencies for information about the Company's lease commitments. The Company do not expect the adoption of this guidance to have significant impact on its consolidated income statement. In January 2017, the FASB issued ASU 2017-04, Simplifying the Test for Goodwill Impairment , which removes Step 2 of the goodwill impairment test, which requires a hypothetical purchase price allocation. An impairment charge will now be the amount by which a reporting unit's carrying value exceeds its fair value, not to exceed the carrying amount of goodwill. The standard is effective for fiscal years beginning after December 15, 2021, with early adoption permitted. The Company currently plans to adopt this standard in 2021 when it becomes effective. Recently Adopted Accounting Pronouncements In May 2014, the FASB issued ASU 2014-09, Revenue from Contracts with Customers (Topic 606), which supersedes the revenue recognition requirements in Revenue Recognition (Topic 605) and most industry-specific guidance. This standard requires entities to recognize revenue when they transfer promised goods or services to customers in an amount that reflects the consideration to which the entity expects to be entitled to in exchange for those goods or services. In the first quarter of 2018, the Company adopted ASC 606, using the full retrospective method, which required the Company to restate its historical financial information to be consistent with the standard. The most significant impact of the standard related to the way the Company accounts for arrangements with its stocking distributors. The Company previously deferred the recognition of revenue and the cost of revenue from sales to these stocking distributors until the stocking distributors had sold the products to their customers (known as “sell-through” revenue recognition). Under the new standard, the Company recognizes all revenue and related cost of revenue on sales to stocking distributors upon shipment and transfer of control (known as “sell-in” revenue recognition), rather than deferring recognition until the stocking distributors report that they have sold the products to their customers, provided that all other revenue recognition criteria have been met. The Company also attributes the impact to its revenue and deferred revenue balance to the removal of the limitation on contingent revenue, which accelerates revenue recognition for certain contracts. Further, the adoption of this standard also resulted in differences in the timing of recognition of contract costs, such as sales commissions. The Company has finalized the adoption of the standard and adjusted product revenue was $113.1 million and $134.6 million for fiscal years ended December 31, 2017 and 2016, respectively, and subscription and support revenue was $40.4 million and $33.3 million for fiscal years ended December 31, 2017 and 2016, respectively. The adoption of the standard resulted in a decrease in total deferred revenue of $3.3 million as of December 31, 2017, driven by the Company's recognition in the period of revenue related to stocking distributors upon shipment and also the removal of the limitation on contingent revenue accelerating revenue recognition for certain contracts. The adoption of the standard resulted in a decrease of $0.3 million in capitalized contract costs as of December 31, 2017. In addition, the adoption of the standard had no significant impact on the provision for income taxes and the net cash provided by (used in) operating, investing, or financing activities on the Company's consolidated statements of cash flows. ASC 606 Adoption Impact to Previously Reported Results The following tables presents the impacts to reported results from the Company's adoption of the standard on the Company's consolidated balance sheets and consolidated statements of operations. </t>
  </si>
  <si>
    <t>DESCRIPTION OF BUSINESS AND SUMMARY OF SIGNIFICANT ACCOUNTING POLICIES (Tables)</t>
  </si>
  <si>
    <t>Percentage of Revenue from Individual Customers</t>
  </si>
  <si>
    <t>The percentages of revenue from a consolidated group of entities (Channel Partner A and Channel Partner B) greater than 10% of total consolidated revenue were as follows: Year Ended December 31, 2018 2017 2016 (As Adjusted) (As Adjusted) Channel Partner A 15.4 % 16.1 % 15.0 % Channel Partner B 40.8 % 27.7 % 12.4 % The percentages of receivables from a consolidated group of entities (Channel Partner A and Channel Partner B) greater than 10% of total consolidated accounts receivable were as follows: As of December 31, 2018 2017 Channel Partner A 31.7 % 27.9 % Channel Partner B 21.4 % 29.4 %</t>
  </si>
  <si>
    <t>Schedule of New Accounting Pronouncements and Changes in Accounting Principles</t>
  </si>
  <si>
    <t>ASC 606 Adoption Impact to Previously Reported Results The following tables presents the impacts to reported results from the Company's adoption of the standard on the Company's consolidated balance sheets and consolidated statements of operations. The adoption of the new revenue recognition standard is expected to impact our reported results as follows: Consolidated Balance Sheet (in thousands) December 31, 2017 As Reported Impact of Adoption As Adjusted Prepaid expenses and other current assets $ 6,513 $ (117 ) (1) $ 6,396 Total current assets 122,594 (117 ) 122,477 Other assets 5,124 (224 ) (1) 4,900 Total assets $ 134,612 $ (341 ) $ 134,271 Deferred Revenue, current 34,281 (1,002 ) (2) 33,279 Total current liabilities 54,829 (1,002 ) 53,827 Deferred Revenue, non-current 36,083 (2,322 ) (2) 33,761 Total liabilities 112,681 (3,324 ) 109,357 Accumulated deficit (250,406 ) 2,983 (247,423 ) Total stockholders' equity 21,931 2,983 24,914 Total liabilities and stockholders' equity $ 134,612 $ (341 ) $ 134,271 (1) Impact of cumulative change in commissions expense and cost of revenue (2) Impact of cumulative change in revenue Consolidated Statements of Operations (in thousands, except share and per share amounts) Year Ended December 31, 2017 As Reported Impact of Adoption As Adjusted Product revenue $ 111,839 $ 1,294 $ 113,133 Subscription and support revenue 41,060 (635 ) 40,425 Total revenue 152,899 659 153,558 Cost of revenue- Product 37,337 (221 ) 37,116 Total cost of revenue 50,230 (221 ) 50,009 Gross profit 102,669 880 103,549 Sales and marketing 65,325 60 65,385 Total operating expenses 124,837 60 124,897 Operating loss (22,168 ) 820 (21,348 ) Net loss $ (22,926 ) $ 820 $ (22,106 ) Net loss per share, basic and diluted $ (0.43 ) $ 0.01 $ (0.42 ) Year Ended December 31, 2016 As Reported Impact of Adoption As Adjusted Product revenue $ 136,570 $ (2,012 ) $ 134,558 Subscription and support revenue 33,255 25 33,280 Total revenue 169,825 (1,987 ) 167,838 Cost of revenue- Product 43,231 (496 ) 42,735 Total cost of revenue 55,297 (496 ) 54,801 Gross profit 114,528 (1,491 ) 113,037 Sales and marketing 80,998 (186 ) 80,812 Total operating expenses 151,341 (186 ) 151,155 Operating loss (36,813 ) (1,305 ) (38,118 ) Net loss $ (36,911 ) $ (1,305 ) $ (38,216 ) Net loss per share, basic and diluted $ (0.73 ) $ (0.03 ) $ (0.76 ) Effect on certain items in the Statement of Cash Flows (operating activities, in thousands) Year Ended December 31, 2017 As Reported Impact of Adoption As Adjusted Cash flows from operating activities: Net loss: $ (22,926 ) $ 820 $ (22,106 ) Adjustments to reconcile net loss to net cash provided by operating activities: Prepaid expenses and other current assets (224 ) (270 ) (494 ) Other assets (24 ) 111 87 Deferred revenue 4,460 (661 ) 3,799 Year Ended December 31, 2016 As Reported Impact of Adoption As Adjusted Cash flows from operating activities: Net loss: $ (36,911 ) $ (1,305 ) $ (38,216 ) Adjustments to reconcile net loss to net cash provided by operating activities: Prepaid expenses and other current assets 2,081 (683 ) 1,398 Other assets 80 — 80 Deferred revenue 6,642 1,988 8,630 Revenues by geographic location, based on the billing address of the respective channel partner’s bill-to location, which reflect the Company's adoption of ASC 606, are as follows: (in thousands) Year Ended December 31, 2017 As Reported Impact of Adoption As Adjusted Americas $ 96,446 $ 260 $ 96,706 Europe, Middle East and Africa 43,925 751 44,676 Asia Pacific 12,528 (352 ) 12,176 Total revenues $ 152,899 $ 659 $ 153,558 Year Ended December 31, 2016 As Reported Impact of Adoption As Adjusted Americas $ 102,458 $ 29 $ 102,487 Europe, Middle East and Africa 49,681 111 49,792 Asia Pacific 17,686 (2,127 ) 15,559 Total revenues $ 169,825 $ (1,987 ) $ 167,838</t>
  </si>
  <si>
    <t>FAIR VALUE MEASUREMENTS (Tables)</t>
  </si>
  <si>
    <t>Schedule of financial assets and liabilities measured at fair value on a recurring basis</t>
  </si>
  <si>
    <t>The components of the Company’s Level 1 and Level 2 assets are as follows: December 31, 2018 Amortized Cost Gross Unrealized Gain (Loss) Estimated Fair Value Cash equivalents Short-term investments (in thousands) Level 1: Money market funds 8,482 — 8,482 8,482 — $ 8,482 $ — $ 8,482 $ 8,482 $ — Level 2: U.S. treasuries 8,988 (2 ) 8,986 — 8,986 Corporate securities 20,698 (12 ) 20,686 — 20,686 Commercial paper 36,380 — 36,380 — 36,380 $ 66,066 $ (14 ) $ 66,052 $ — $ 66,052 Total $ 74,548 $ (14 ) $ 74,534 $ 8,482 $ 66,052 December 31, 2017 Amortized Cost Gross Unrealized Gain (Loss) Estimated Fair Value Cash equivalents Short-term investments (in thousands) Level 1: Money market funds 7,538 — 7,538 7,538 — $ 7,538 $ — $ 7,538 $ 7,538 — Level 2: U.S. treasuries 9,480 (3 ) 9,477 — 9,477 Corporate securities 15,293 (27 ) 15,266 — 15,266 Commercial paper 32,932 — 32,932 — 32,932 $ 57,705 $ (30 ) $ 57,675 $ — 57,675 Total $ 65,243 $ (30 ) $ 65,213 $ 7,538 $ 57,675</t>
  </si>
  <si>
    <t>CONSOLIDATED BALANCE SHEET COMPONENTS (Tables)</t>
  </si>
  <si>
    <t>Schedule of Prepaid Expenses and Other Current Assets</t>
  </si>
  <si>
    <t>Prepaid expenses and other current assets consist of the following: As of December 31, 2018 2017 (As Adjusted) (in thousands) Deferred sales commissions, current portion $ 3,171 $ 3,072 Prepaid expenses 2,478 2,543 Other 750 781 Total prepaid expenses and other current assets $ 6,399 $ 6,396</t>
  </si>
  <si>
    <t>Schedule of Property and Equipment</t>
  </si>
  <si>
    <t>Property and equipment, net consists of the following: As of December 31, Estimated Useful Lives 2018 2017 (in thousands) Computer and other equipment 3 years $ 1,668 $ 1,713 Manufacturing, research and development laboratory equipment 3 years 5,693 4,630 Software 2 to 5 years 9,462 8,182 Office furniture and equipment 3 to 7 years 2,052 2,061 Leasehold improvements shorter of useful life or lease term 1,049 1,017 Property and equipment, gross 19,924 17,603 Less: Accumulated depreciation and amortization (13,977 ) (11,222 ) Property and equipment, net $ 5,947 $ 6,381 The following table summarizes the property and equipment, net by location: As of December 31, 2018 2017 (in thousands) United States $ 4,514 $ 5,323 People's Republic of China 1,269 875 Europe, Middle East and Africa 164 183 Total property and equipment, net $ 5,947 $ 6,381</t>
  </si>
  <si>
    <t>Schedule of Other Assets</t>
  </si>
  <si>
    <t>Other assets consist of the following: As of December 31, 2018 2017 (As Adjusted) (in thousands) Deferred sales commissions, non-current portion $ 3,085 $ 2,947 Investment in privately held company 750 1,500 Other 420 453 Total other assets $ 4,255 $ 4,900</t>
  </si>
  <si>
    <t>Schedule of Deferred Sales Commission</t>
  </si>
  <si>
    <t>Significant changes in the balance of total deferred commission (contract asset) during the year ended December 31, 2018 and 2017 are as follows: As of December 31, 2018 2017 (As Adjusted) (in thousands) Beginning balance $ 6,019 $ 5,766 Recognized (12,961 ) (13,257 ) Additions 13,198 13,510 Total deferred commissions $ 6,256 $ 6,019 Current portion $ 3,171 $ 3,072 Non-current portion $ 3,085 $ 2,947</t>
  </si>
  <si>
    <t>Schedule of Accrued Liabilities</t>
  </si>
  <si>
    <t>Accrued liabilities consist of the following: As of December 31, 2018 2017 (in thousands) Accrued compensation $ 7,492 $ 6,971 Accrued expenses and other liabilities 1,169 1,385 Warranty liability, current portion 276 246 Total accrued liabilities $ 8,937 $ 8,602</t>
  </si>
  <si>
    <t>Summary of Deferred Revenue</t>
  </si>
  <si>
    <t xml:space="preserve">: As of December 31, 2018 2017 (As Adjusted) (in thousands) Beginning balance $ 67,040 $ 63,239 Recognized (46,171 ) (40,425 ) Additions 56,392 44,226 Total deferred revenue $ 77,261 $ 67,040 Current portion $ 38,786 $ 33,279 Non-current portion $ 38,475 $ 33,761 Of the $77.3 million total deferred revenue balance as of December 31, 2018, the Company expects to recognize approximately 50% as revenue over the next 12 months and the remainder thereafter. </t>
  </si>
  <si>
    <t>Schedule of Product Warranty Liability</t>
  </si>
  <si>
    <t>The following table summarizes the activity related to the Company’s accrued liability for estimated future warranty: As of December 31, 2018 2017 (in thousands) Beginning balance $ 577 $ 975 Charges to operations 801 606 Obligations fulfilled (735 ) (941 ) Changes in existing warranty (28 ) (63 ) Total product warranties $ 615 $ 577 Current portion $ 276 $ 246 Non-current portion $ 339 $ 331</t>
  </si>
  <si>
    <t>COMMITMENTS AND CONTINGENCIES (Tables)</t>
  </si>
  <si>
    <t>Schedule of Future Minimum Lease Payment by Year Under Operating Leases</t>
  </si>
  <si>
    <t>Future minimum lease payments by year under operating leases as of December 31, 2018 are as follows: Amount Year Ending December 31, (in thousands) 2019 $ 1,562 2020 1,082 2021 1,071 2022 987 2023 445 Total $ 5,147</t>
  </si>
  <si>
    <t>Schedule of Future Minimum Lease Payments for Capital Leases [Table Text Block]</t>
  </si>
  <si>
    <t>Capital Lease Obligations The Company has certain office furniture and equipment that it classifies as capital leases. The terms of the capital leases range from three years to seven years. The interest expense is immaterial in any particular period. Future minimum lease payments by year under capital lease obligations as of December 31, 2018 are as follows: Amount Year Ending December 31, (in thousands) 2019 $ 176 2020 171 2021 169 2022 162 2023 83 Total $ 761 Less: current portion of capital lease obligations $ 176 Non-current portion of capital lease obligations $ 585</t>
  </si>
  <si>
    <t>STOCKHOLDERS' EQUITY (Tables)</t>
  </si>
  <si>
    <t>Schedule of shares reserved for future issuance</t>
  </si>
  <si>
    <t>As of December 31, 2018, the Company had reserved shares of common stock for future issuance as follows: As of December 31, 2018 Common stock reserved for future grants under the 2014 Equity Incentive Plan 9,498,884 Common stock reserved for purchase under the 2014 Employee Stock Purchase Plan 1,252,784 Options and Restricted Stock Units issued and outstanding 7,660,969 Total reserved shares of common stock for future issuance 18,412,637</t>
  </si>
  <si>
    <t>STOCK-BASED COMPENSATION (Tables)</t>
  </si>
  <si>
    <t>Summary of total shares available for grant</t>
  </si>
  <si>
    <t>The following table summarizes the total number of shares available for grant under the 2014 Plan as of December 31, 2018: Shares Available for Grant Balance, December 31, 2017 7,997,691 Authorized 2,708,575 Options granted — Options canceled 657,715 Awards granted (3,570,032 ) Awards canceled 1,704,935 Balance, December 31, 2018 9,498,884</t>
  </si>
  <si>
    <t>Summary of stock option activity</t>
  </si>
  <si>
    <t>The following table summarizes the information about outstanding stock option activity: Options Outstanding Number of Underlying Outstanding Options Weighted Price Weighted Aggregate (in thousands) Balance, December 31, 2017 4,247,911 $ 6.03 5.80 $ 4,472 Options granted — — Options exercised (148,191 ) 1.17 Options canceled (657,715 ) 7.33 Balance, December 31, 2018 3,442,005 $ 5.99 4.61 $ 1,546 Options exercisable, December 31, 2018 3,255,141 $ 5.96 4.49 $ 1,546</t>
  </si>
  <si>
    <t>Stock options outstanding and exercisable under stock option plans</t>
  </si>
  <si>
    <t>The stock options outstanding and exercisable under the Company's stock option plan as of December 31, 2018 , are as follows: Options Outstanding Options Vested and Exercisable Range of Exercise Prices Number of Weighted Weighted Number of Weighted $0.25 - $2.05 805,845 2.41 $ 1.35 805,845 $ 1.35 $2.28 - $6.00 685,477 3.92 5.85 670,477 5.86 $6.09 - $7.15 1,105,000 6.77 6.70 941,144 6.71 $7.48 - $10.00 758,263 4.47 9.42 750,255 9.44 $11.05 - $11.31 87,420 4.40 11.15 87,420 11.15 3,442,005 4.61 $ 5.99 3,255,141 $ 5.96</t>
  </si>
  <si>
    <t>Summary of RSU activity and related information</t>
  </si>
  <si>
    <t>The following is a summary of the Company’s RSU activity and related information for the fiscal year ended December 31, 2018 : Restricted Stock Units Outstanding Shares Weighted Average Fair Value Per Share Balance, December 31, 2017 4,089,067 $ 6.47 Awards granted 3,570,032 4.02 Awards vested (2,377,035 ) 5.14 Awards canceled (1,063,100 ) 5.04 Balance, December 31, 2018 4,218,964 $ 4.35</t>
  </si>
  <si>
    <t>Summary of the assumptions related to stock options</t>
  </si>
  <si>
    <t xml:space="preserve">The Company used the following weighted-average assumptions to value the Company's stock options granted: Year Ended December 31, 2018 2017 2016 Stock options: Expected term (in years) N/A N/A 5.78 Expected volatility N/A N/A 55 % Risk free interest rate N/A N/A 1.49 % Dividend rate N/A N/A — % N/A - Not applicable. No options granted in those years. </t>
  </si>
  <si>
    <t>Summary of the assumptions related to MBRSU's</t>
  </si>
  <si>
    <t xml:space="preserve">The Company used the following weighted-average assumptions to value MBRSUs under the Monte Carlo model: Year Ended December 31, 2018 2017 2016 MBRSUs: Expected volatility 44 % 46 % 53 % Risk free interest rate 2.61 % 1.45 % 1.07 % N/A - Not applicable. No MBRSUs granted in those years. </t>
  </si>
  <si>
    <t>Weighted average assumptions used to value employee stock purchase rights</t>
  </si>
  <si>
    <t>The Company used the following weighted-average assumptions to value employee stock purchase rights under the Black-Scholes model: Year Ended December 31, 2018 2017 2016 ESPP purchase rights: Expected term (in years) 0.5 - 1.00 0.5 - 1.00 0.5 - 1.00 Expected volatility 37% - 52% 34% - 48% 34% - 44% Risk free interest rate 1.45% - 2.70% 0.60% - 1.62% 0.49% - 0.82%</t>
  </si>
  <si>
    <t>Schedule of stock-based awards granted in the consolidated statements of operations</t>
  </si>
  <si>
    <t>The Company recognized the following total stock-based compensation expense related to the stock-based awards in the consolidated statements of operations: Year Ended December 31, 2018 2017 2016 (in thousands) Cost of revenue $ 913 $ 1,132 $ 1,305 Research and development 4,178 4,171 5,393 Sales and marketing 4,325 5,103 8,269 General and administrative 5,467 6,269 6,735 Total stock-based compensation $ 14,883 $ 16,675 $ 21,702 The following table presents stock-based compensation expense by award-type: Year Ended December 31, 2018 2017 2016 (in thousands) Stock Options $ 1,472 $ 2,976 $ 4,933 Restricted Stock Units 11,744 12,192 14,316 Employee Stock Purchase Plan 1,667 1,507 2,453 Total stock-based compensation $ 14,883 $ 16,675 $ 21,702</t>
  </si>
  <si>
    <t>NET LOSS PER SHARE (Tables)</t>
  </si>
  <si>
    <t>Schedule of Calculation of Basic and Diluted Net Income (Loss) per Share</t>
  </si>
  <si>
    <t>The following table presents the computation of basic and diluted net loss per share: Year Ended December 31, 2018 2017 2016 (As Adjusted) (As Adjusted) (in thousands, except for share and per share data) Numerator: Net loss $ (18,337 ) $ (22,106 ) $ (38,216 ) Denominator: Weighted-average shares used to compute net loss per share, basic and diluted 55,050,119 53,227,342 50,332,872 Net loss per share: Basic and diluted $ (0.33 ) $ (0.42 ) $ (0.76 )</t>
  </si>
  <si>
    <t>Schedule of Antidilutive Securities Excluded from the Computation of Diluted Net Loss Per Share</t>
  </si>
  <si>
    <t>The Company excluded the following period-end outstanding common stock equivalents from the computation of diluted net loss per share for the periods presented because including them would have been antidilutive: Year Ended December 31, 2018 2017 2016 Shares of common stock issuable under the Equity Incentive Plan 7,660,969 8,336,978 10,585,444 Employee Stock Purchase Plan 116,112 82,625 99,680 Total 7,777,081 8,419,603 10,685,124</t>
  </si>
  <si>
    <t>INCOME TAXES (Tables)</t>
  </si>
  <si>
    <t>Schedule of Income before Income Tax, Domestic and Foreign</t>
  </si>
  <si>
    <t>The geographical breakdown of the Company’s loss before income taxes for the fiscal years ended December 31, 2018, 2017 and 2016 is as follows: Year Ended December 31, 2018 2017 2016 (As Adjusted) (As Adjusted) (in thousands) Domestic $ (11,832 ) $ (15,168 ) $ (28,826 ) Foreign (6,345 ) (6,335 ) (9,122 ) Loss before income Taxes $ (18,177 ) $ (21,503 ) $ (37,948 )</t>
  </si>
  <si>
    <t>Schedule of Components of Income Tax Provision</t>
  </si>
  <si>
    <t>The components of the income tax provision are as follows: Year Ended December 31, 2018 2017 2016 (in thousands) Current: State $ (19 ) $ 13 $ 23 Federal — — — Foreign 183 506 237 Total current $ 164 $ 519 $ 260 Deferred: State $ 4 $ 1 $ — Federal 1 (60 ) 12 Foreign (9 ) 143 (3 ) Total deferred $ (4 ) $ 84 $ 9 Total income tax provision $ 160 $ 603 $ 269</t>
  </si>
  <si>
    <t>Schedule of Effective Income Tax Rate Reconciliation</t>
  </si>
  <si>
    <t>The reconciliation of federal statutory income tax provision to the Company’s effective income tax provision is as follows: Year Ended December 31, 2018 2017 2016 (in thousands) U.S. federal taxes at statutory tax rate $ (3,817 ) $ (7,311 ) $ (12,902 ) State taxes, net of federal benefit (12 ) 10 15 Change in valuation allowance 2,202 (17,224 ) 9,062 Foreign tax rate differential 1,506 2,802 3,334 Tax rate change — 20,999 — Stock-based compensation 940 2,006 1,805 Tax credits (740 ) (516 ) (947 ) Other 81 (163 ) (98 ) Provision for income taxes $ 160 $ 603 $ 269</t>
  </si>
  <si>
    <t>Schedule of Deferred Tax Assets and Liabilities</t>
  </si>
  <si>
    <t>The tax effects of temporary differences that give rise to significant components of the Company's deferred tax assets for federal and state income taxes are as follows: As of December 31, 2018 2017 (in thousands) Deferred tax assets: Net operating loss carryforwards $ 33,487 $ 30,522 Research and development credits 9,364 8,053 Accruals and reserves 2,729 2,781 Deferred revenue 7,990 8,278 Stock-based compensation 2,546 2,573 Other 246 190 Gross deferred tax assets 56,362 52,397 Valuation allowance (54,356 ) (50,112 ) Total deferred tax assets $ 2,006 $ 2,285 Deferred tax liabilities: Internally developed software $ (377 ) $ (687 ) Deferred Commission (1,503 ) (1,468 ) Goodwill (66 ) (55 ) Gross deferred tax liabilities $ (1,946 ) $ (2,210 ) Net deferred tax asset (liabilities) $ 60 $ 75</t>
  </si>
  <si>
    <t>Summary of Operating Loss Carryforwards</t>
  </si>
  <si>
    <t>The net operating loss and tax credit carryforwards as of December 31, 2018, are as follows: Amount Year Begin to Expire (in thousands) Net operating losses, federal $ 132,248 2026 Net operating losses, state 85,727 2019 Research and development credits, federal 7,211 2026 Research and development credits, state 8,637 No expiration</t>
  </si>
  <si>
    <t>Summary of Tax Credit Carryforwards</t>
  </si>
  <si>
    <t>Schedule of Unrecognized Tax Benefits Roll Forward</t>
  </si>
  <si>
    <t>The following is a reconciliation of the beginning and ending amount of the Company’s total gross unrecognized tax benefit liabilities: Year Ended December 31, 2018 2017 2016 (in thousands) Gross unrecognized tax benefit - beginning balance $ 4,801 $ 4,441 $ 3,316 Increases (decreases) related to tax positions from prior years 150 (359 ) (21 ) Increases related to tax positions taken during current year 638 719 1,146 Gross unrecognized tax benefit - ending balance $ 5,589 $ 4,801 $ 4,441</t>
  </si>
  <si>
    <t>SEGMENT INFORMATION (Tables)</t>
  </si>
  <si>
    <t>Schedule of total revenue by geographic region</t>
  </si>
  <si>
    <t>The following table represents the Company's revenue based on the billing address of the respective channel partners: Year Ended December 31, 2018 2017 2016 (As Adjusted) (As Adjusted) (in thousands) Americas $ 91,556 $ 96,706 $ 102,487 Europe, Middle East and Africa 50,021 44,676 49,792 Asia Pacific 13,332 12,176 15,559 Total revenues $ 154,909 $ 153,558 $ 167,838</t>
  </si>
  <si>
    <t>Schedule of property and equipment, net by location</t>
  </si>
  <si>
    <t>UNAUDITED SELECTED QUARTERLY FINANCIAL DATA (Tables)</t>
  </si>
  <si>
    <t>Schedule of Quarterly Financial Information</t>
  </si>
  <si>
    <t>The following table sets forth the Company’s consolidated statements of operations data for the eight quarters ended December 31, 2018. The Company prepared this unaudited quarterly information on the same basis as the Company’s audited consolidated financial statements and, in management's opinion, the following includes all adjustments, consisting only of normal recurring adjustments, necessary for the fair presentation of this data. Three Months Ended Dec 31, 2018 Sept 30, 2018 June 30, 2018 March 31, 2018 Dec 31, 2017 Sept 30, 2017 June 30, 2017 March 31, 2017 (As Adjusted) (As Adjusted) (As Adjusted) (As Adjusted) (In thousands) Revenue: Product $ 25,587 $ 28,817 $ 29,268 $ 25,066 $ 24,899 $ 29,162 $ 32,105 $ 26,967 Subscription and support 12,528 11,735 11,207 10,701 10,828 10,139 10,096 9,362 Total revenue 38,115 40,552 40,475 35,767 35,727 39,301 42,201 36,329 Cost of revenue: Product 9,648 10,595 10,379 8,671 7,951 9,880 10,470 8,815 Subscription and support 3,481 3,344 3,383 3,404 3,320 3,244 3,153 3,176 Total cost of revenue 13,129 13,939 13,762 12,075 11,271 13,124 13,623 11,991 Gross profit 24,986 26,613 26,713 23,692 24,456 26,177 28,578 24,338 Operating expenses: Research and development 9,257 8,529 8,581 9,279 8,386 9,260 9,222 9,550 Sales and marketing 14,837 15,449 15,731 15,670 14,384 16,153 17,411 17,437 General and administrative 6,039 5,243 5,272 5,954 5,608 5,700 5,489 6,297 Operating loss (5,147 ) (2,608 ) (2,871 ) (7,211 ) (3,922 ) (4,936 ) (3,544 ) (8,946 ) Interest income 505 437 337 289 236 180 164 140 Interest expense (205 ) (196 ) (183 ) (164 ) (155 ) (135 ) (147 ) (130 ) Other income (expense), net (950 ) (6 ) (31 ) (173 ) (40 ) (90 ) (93 ) (85 ) Loss before income taxes (5,797 ) (2,373 ) (2,748 ) (7,259 ) (3,881 ) (4,981 ) (3,620 ) (9,021 ) Provision for (benefit from) income taxes (42 ) 60 84 58 234 75 197 97 Net loss $ (5,755 ) $ (2,433 ) $ (2,832 ) $ (7,317 ) $ (4,115 ) $ (5,056 ) $ (3,817 ) $ (9,118 )</t>
  </si>
  <si>
    <t>DESCRIPTION OF BUSINESS AND SUMMARY OF SIGNIFICANT ACCOUNTING POLICIES - Concentration of Credit Risk and Significant Customers (Details) - Customer Concentration Risk</t>
  </si>
  <si>
    <t>Channel Partner A | Sales</t>
  </si>
  <si>
    <t>Revenue, Major Customer [Line Items]</t>
  </si>
  <si>
    <t>Significant customer, as a percentage</t>
  </si>
  <si>
    <t>15.40%</t>
  </si>
  <si>
    <t>16.10%</t>
  </si>
  <si>
    <t>15.00%</t>
  </si>
  <si>
    <t>Channel Partner A | Accounts Receivable</t>
  </si>
  <si>
    <t>31.70%</t>
  </si>
  <si>
    <t>27.90%</t>
  </si>
  <si>
    <t>Channel Partner B | Sales</t>
  </si>
  <si>
    <t>40.80%</t>
  </si>
  <si>
    <t>27.70%</t>
  </si>
  <si>
    <t>12.40%</t>
  </si>
  <si>
    <t>Channel Partner B | Accounts Receivable</t>
  </si>
  <si>
    <t>21.40%</t>
  </si>
  <si>
    <t>29.40%</t>
  </si>
  <si>
    <t>DESCRIPTION OF BUSINESS AND SUMMARY OF SIGNIFICANT ACCOUNTING POLICIES - Software, Goodwill and Intangible Assets (Details) - USD ($)</t>
  </si>
  <si>
    <t>Finite-Lived Intangible Assets [Line Items]</t>
  </si>
  <si>
    <t>Impairment of long-lived assets</t>
  </si>
  <si>
    <t>Goodwill impairment loss</t>
  </si>
  <si>
    <t>Software development costs, capitalized</t>
  </si>
  <si>
    <t>SaaS contract term, one year</t>
  </si>
  <si>
    <t>1 year</t>
  </si>
  <si>
    <t>SaaS contract term, three years</t>
  </si>
  <si>
    <t>3 years</t>
  </si>
  <si>
    <t>SaaS contract term, five years</t>
  </si>
  <si>
    <t>5 years</t>
  </si>
  <si>
    <t>PCS contract term, one year</t>
  </si>
  <si>
    <t>PCS contract term, three years</t>
  </si>
  <si>
    <t>PCS contract term, five years</t>
  </si>
  <si>
    <t>Capitalized Computer Software | Minimum</t>
  </si>
  <si>
    <t>Estimated useful life</t>
  </si>
  <si>
    <t>Capitalized Computer Software | Maximum</t>
  </si>
  <si>
    <t>DESCRIPTION OF BUSINESS AND SUMMARY OF SIGNIFICANT ACCOUNTING POLICIES - Property and Equipment (Details)</t>
  </si>
  <si>
    <t>Minimum</t>
  </si>
  <si>
    <t>Property and Equipment [Line Items]</t>
  </si>
  <si>
    <t>Estimated useful lives</t>
  </si>
  <si>
    <t>2 years</t>
  </si>
  <si>
    <t>Maximum</t>
  </si>
  <si>
    <t>7 years</t>
  </si>
  <si>
    <t>DESCRIPTION OF BUSINESS AND SUMMARY OF SIGNIFICANT ACCOUNTING POLICIES - Additional Information (Details) - USD ($)</t>
  </si>
  <si>
    <t>Sales Discounts, Returns and Allowances, Goods</t>
  </si>
  <si>
    <t>Sales Returns and Allowances, Goods</t>
  </si>
  <si>
    <t>Provisions for excess and obsolete inventories</t>
  </si>
  <si>
    <t>Product warranty term</t>
  </si>
  <si>
    <t>DESCRIPTION OF BUSINESS AND SUMMARY OF SIGNIFICANT ACCOUNTING POLICIES - Adoption of New Accounting Pronouncements (Details) - USD ($) $ in Thousands</t>
  </si>
  <si>
    <t>Revenue, Initial Application Period Cumulative Effect Transition [Line Items]</t>
  </si>
  <si>
    <t>Product revenue</t>
  </si>
  <si>
    <t>Revenue, Remaining Performance Obligation</t>
  </si>
  <si>
    <t>Revenue, Net</t>
  </si>
  <si>
    <t>Decrease in deferred revenue due to adoption of the standard</t>
  </si>
  <si>
    <t>Contracted-but-not-recognized Revenue Expected to be Recognized over Next Twelve Months</t>
  </si>
  <si>
    <t>51.00%</t>
  </si>
  <si>
    <t>Capitalized Contract Cost, Net</t>
  </si>
  <si>
    <t>Restatement Adjustment [Member] | Accounting Standards Update 2014-09 [Member]</t>
  </si>
  <si>
    <t>DESCRIPTION OF BUSINESS AND SUMMARY OF SIGNIFICANT ACCOUNTING POLICIES - Consolidated Balance Sheet (Details) - USD ($) $ in Thousands</t>
  </si>
  <si>
    <t>Dec. 31, 2015</t>
  </si>
  <si>
    <t>Total stockholders' equity</t>
  </si>
  <si>
    <t>Total liabilities and stockholders' equity</t>
  </si>
  <si>
    <t>Scenario, Previously Reported [Member]</t>
  </si>
  <si>
    <t>DESCRIPTION OF BUSINESS AND SUMMARY OF SIGNIFICANT ACCOUNTING POLICIES - Consolidated Statements of Operations (Details) - USD ($) $ / shares in Units, $ in Thousands</t>
  </si>
  <si>
    <t>Cost of revenue- Product</t>
  </si>
  <si>
    <t>Gross Profit</t>
  </si>
  <si>
    <t>Sales and Marketing Expense</t>
  </si>
  <si>
    <t>Operating Expenses</t>
  </si>
  <si>
    <t>Operating Income (Loss)</t>
  </si>
  <si>
    <t>Net Loss</t>
  </si>
  <si>
    <t>DESCRIPTION OF BUSINESS AND SUMMARY OF SIGNIFICANT ACCOUNTING POLICIES - Statements of Cash Flows (Details) - USD ($) $ in Thousands</t>
  </si>
  <si>
    <t>Prepaid expense and other current assets</t>
  </si>
  <si>
    <t>DESCRIPTION OF BUSINESS AND SUMMARY OF SIGNIFICANT ACCOUNTING POLICIES - Revenue by Geographic Location (Details) - USD ($) $ in Thousands</t>
  </si>
  <si>
    <t>Disaggregation of Revenue [Line Items]</t>
  </si>
  <si>
    <t>Americas [Member]</t>
  </si>
  <si>
    <t>EMEA [Member]</t>
  </si>
  <si>
    <t>Asia Pacific [Member]</t>
  </si>
  <si>
    <t>Scenario, Previously Reported [Member] | Americas [Member]</t>
  </si>
  <si>
    <t>Scenario, Previously Reported [Member] | EMEA [Member]</t>
  </si>
  <si>
    <t>Scenario, Previously Reported [Member] | Asia Pacific [Member]</t>
  </si>
  <si>
    <t>Accounting Standards Update 2014-09 [Member] | Restatement Adjustment [Member]</t>
  </si>
  <si>
    <t>Accounting Standards Update 2014-09 [Member] | Restatement Adjustment [Member] | Americas [Member]</t>
  </si>
  <si>
    <t>Accounting Standards Update 2014-09 [Member] | Restatement Adjustment [Member] | EMEA [Member]</t>
  </si>
  <si>
    <t>Accounting Standards Update 2014-09 [Member] | Restatement Adjustment [Member] | Asia Pacific [Member]</t>
  </si>
  <si>
    <t>DESCRIPTION OF BUSINESS AND SUMMARY OF SIGNIFICANT ACCOUNTING POLICIES -- Recent Accounting Pronouncement (Details) - Accounting Standards Update 2016-02 [Member] $ in Millions</t>
  </si>
  <si>
    <t>Dec. 31, 2018USD ($)</t>
  </si>
  <si>
    <t>New Accounting Pronouncements or Change in Accounting Principle [Line Items]</t>
  </si>
  <si>
    <t>New Accounting Pronouncement or Change in Accounting Principle, Effect of Adoption, Quantification</t>
  </si>
  <si>
    <t>FAIR VALUE MEASUREMENTS (Details) - USD ($) $ in Thousands</t>
  </si>
  <si>
    <t>Fair Value, Assets and Liabilities Measured on Recurring and Nonrecurring Basis [Line Items]</t>
  </si>
  <si>
    <t>Cash Equivalents, at Carrying Value</t>
  </si>
  <si>
    <t>Cash equivalents</t>
  </si>
  <si>
    <t>Cash, Cash Equivalents, and Short-term Investments</t>
  </si>
  <si>
    <t>Cash, Cash Equivalents, and Short-term Investments, Accumulated Gross Unrealized Gain (Loss), before Tax</t>
  </si>
  <si>
    <t>Cash, Cash Equivalents, and Short-term Investments, Fair Value</t>
  </si>
  <si>
    <t>Level 1 | Money market funds</t>
  </si>
  <si>
    <t>Available-for-sale Debt Securities, Amortized Cost Basis</t>
  </si>
  <si>
    <t>Available-for-sale Securities, Accumulated Gross Unrealized Gain (Loss), before Tax</t>
  </si>
  <si>
    <t>Level 2 | U.S. treasuries</t>
  </si>
  <si>
    <t>Level 2 | Corporate securities</t>
  </si>
  <si>
    <t>Level 2 | Commercial paper</t>
  </si>
  <si>
    <t>CONSOLIDATED BALANCE SHEET COMPONENTS - Prepaid Expenses and Other Current Assets (Details) - USD ($) $ in Thousands</t>
  </si>
  <si>
    <t>Deferred Costs, Capitalized, Prepaid, and Other Assets Disclosure [Abstract]</t>
  </si>
  <si>
    <t>Deferred sales commissions, current portion</t>
  </si>
  <si>
    <t>Prepaid expenses</t>
  </si>
  <si>
    <t>Other</t>
  </si>
  <si>
    <t>Total prepaid expenses and other current assets</t>
  </si>
  <si>
    <t>CONSOLIDATED BALANCE SHEET COMPONENTS - Property and Equipment (Details) - USD ($) $ in Thousands</t>
  </si>
  <si>
    <t>Property and equipment, gross</t>
  </si>
  <si>
    <t>Less: Accumulated depreciation and amortization</t>
  </si>
  <si>
    <t>Depreciation and amortization expense</t>
  </si>
  <si>
    <t>Capital Leased Assets, Gross</t>
  </si>
  <si>
    <t>Capital Leases, Lessee Balance Sheet, Assets by Major Class, Accumulated Depreciation</t>
  </si>
  <si>
    <t>Computer and other equipment</t>
  </si>
  <si>
    <t>Manufacturing, research and development laboratory equipment</t>
  </si>
  <si>
    <t>Software and Software Development Costs [Member]</t>
  </si>
  <si>
    <t>Software and Software Development Costs [Member] | Minimum</t>
  </si>
  <si>
    <t>Software and Software Development Costs [Member] | Maximum</t>
  </si>
  <si>
    <t>Office furniture and equipment</t>
  </si>
  <si>
    <t>Office furniture and equipment | Minimum</t>
  </si>
  <si>
    <t>Office furniture and equipment | Maximum</t>
  </si>
  <si>
    <t>Leasehold improvements</t>
  </si>
  <si>
    <t>CONSOLIDATED BALANCE SHEET COMPONENTS - Other Assets (Details) - USD ($) $ in Thousands</t>
  </si>
  <si>
    <t>1 Months Ended</t>
  </si>
  <si>
    <t>Jan. 31, 2016</t>
  </si>
  <si>
    <t>Deferred sales commissions, non-current portion</t>
  </si>
  <si>
    <t>Total other assets</t>
  </si>
  <si>
    <t>Convertible Note [Member]</t>
  </si>
  <si>
    <t>Payments to Acquire Available-for-sale Securities, Debt</t>
  </si>
  <si>
    <t>CONSOLIDATED BALANCE SHEET COMPONENTS - Deferred Commissions Details (Details) - USD ($) $ in Thousands</t>
  </si>
  <si>
    <t>Beginning balance</t>
  </si>
  <si>
    <t>Recognized</t>
  </si>
  <si>
    <t>Additions</t>
  </si>
  <si>
    <t>Total deferred commissions</t>
  </si>
  <si>
    <t>Current portion</t>
  </si>
  <si>
    <t>Non-current portion</t>
  </si>
  <si>
    <t>Deferred Commission Expense Expected to be Recognized over Next Twelve Months</t>
  </si>
  <si>
    <t>CONSOLIDATED BALANCE SHEET COMPONENTS - Accrued Liabilities (Details) - USD ($) $ in Thousands</t>
  </si>
  <si>
    <t>Accrued Liabilities, Current [Abstract]</t>
  </si>
  <si>
    <t>Accrued compensation</t>
  </si>
  <si>
    <t>Accrued expenses and other liabilities</t>
  </si>
  <si>
    <t>Warranty liability, current portion</t>
  </si>
  <si>
    <t>Total accrued liabilities</t>
  </si>
  <si>
    <t>CONSOLIDATED BALANCE SHEET COMPONENTS - Components of Deferred Revenue (Details) - USD ($) $ in Thousands</t>
  </si>
  <si>
    <t>Less: current portion of deferred revenue</t>
  </si>
  <si>
    <t>Non-current portion of deferred revenue</t>
  </si>
  <si>
    <t>CONSOLIDATED BALANCE SHEET COMPONENTS - Warranty Liability (Details) - USD ($) $ in Thousands</t>
  </si>
  <si>
    <t>Movement in Standard and Extended Product Warranty Accrual, Increase (Decrease) [Roll Forward]</t>
  </si>
  <si>
    <t>Charges to operations</t>
  </si>
  <si>
    <t>Obligations fulfilled</t>
  </si>
  <si>
    <t>Changes in existing warranty</t>
  </si>
  <si>
    <t>Total product warranties</t>
  </si>
  <si>
    <t>CONSOLIDATED BALANCE SHEET COMPONENTS Deferred Revenue (Details) - USD ($) $ in Thousands</t>
  </si>
  <si>
    <t>Revenue Recognition and Deferred Revenue [Abstract]</t>
  </si>
  <si>
    <t>Deferred Revenue</t>
  </si>
  <si>
    <t>Deferred Revenue, Revenue Recognized</t>
  </si>
  <si>
    <t>Deferred Revenue, Additions</t>
  </si>
  <si>
    <t>Deferred Revenue Expected to be Recognized over Next Twelve Months</t>
  </si>
  <si>
    <t>50.00%</t>
  </si>
  <si>
    <t>DEBT (Details)</t>
  </si>
  <si>
    <t>Jan. 01, 2016</t>
  </si>
  <si>
    <t>Dec. 31, 2017USD ($)</t>
  </si>
  <si>
    <t>Debt Instrument [Line Items]</t>
  </si>
  <si>
    <t>Debt Covenant Minimum Cash Balance</t>
  </si>
  <si>
    <t>Maximum borrowing capacity</t>
  </si>
  <si>
    <t>Revolving Credit Facility</t>
  </si>
  <si>
    <t>Required liquidity ratio</t>
  </si>
  <si>
    <t>Potential increase in interest rate</t>
  </si>
  <si>
    <t>5.00%</t>
  </si>
  <si>
    <t>Revolving Credit Facility | Prime Rate</t>
  </si>
  <si>
    <t>Basis spread on variable rate</t>
  </si>
  <si>
    <t>1.00%</t>
  </si>
  <si>
    <t>Revolving Credit Facility | LIBOR</t>
  </si>
  <si>
    <t>1.75%</t>
  </si>
  <si>
    <t>Weighted Average [Member] | Revolving Credit Facility</t>
  </si>
  <si>
    <t>Line of Credit Facility, Interest Rate During Period</t>
  </si>
  <si>
    <t>3.74%</t>
  </si>
  <si>
    <t>2.89%</t>
  </si>
  <si>
    <t>COMMITMENTS AND CONTINGENCIES - Operating Leases and Purchase Commitments (Details) $ in Thousands</t>
  </si>
  <si>
    <t>Operating Leases, Future Minimum Payments [Abstract]</t>
  </si>
  <si>
    <t>COMMITMENTS AND CONTINGENCIES Capital Lease Obligations (Details) $ in Thousands</t>
  </si>
  <si>
    <t>Less: current portion of capital lease obligations</t>
  </si>
  <si>
    <t>Non-current portion of capital lease obligations</t>
  </si>
  <si>
    <t>COMMITMENTS AND CONTINGENCIES - Narrative (Details) $ in Millions</t>
  </si>
  <si>
    <t>Mar. 26, 2018officer</t>
  </si>
  <si>
    <t>Jan. 31, 2018lawsuitofficer</t>
  </si>
  <si>
    <t>Dec. 31, 2016USD ($)</t>
  </si>
  <si>
    <t>Aug. 31, 2018USD ($)</t>
  </si>
  <si>
    <t>Purchase Commitment, Excluding Long-term Commitment [Line Items]</t>
  </si>
  <si>
    <t>Rent expense</t>
  </si>
  <si>
    <t>Number of Class Actions | lawsuit</t>
  </si>
  <si>
    <t>Number of Company Officers Named in Lawsuit | officer</t>
  </si>
  <si>
    <t>Amount of manufacturing commitment</t>
  </si>
  <si>
    <t>Commitments [Member]</t>
  </si>
  <si>
    <t>Unrecorded Unconditional Purchase Obligation, Minimum Quantity Required</t>
  </si>
  <si>
    <t>Unrecorded Unconditional Purchase Obligation</t>
  </si>
  <si>
    <t>Capital lease term</t>
  </si>
  <si>
    <t>Shareholder Class Action [Member]</t>
  </si>
  <si>
    <t>STOCKHOLDERS' EQUITY - Common Stock and Preferred Stock (Details) - $ / shares</t>
  </si>
  <si>
    <t>Apr. 02, 2014</t>
  </si>
  <si>
    <t>STOCKHOLDERS' EQUITY - Common Stock Reserved for Future Issuance (Details) - shares</t>
  </si>
  <si>
    <t>Class of Stock [Line Items]</t>
  </si>
  <si>
    <t>Total reserved shares of common stock for future issuance</t>
  </si>
  <si>
    <t>Employee Stock Options and Restricted Stock Units</t>
  </si>
  <si>
    <t>Options and Restricted Stock Units issued and outstanding</t>
  </si>
  <si>
    <t>2014 Equity Incentive Plan</t>
  </si>
  <si>
    <t>Shares reserved for issuance under share-based compensation plan</t>
  </si>
  <si>
    <t>Employee Stock Purchase Plan | ESPP</t>
  </si>
  <si>
    <t>STOCKHOLDERS' EQUITY - Stock Repurchase Program (Details) - USD ($)</t>
  </si>
  <si>
    <t>35 Months Ended</t>
  </si>
  <si>
    <t>Jul. 31, 2018</t>
  </si>
  <si>
    <t>Aug. 31, 2017</t>
  </si>
  <si>
    <t>Nov. 01, 2017</t>
  </si>
  <si>
    <t>Feb. 29, 2016</t>
  </si>
  <si>
    <t>Equity, Class of Treasury Stock [Line Items]</t>
  </si>
  <si>
    <t>Stock Repurchase Program, Authorized Amount</t>
  </si>
  <si>
    <t>Stock Repurchase Program Expiration Date</t>
  </si>
  <si>
    <t>Jun. 30,
		2020</t>
  </si>
  <si>
    <t>Jun. 30,
		2018</t>
  </si>
  <si>
    <t>Stock Repurchased During Period, Shares</t>
  </si>
  <si>
    <t>Stock Repurchased During Period, Value</t>
  </si>
  <si>
    <t>Treasury Stock Acquired, Average Cost Per Share</t>
  </si>
  <si>
    <t>Stock Repurchase Program, Remaining Authorized Repurchase Amount</t>
  </si>
  <si>
    <t>STOCK-BASED COMPENSATION - Equity Incentive Plan (Details) - USD ($) $ in Thousands</t>
  </si>
  <si>
    <t>Jan. 31, 2018</t>
  </si>
  <si>
    <t>Share-based Compensation Arrangement by Share-based Payment Award [Line Items]</t>
  </si>
  <si>
    <t>Payments Related to Tax Withholding for Share-based Compensation</t>
  </si>
  <si>
    <t>Maximum annual increase of common stock reserved for issuance under share-based compensation plan</t>
  </si>
  <si>
    <t>Maximum annual increase of common stock reserved for issuance under share-based compensation plan, as a percent of total shares outstanding</t>
  </si>
  <si>
    <t>Increase to shares of common stock reserved for issuance</t>
  </si>
  <si>
    <t>STOCK-BASED COMPENSATION - Stock Option Activity (Details) - USD ($) $ / shares in Units, $ in Thousands</t>
  </si>
  <si>
    <t>Shares Available for Grant</t>
  </si>
  <si>
    <t>Options granted (shares)</t>
  </si>
  <si>
    <t>Options canceled (shares)</t>
  </si>
  <si>
    <t>Number of Shares</t>
  </si>
  <si>
    <t>Beginning balance (shares)</t>
  </si>
  <si>
    <t>Options exercised (shares)</t>
  </si>
  <si>
    <t>Options forfeited (shares)</t>
  </si>
  <si>
    <t>Ending balance (shares)</t>
  </si>
  <si>
    <t>Options Exercisable (shares)</t>
  </si>
  <si>
    <t>Weighted Average Exercise Price</t>
  </si>
  <si>
    <t>Beginning balance (in dollars per share)</t>
  </si>
  <si>
    <t>Options granted (in dollars per share)</t>
  </si>
  <si>
    <t>Options exercised (in dollars per share)</t>
  </si>
  <si>
    <t>Options forfeited (in dollars per share)</t>
  </si>
  <si>
    <t>Ending balance (in dollars per share)</t>
  </si>
  <si>
    <t>Options exercisable (in dollars per share)</t>
  </si>
  <si>
    <t>Weighted Average Remaining Contractual Life</t>
  </si>
  <si>
    <t>Weighted average remaining contractual life, period start</t>
  </si>
  <si>
    <t>4 years 7 months 10 days</t>
  </si>
  <si>
    <t>5 years 9 months 18 days</t>
  </si>
  <si>
    <t>Weighted average remaining contractual life, period end</t>
  </si>
  <si>
    <t>Weighted average life, options exercisable</t>
  </si>
  <si>
    <t>4 years 5 months 27 days</t>
  </si>
  <si>
    <t>Aggregate Intrinsic Value</t>
  </si>
  <si>
    <t>Aggregate intrinsic value, period start</t>
  </si>
  <si>
    <t>Aggregate intrinsic value, period end</t>
  </si>
  <si>
    <t>Aggregate intrinsic value, options exercisable</t>
  </si>
  <si>
    <t>Weighted average grant date fair value per share of stock options (in dollars per share)</t>
  </si>
  <si>
    <t>Aggregate grant date fair value</t>
  </si>
  <si>
    <t>Total intrinsic value of options exercised</t>
  </si>
  <si>
    <t>Share-based Compensation Arrangement by Share-based Payment Award, Options, Vested in Period, Fair Value</t>
  </si>
  <si>
    <t>Authorized (shares)</t>
  </si>
  <si>
    <t>Awards granted (shares)</t>
  </si>
  <si>
    <t>Awards canceled (shares)</t>
  </si>
  <si>
    <t>STOCK-BASED COMPENSATION - Plans by Exercise Price (Details)</t>
  </si>
  <si>
    <t>Dec. 31, 2018$ / sharesshares</t>
  </si>
  <si>
    <t>Share-based Compensation, Shares Authorized under Stock Option Plans, Exercise Price Range [Line Items]</t>
  </si>
  <si>
    <t>Number of Options Outstanding | shares</t>
  </si>
  <si>
    <t>Weighted Average Remaining Contractual Term</t>
  </si>
  <si>
    <t>Weighted Average Exercise Price per Share (in dollars per share)</t>
  </si>
  <si>
    <t>Number of Options Exercisable | shares</t>
  </si>
  <si>
    <t>$0.25 - $2.05</t>
  </si>
  <si>
    <t>Exercise price range, lower (in dollars per share)</t>
  </si>
  <si>
    <t>Exercise price range, upper (in dollars per share)</t>
  </si>
  <si>
    <t>2 years 4 months 28 days</t>
  </si>
  <si>
    <t>$2.28 - $6.00</t>
  </si>
  <si>
    <t>3 years 11 months 1 day</t>
  </si>
  <si>
    <t>$6.09 - $7.15</t>
  </si>
  <si>
    <t>6 years 9 months 7 days</t>
  </si>
  <si>
    <t>$7.48 - $10.00</t>
  </si>
  <si>
    <t>4 years 5 months 19 days</t>
  </si>
  <si>
    <t>$11.05 - $11.31</t>
  </si>
  <si>
    <t>4 years 4 months 24 days</t>
  </si>
  <si>
    <t>STOCK-BASED COMPENSATION - Restricted Stock Units (Details) - USD ($) $ / shares in Units, $ in Thousands</t>
  </si>
  <si>
    <t>Restricted Stock Units, Weighted Average Grant Date Fair Value [Abstract]</t>
  </si>
  <si>
    <t>Performance-Based Restricted Stock Unit, Conversion Ratio</t>
  </si>
  <si>
    <t>100.00%</t>
  </si>
  <si>
    <t>Market-Based Restricted Stock Unit, Conversion Ratio</t>
  </si>
  <si>
    <t>Restricted Stock Units, Number of Shares [Roll Forward]</t>
  </si>
  <si>
    <t>Awards granted</t>
  </si>
  <si>
    <t>Awards canceled</t>
  </si>
  <si>
    <t>Restricted Stock Units (RSUs)</t>
  </si>
  <si>
    <t>Restricted Stock Units (RSUs) | 2014 Equity Incentive Plan</t>
  </si>
  <si>
    <t>Awards vested</t>
  </si>
  <si>
    <t>Ending balance</t>
  </si>
  <si>
    <t>Awards granted (in dollars per share)</t>
  </si>
  <si>
    <t>Awards vested (in dollars per share)</t>
  </si>
  <si>
    <t>Awards canceled (in dollars per share)</t>
  </si>
  <si>
    <t>Fair value of shares vested</t>
  </si>
  <si>
    <t>Restricted Stock Units (RSUs) | Vesting period, one year</t>
  </si>
  <si>
    <t>Vesting period</t>
  </si>
  <si>
    <t>Restricted Stock Units (RSUs) | Vesting period, four years</t>
  </si>
  <si>
    <t>Performace-Based Restricted Stock Unit [Member]</t>
  </si>
  <si>
    <t>Share-based Compensation Arrangements by Share-based Payment Award, Performance-Based Units, Vested and Expected to Vest [Table Text Block]</t>
  </si>
  <si>
    <t>Market-Based Restricted Stock Unit</t>
  </si>
  <si>
    <t>STOCK-BASED COMPENSATION - Employee Stock Purchase Plan (Details) - Employee Stock Purchase Plan - ESPP - USD ($)</t>
  </si>
  <si>
    <t>Offering period, term</t>
  </si>
  <si>
    <t>Percent of fair market value of common stock the price at which common stock is purchased</t>
  </si>
  <si>
    <t>85.00%</t>
  </si>
  <si>
    <t>Maximum amount any participant may purchase per calendar year</t>
  </si>
  <si>
    <t>Maximum number of shares to be purchased per employee in any six-month period</t>
  </si>
  <si>
    <t>Number of shares issued under ESPP</t>
  </si>
  <si>
    <t>First day of fiscal years 2016 and 2017</t>
  </si>
  <si>
    <t>First day of fiscal years 2018 through 2023</t>
  </si>
  <si>
    <t>STOCK-BASED COMPENSATION - Valuation Assumptions (Details)</t>
  </si>
  <si>
    <t>Expected volatility</t>
  </si>
  <si>
    <t>44.00%</t>
  </si>
  <si>
    <t>46.00%</t>
  </si>
  <si>
    <t>53.00%</t>
  </si>
  <si>
    <t>Risk free interest rate</t>
  </si>
  <si>
    <t>2.61%</t>
  </si>
  <si>
    <t>1.45%</t>
  </si>
  <si>
    <t>1.07%</t>
  </si>
  <si>
    <t>Stock Options</t>
  </si>
  <si>
    <t>Expected term (in years)</t>
  </si>
  <si>
    <t>5 years 9 months 11 days</t>
  </si>
  <si>
    <t>55.00%</t>
  </si>
  <si>
    <t>1.49%</t>
  </si>
  <si>
    <t>Dividend rate</t>
  </si>
  <si>
    <t>0.00%</t>
  </si>
  <si>
    <t>ESPP</t>
  </si>
  <si>
    <t>Expected volatility, minimum</t>
  </si>
  <si>
    <t>37.00%</t>
  </si>
  <si>
    <t>34.00%</t>
  </si>
  <si>
    <t>Expected volatility, maximum</t>
  </si>
  <si>
    <t>52.00%</t>
  </si>
  <si>
    <t>48.00%</t>
  </si>
  <si>
    <t>Risk free interest rate, minimum</t>
  </si>
  <si>
    <t>0.60%</t>
  </si>
  <si>
    <t>0.49%</t>
  </si>
  <si>
    <t>Risk free interest rate, maximum</t>
  </si>
  <si>
    <t>2.70%</t>
  </si>
  <si>
    <t>1.62%</t>
  </si>
  <si>
    <t>0.82%</t>
  </si>
  <si>
    <t>ESPP | Minimum</t>
  </si>
  <si>
    <t>6 months</t>
  </si>
  <si>
    <t>ESPP | Maximum</t>
  </si>
  <si>
    <t>STOCK-BASED COMPENSATION - Stock-based Compensation Expense (Details) - USD ($) $ in Thousands</t>
  </si>
  <si>
    <t>Employee Service Share-based Compensation, Allocation of Recognized Period Costs [Line Items]</t>
  </si>
  <si>
    <t>Total stock-based compensation</t>
  </si>
  <si>
    <t>Unrecognized stock-based compensation expense</t>
  </si>
  <si>
    <t>Period of recognition of unrecognized stock-based compensation expense</t>
  </si>
  <si>
    <t>6 months 4 days</t>
  </si>
  <si>
    <t>1 year 10 months 2 days</t>
  </si>
  <si>
    <t>11 months 1 day</t>
  </si>
  <si>
    <t>NET LOSS PER SHARE - Calculation of Basic and Diluted Net Income Per Share (Details) - USD ($) $ / shares in Units, $ in Thousands</t>
  </si>
  <si>
    <t>Numerator:</t>
  </si>
  <si>
    <t>Denominator:</t>
  </si>
  <si>
    <t>Weighted-average shares used to compute net loss per share, basic and diluted</t>
  </si>
  <si>
    <t>Basic and diluted (in dollars per share)</t>
  </si>
  <si>
    <t>NET LOSS PER SHARE - Antidilutive Securities (Details) - shares</t>
  </si>
  <si>
    <t>Antidilutive Securities Excluded from Computation of Earnings Per Share [Line Items]</t>
  </si>
  <si>
    <t>Shares excluded from the diluted per share calculation</t>
  </si>
  <si>
    <t>Shares of common stock issuable under the Equity Incentive Plan</t>
  </si>
  <si>
    <t>Employee Stock Purchase Plan</t>
  </si>
  <si>
    <t>INCOME TAXES (Details) - USD ($) $ in Thousands</t>
  </si>
  <si>
    <t>Undistributed earnings of foreign subsidiaries</t>
  </si>
  <si>
    <t>Deferred tax liabilities, undistributed foreign earnings</t>
  </si>
  <si>
    <t>Valuation allowance</t>
  </si>
  <si>
    <t>Unrecognized tax benefits that would affect effective tax rate</t>
  </si>
  <si>
    <t>Decrease to federal and stae deferred tax assets due to reduction in U.S. federal corporate tax rate</t>
  </si>
  <si>
    <t>Adjustment to valuation allowance due to reduction in U.S. federal corporate tax rate</t>
  </si>
  <si>
    <t>INCOME TAXES - Income Before Income Tax, Domestic and Foreign (Details) - USD ($) $ in Thousands</t>
  </si>
  <si>
    <t>Domestic</t>
  </si>
  <si>
    <t>Foreign</t>
  </si>
  <si>
    <t>Loss before income Taxes</t>
  </si>
  <si>
    <t>INCOME TAXES - Components of Income Tax Provision (Details) - USD ($) $ in Thousands</t>
  </si>
  <si>
    <t>Current:</t>
  </si>
  <si>
    <t>State</t>
  </si>
  <si>
    <t>Federal</t>
  </si>
  <si>
    <t>Total current</t>
  </si>
  <si>
    <t>Deferred:</t>
  </si>
  <si>
    <t>Total deferred</t>
  </si>
  <si>
    <t>Total income tax provision</t>
  </si>
  <si>
    <t>INCOME TAXES - Effective Income Tax Rate Reconciliation (Details) - USD ($) $ in Thousands</t>
  </si>
  <si>
    <t>U.S. federal taxes at statutory tax rate</t>
  </si>
  <si>
    <t>State taxes, net of federal benefit</t>
  </si>
  <si>
    <t>Change in valuation allowance</t>
  </si>
  <si>
    <t>Foreign tax rate differential</t>
  </si>
  <si>
    <t>Tax rate change</t>
  </si>
  <si>
    <t>Tax credits</t>
  </si>
  <si>
    <t>INCOME TAXES - Deferred Tax Assets and Liabilities (Details) - USD ($) $ in Thousands</t>
  </si>
  <si>
    <t>Deferred tax assets:</t>
  </si>
  <si>
    <t>Net operating loss carryforwards</t>
  </si>
  <si>
    <t>Research and development credits</t>
  </si>
  <si>
    <t>Accruals and reserves</t>
  </si>
  <si>
    <t>Gross deferred tax assets</t>
  </si>
  <si>
    <t>Total deferred tax assets</t>
  </si>
  <si>
    <t>Deferred tax liabilities:</t>
  </si>
  <si>
    <t>Internally developed software</t>
  </si>
  <si>
    <t>Deferred Commission</t>
  </si>
  <si>
    <t>Gross deferred tax liabilities</t>
  </si>
  <si>
    <t>Net deferred tax assets</t>
  </si>
  <si>
    <t>INCOME TAXES - Schedule of Net Operating Loss and Tax Credit Carryforwards (Details) $ in Thousands</t>
  </si>
  <si>
    <t>Operating Loss and Tax Credit Carryforwards [Line Items]</t>
  </si>
  <si>
    <t>Net operating losses</t>
  </si>
  <si>
    <t>Research and Development | Federal</t>
  </si>
  <si>
    <t>Research and Development | State</t>
  </si>
  <si>
    <t>INCOME TAXES - Unrecognized Tax Benefits (Details) - USD ($) $ in Thousands</t>
  </si>
  <si>
    <t>Unrecognized Tax Benefits, Increase Resulting from Prior Period Tax Positions</t>
  </si>
  <si>
    <t>Reconciliation of Unrecognized Tax Benefits, Excluding Amounts Pertaining to Examined Tax Returns [Roll Forward]</t>
  </si>
  <si>
    <t>Gross unrecognized tax benefit - beginning balance</t>
  </si>
  <si>
    <t>Unrecognized Tax Benefits, Decrease Resulting from Prior Period Tax Positions</t>
  </si>
  <si>
    <t>Increases related to tax positions taken during current year</t>
  </si>
  <si>
    <t>Gross unrecognized tax benefit - ending balance</t>
  </si>
  <si>
    <t>SEGMENT INFORMATION (Details) $ in Thousands</t>
  </si>
  <si>
    <t>Sep. 30, 2018USD ($)</t>
  </si>
  <si>
    <t>Jun. 30, 2018USD ($)</t>
  </si>
  <si>
    <t>Mar. 31, 2018USD ($)</t>
  </si>
  <si>
    <t>Sep. 30, 2017USD ($)</t>
  </si>
  <si>
    <t>Jun. 30, 2017USD ($)</t>
  </si>
  <si>
    <t>Mar. 31, 2017USD ($)</t>
  </si>
  <si>
    <t>Dec. 31, 2018USD ($)segment</t>
  </si>
  <si>
    <t>Number of operating segments | segment</t>
  </si>
  <si>
    <t>Number of reportable segments | segment</t>
  </si>
  <si>
    <t>Revenues from External Customers and Long-Lived Assets [Line Items]</t>
  </si>
  <si>
    <t>Total net revenues</t>
  </si>
  <si>
    <t>Americas</t>
  </si>
  <si>
    <t>Europe, Middle East and Africa</t>
  </si>
  <si>
    <t>Asia Pacific</t>
  </si>
  <si>
    <t>Geographic Concentration Risk | United States</t>
  </si>
  <si>
    <t>Revenues from sales</t>
  </si>
  <si>
    <t>SEGMENT INFORMATION - Property, Plant, and Equipment by Geographic Region (Details) - USD ($) $ in Thousands</t>
  </si>
  <si>
    <t>Segment Reporting Information [Line Items]</t>
  </si>
  <si>
    <t>United States</t>
  </si>
  <si>
    <t>People's Republic of China</t>
  </si>
  <si>
    <t>SUBSEQUENT EVENTS (Details) - shares</t>
  </si>
  <si>
    <t>Jan. 31, 2019</t>
  </si>
  <si>
    <t>Jan. 30, 2019</t>
  </si>
  <si>
    <t>Subsequent Event [Line Items]</t>
  </si>
  <si>
    <t>Subsequent Event | ESPP</t>
  </si>
  <si>
    <t>Subsequent Event | 2014 Equity Incentive Plan</t>
  </si>
  <si>
    <t>Revolving Credit Facility, Fourth Amendment, Rate Option 1 | Revolving Credit Facility | LIBOR | Subsequent Event</t>
  </si>
  <si>
    <t>1.50%</t>
  </si>
  <si>
    <t>Revolving Credit Facility, Fourth Amendment, Rate Option 1 | Revolving Credit Facility | Prime Rate | Subsequent Event</t>
  </si>
  <si>
    <t>1.25%</t>
  </si>
  <si>
    <t>Revolving Credit Facility, Fourth Amendment, Rate Option 2 | Revolving Credit Facility | LIBOR | Subsequent Event</t>
  </si>
  <si>
    <t>Revolving Credit Facility, Fourth Amendment, Rate Option 2 | Revolving Credit Facility | Prime Rate | Subsequent Event</t>
  </si>
  <si>
    <t>UNAUDITED SELECTED QUARTERLY FINANCIAL DATA (Details) - USD ($) $ in Thousand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2414</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C13" s="5" t="n">
        <v>55868909</v>
      </c>
    </row>
    <row r="14" spans="1:4">
      <c r="A14" s="4" t="s">
        <v>23</v>
      </c>
      <c r="D14" s="6" t="n">
        <v>155815381</v>
      </c>
    </row>
    <row r="15" spans="1:4">
      <c r="A15" s="4" t="s">
        <v>24</v>
      </c>
      <c r="B15" s="4" t="s">
        <v>25</v>
      </c>
    </row>
    <row r="16" spans="1:4">
      <c r="A16" s="4" t="s">
        <v>26</v>
      </c>
      <c r="B16" s="4" t="s">
        <v>27</v>
      </c>
    </row>
    <row r="17" spans="1:4">
      <c r="A17" s="4" t="s">
        <v>28</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6049</v>
      </c>
      <c r="C3" s="6" t="n">
        <v>27249</v>
      </c>
    </row>
    <row r="4" spans="1:3">
      <c r="A4" s="4" t="s">
        <v>33</v>
      </c>
      <c r="B4" s="5" t="n">
        <v>66052</v>
      </c>
      <c r="C4" s="5" t="n">
        <v>57675</v>
      </c>
    </row>
    <row r="5" spans="1:3">
      <c r="A5" s="4" t="s">
        <v>34</v>
      </c>
      <c r="B5" s="5" t="n">
        <v>16185</v>
      </c>
      <c r="C5" s="5" t="n">
        <v>17662</v>
      </c>
    </row>
    <row r="6" spans="1:3">
      <c r="A6" s="4" t="s">
        <v>35</v>
      </c>
      <c r="B6" s="5" t="n">
        <v>16117</v>
      </c>
      <c r="C6" s="5" t="n">
        <v>13495</v>
      </c>
    </row>
    <row r="7" spans="1:3">
      <c r="A7" s="4" t="s">
        <v>36</v>
      </c>
      <c r="B7" s="5" t="n">
        <v>6399</v>
      </c>
      <c r="C7" s="5" t="n">
        <v>6396</v>
      </c>
    </row>
    <row r="8" spans="1:3">
      <c r="A8" s="4" t="s">
        <v>37</v>
      </c>
      <c r="B8" s="5" t="n">
        <v>130802</v>
      </c>
      <c r="C8" s="5" t="n">
        <v>122477</v>
      </c>
    </row>
    <row r="9" spans="1:3">
      <c r="A9" s="4" t="s">
        <v>38</v>
      </c>
      <c r="B9" s="5" t="n">
        <v>5947</v>
      </c>
      <c r="C9" s="5" t="n">
        <v>6381</v>
      </c>
    </row>
    <row r="10" spans="1:3">
      <c r="A10" s="4" t="s">
        <v>39</v>
      </c>
      <c r="B10" s="5" t="n">
        <v>513</v>
      </c>
      <c r="C10" s="5" t="n">
        <v>513</v>
      </c>
    </row>
    <row r="11" spans="1:3">
      <c r="A11" s="4" t="s">
        <v>40</v>
      </c>
      <c r="B11" s="5" t="n">
        <v>4255</v>
      </c>
      <c r="C11" s="5" t="n">
        <v>4900</v>
      </c>
    </row>
    <row r="12" spans="1:3">
      <c r="A12" s="4" t="s">
        <v>41</v>
      </c>
      <c r="B12" s="5" t="n">
        <v>141517</v>
      </c>
      <c r="C12" s="5" t="n">
        <v>134271</v>
      </c>
    </row>
    <row r="13" spans="1:3">
      <c r="A13" s="3" t="s">
        <v>42</v>
      </c>
    </row>
    <row r="14" spans="1:3">
      <c r="A14" s="4" t="s">
        <v>43</v>
      </c>
      <c r="B14" s="5" t="n">
        <v>16129</v>
      </c>
      <c r="C14" s="5" t="n">
        <v>11946</v>
      </c>
    </row>
    <row r="15" spans="1:3">
      <c r="A15" s="4" t="s">
        <v>44</v>
      </c>
      <c r="B15" s="5" t="n">
        <v>8937</v>
      </c>
      <c r="C15" s="5" t="n">
        <v>8602</v>
      </c>
    </row>
    <row r="16" spans="1:3">
      <c r="A16" s="4" t="s">
        <v>45</v>
      </c>
      <c r="B16" s="5" t="n">
        <v>20000</v>
      </c>
      <c r="C16" s="5" t="n">
        <v>0</v>
      </c>
    </row>
    <row r="17" spans="1:3">
      <c r="A17" s="4" t="s">
        <v>46</v>
      </c>
      <c r="B17" s="5" t="n">
        <v>38786</v>
      </c>
      <c r="C17" s="5" t="n">
        <v>33279</v>
      </c>
    </row>
    <row r="18" spans="1:3">
      <c r="A18" s="4" t="s">
        <v>47</v>
      </c>
      <c r="B18" s="5" t="n">
        <v>83852</v>
      </c>
      <c r="C18" s="5" t="n">
        <v>53827</v>
      </c>
    </row>
    <row r="19" spans="1:3">
      <c r="A19" s="4" t="s">
        <v>48</v>
      </c>
      <c r="B19" s="5" t="n">
        <v>0</v>
      </c>
      <c r="C19" s="5" t="n">
        <v>20000</v>
      </c>
    </row>
    <row r="20" spans="1:3">
      <c r="A20" s="4" t="s">
        <v>49</v>
      </c>
      <c r="B20" s="5" t="n">
        <v>38475</v>
      </c>
      <c r="C20" s="5" t="n">
        <v>33761</v>
      </c>
    </row>
    <row r="21" spans="1:3">
      <c r="A21" s="4" t="s">
        <v>50</v>
      </c>
      <c r="B21" s="5" t="n">
        <v>1582</v>
      </c>
      <c r="C21" s="5" t="n">
        <v>1769</v>
      </c>
    </row>
    <row r="22" spans="1:3">
      <c r="A22" s="4" t="s">
        <v>51</v>
      </c>
      <c r="B22" s="5" t="n">
        <v>123909</v>
      </c>
      <c r="C22" s="5" t="n">
        <v>109357</v>
      </c>
    </row>
    <row r="23" spans="1:3">
      <c r="A23" s="4" t="s">
        <v>52</v>
      </c>
      <c r="B23" s="4" t="s">
        <v>53</v>
      </c>
      <c r="C23" s="4" t="s">
        <v>53</v>
      </c>
    </row>
    <row r="24" spans="1:3">
      <c r="A24" s="3" t="s">
        <v>54</v>
      </c>
    </row>
    <row r="25" spans="1:3">
      <c r="A25" s="4" t="s">
        <v>55</v>
      </c>
      <c r="B25" s="5" t="n">
        <v>0</v>
      </c>
      <c r="C25" s="5" t="n">
        <v>0</v>
      </c>
    </row>
    <row r="26" spans="1:3">
      <c r="A26" s="4" t="s">
        <v>56</v>
      </c>
      <c r="B26" s="5" t="n">
        <v>56</v>
      </c>
      <c r="C26" s="5" t="n">
        <v>55</v>
      </c>
    </row>
    <row r="27" spans="1:3">
      <c r="A27" s="4" t="s">
        <v>57</v>
      </c>
      <c r="B27" s="5" t="n">
        <v>293910</v>
      </c>
      <c r="C27" s="5" t="n">
        <v>278528</v>
      </c>
    </row>
    <row r="28" spans="1:3">
      <c r="A28" s="4" t="s">
        <v>58</v>
      </c>
      <c r="B28" s="5" t="n">
        <v>-10584</v>
      </c>
      <c r="C28" s="5" t="n">
        <v>-6216</v>
      </c>
    </row>
    <row r="29" spans="1:3">
      <c r="A29" s="4" t="s">
        <v>59</v>
      </c>
      <c r="B29" s="5" t="n">
        <v>-14</v>
      </c>
      <c r="C29" s="5" t="n">
        <v>-30</v>
      </c>
    </row>
    <row r="30" spans="1:3">
      <c r="A30" s="4" t="s">
        <v>60</v>
      </c>
      <c r="B30" s="5" t="n">
        <v>-265760</v>
      </c>
      <c r="C30" s="5" t="n">
        <v>-247423</v>
      </c>
    </row>
    <row r="31" spans="1:3">
      <c r="A31" s="4" t="s">
        <v>61</v>
      </c>
      <c r="B31" s="5" t="n">
        <v>17608</v>
      </c>
      <c r="C31" s="5" t="n">
        <v>24914</v>
      </c>
    </row>
    <row r="32" spans="1:3">
      <c r="A32" s="4" t="s">
        <v>62</v>
      </c>
      <c r="B32" s="6" t="n">
        <v>141517</v>
      </c>
      <c r="C32" s="6" t="n">
        <v>1342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1</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39</v>
      </c>
      <c r="B17" s="4" t="s">
        <v>233</v>
      </c>
    </row>
    <row r="18" spans="1:2">
      <c r="A18" s="4" t="s">
        <v>234</v>
      </c>
      <c r="B18" s="4" t="s">
        <v>235</v>
      </c>
    </row>
    <row r="19" spans="1:2">
      <c r="A19" s="4" t="s">
        <v>236</v>
      </c>
      <c r="B19" s="4" t="s">
        <v>237</v>
      </c>
    </row>
    <row r="20" spans="1:2">
      <c r="A20" s="4" t="s">
        <v>238</v>
      </c>
      <c r="B20" s="4" t="s">
        <v>239</v>
      </c>
    </row>
    <row r="21" spans="1:2">
      <c r="A21" s="4" t="s">
        <v>240</v>
      </c>
      <c r="B21" s="4" t="s">
        <v>241</v>
      </c>
    </row>
    <row r="22" spans="1:2">
      <c r="A22" s="4" t="s">
        <v>242</v>
      </c>
      <c r="B22" s="4" t="s">
        <v>243</v>
      </c>
    </row>
    <row r="23" spans="1:2">
      <c r="A23" s="4" t="s">
        <v>244</v>
      </c>
      <c r="B23" s="4" t="s">
        <v>245</v>
      </c>
    </row>
    <row r="24" spans="1:2">
      <c r="A24" s="4" t="s">
        <v>246</v>
      </c>
      <c r="B24" s="4" t="s">
        <v>247</v>
      </c>
    </row>
    <row r="25" spans="1:2">
      <c r="A25" s="4" t="s">
        <v>248</v>
      </c>
      <c r="B25" s="4" t="s">
        <v>249</v>
      </c>
    </row>
    <row r="26" spans="1:2">
      <c r="A26" s="4" t="s">
        <v>250</v>
      </c>
      <c r="B26"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1</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4</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177</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3</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0</v>
      </c>
      <c r="B1" s="2" t="s">
        <v>1</v>
      </c>
    </row>
    <row r="2" spans="1:2">
      <c r="B2" s="2" t="s">
        <v>2</v>
      </c>
    </row>
    <row r="3" spans="1:2">
      <c r="A3" s="3" t="s">
        <v>186</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9</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92</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305</v>
      </c>
      <c r="B1" s="2" t="s">
        <v>1</v>
      </c>
    </row>
    <row r="2" spans="1:2">
      <c r="B2" s="2" t="s">
        <v>2</v>
      </c>
    </row>
    <row r="3" spans="1:2">
      <c r="A3" s="3" t="s">
        <v>195</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5</v>
      </c>
    </row>
    <row r="10" spans="1:2">
      <c r="A10" s="4" t="s">
        <v>317</v>
      </c>
      <c r="B10"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0</v>
      </c>
    </row>
    <row r="2" spans="1:3">
      <c r="A2" s="3" t="s">
        <v>64</v>
      </c>
    </row>
    <row r="3" spans="1:3">
      <c r="A3" s="4" t="s">
        <v>65</v>
      </c>
      <c r="B3" s="7" t="n">
        <v>0.001</v>
      </c>
      <c r="C3" s="7" t="n">
        <v>0.001</v>
      </c>
    </row>
    <row r="4" spans="1:3">
      <c r="A4" s="4" t="s">
        <v>66</v>
      </c>
      <c r="B4" s="5" t="n">
        <v>25000000</v>
      </c>
      <c r="C4" s="5" t="n">
        <v>25000000</v>
      </c>
    </row>
    <row r="5" spans="1:3">
      <c r="A5" s="4" t="s">
        <v>67</v>
      </c>
      <c r="B5" s="5" t="n">
        <v>0</v>
      </c>
      <c r="C5" s="5" t="n">
        <v>0</v>
      </c>
    </row>
    <row r="6" spans="1:3">
      <c r="A6" s="4" t="s">
        <v>68</v>
      </c>
      <c r="B6" s="5" t="n">
        <v>0</v>
      </c>
      <c r="C6" s="5" t="n">
        <v>0</v>
      </c>
    </row>
    <row r="7" spans="1:3">
      <c r="A7" s="4" t="s">
        <v>69</v>
      </c>
      <c r="B7" s="7" t="n">
        <v>0.001</v>
      </c>
      <c r="C7" s="7" t="n">
        <v>0.001</v>
      </c>
    </row>
    <row r="8" spans="1:3">
      <c r="A8" s="4" t="s">
        <v>70</v>
      </c>
      <c r="B8" s="5" t="n">
        <v>500000000</v>
      </c>
      <c r="C8" s="5" t="n">
        <v>500000000</v>
      </c>
    </row>
    <row r="9" spans="1:3">
      <c r="A9" s="4" t="s">
        <v>71</v>
      </c>
      <c r="B9" s="5" t="n">
        <v>55867619</v>
      </c>
      <c r="C9" s="5" t="n">
        <v>54171498</v>
      </c>
    </row>
    <row r="10" spans="1:3">
      <c r="A10" s="4" t="s">
        <v>72</v>
      </c>
      <c r="B10" s="5" t="n">
        <v>55867619</v>
      </c>
      <c r="C10" s="5" t="n">
        <v>54171498</v>
      </c>
    </row>
    <row r="11" spans="1:3">
      <c r="A11" s="4" t="s">
        <v>73</v>
      </c>
      <c r="B11" s="5" t="n">
        <v>2469978</v>
      </c>
      <c r="C11" s="5" t="n">
        <v>13612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198</v>
      </c>
    </row>
    <row r="4" spans="1:2">
      <c r="A4" s="4" t="s">
        <v>320</v>
      </c>
      <c r="B4" s="4" t="s">
        <v>321</v>
      </c>
    </row>
    <row r="5" spans="1:2">
      <c r="A5" s="4" t="s">
        <v>322</v>
      </c>
      <c r="B5"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204</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6</v>
      </c>
      <c r="B1" s="2" t="s">
        <v>1</v>
      </c>
    </row>
    <row r="2" spans="1:4">
      <c r="B2" s="2" t="s">
        <v>2</v>
      </c>
      <c r="C2" s="2" t="s">
        <v>30</v>
      </c>
      <c r="D2" s="2" t="s">
        <v>81</v>
      </c>
    </row>
    <row r="3" spans="1:4">
      <c r="A3" s="4" t="s">
        <v>327</v>
      </c>
    </row>
    <row r="4" spans="1:4">
      <c r="A4" s="3" t="s">
        <v>328</v>
      </c>
    </row>
    <row r="5" spans="1:4">
      <c r="A5" s="4" t="s">
        <v>329</v>
      </c>
      <c r="B5" s="4" t="s">
        <v>330</v>
      </c>
      <c r="C5" s="4" t="s">
        <v>331</v>
      </c>
      <c r="D5" s="4" t="s">
        <v>332</v>
      </c>
    </row>
    <row r="6" spans="1:4">
      <c r="A6" s="4" t="s">
        <v>333</v>
      </c>
    </row>
    <row r="7" spans="1:4">
      <c r="A7" s="3" t="s">
        <v>328</v>
      </c>
    </row>
    <row r="8" spans="1:4">
      <c r="A8" s="4" t="s">
        <v>329</v>
      </c>
      <c r="B8" s="4" t="s">
        <v>334</v>
      </c>
      <c r="C8" s="4" t="s">
        <v>335</v>
      </c>
    </row>
    <row r="9" spans="1:4">
      <c r="A9" s="4" t="s">
        <v>336</v>
      </c>
    </row>
    <row r="10" spans="1:4">
      <c r="A10" s="3" t="s">
        <v>328</v>
      </c>
    </row>
    <row r="11" spans="1:4">
      <c r="A11" s="4" t="s">
        <v>329</v>
      </c>
      <c r="B11" s="4" t="s">
        <v>337</v>
      </c>
      <c r="C11" s="4" t="s">
        <v>338</v>
      </c>
      <c r="D11" s="4" t="s">
        <v>339</v>
      </c>
    </row>
    <row r="12" spans="1:4">
      <c r="A12" s="4" t="s">
        <v>340</v>
      </c>
    </row>
    <row r="13" spans="1:4">
      <c r="A13" s="3" t="s">
        <v>328</v>
      </c>
    </row>
    <row r="14" spans="1:4">
      <c r="A14" s="4" t="s">
        <v>329</v>
      </c>
      <c r="B14" s="4" t="s">
        <v>341</v>
      </c>
      <c r="C14" s="4" t="s">
        <v>342</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3</v>
      </c>
      <c r="B1" s="2" t="s">
        <v>1</v>
      </c>
    </row>
    <row r="2" spans="1:4">
      <c r="B2" s="2" t="s">
        <v>2</v>
      </c>
      <c r="C2" s="2" t="s">
        <v>30</v>
      </c>
      <c r="D2" s="2" t="s">
        <v>81</v>
      </c>
    </row>
    <row r="3" spans="1:4">
      <c r="A3" s="3" t="s">
        <v>344</v>
      </c>
    </row>
    <row r="4" spans="1:4">
      <c r="A4" s="4" t="s">
        <v>345</v>
      </c>
      <c r="B4" s="6" t="n">
        <v>0</v>
      </c>
      <c r="C4" s="6" t="n">
        <v>0</v>
      </c>
      <c r="D4" s="6" t="n">
        <v>0</v>
      </c>
    </row>
    <row r="5" spans="1:4">
      <c r="A5" s="4" t="s">
        <v>346</v>
      </c>
      <c r="B5" s="5" t="n">
        <v>0</v>
      </c>
      <c r="C5" s="5" t="n">
        <v>0</v>
      </c>
      <c r="D5" s="6" t="n">
        <v>0</v>
      </c>
    </row>
    <row r="6" spans="1:4">
      <c r="A6" s="4" t="s">
        <v>347</v>
      </c>
      <c r="B6" s="6" t="n">
        <v>0</v>
      </c>
      <c r="C6" s="6" t="n">
        <v>0</v>
      </c>
    </row>
    <row r="7" spans="1:4">
      <c r="A7" s="4" t="s">
        <v>348</v>
      </c>
      <c r="B7" s="4" t="s">
        <v>349</v>
      </c>
    </row>
    <row r="8" spans="1:4">
      <c r="A8" s="4" t="s">
        <v>350</v>
      </c>
      <c r="B8" s="4" t="s">
        <v>351</v>
      </c>
    </row>
    <row r="9" spans="1:4">
      <c r="A9" s="4" t="s">
        <v>352</v>
      </c>
      <c r="B9" s="4" t="s">
        <v>353</v>
      </c>
    </row>
    <row r="10" spans="1:4">
      <c r="A10" s="4" t="s">
        <v>354</v>
      </c>
      <c r="B10" s="4" t="s">
        <v>349</v>
      </c>
    </row>
    <row r="11" spans="1:4">
      <c r="A11" s="4" t="s">
        <v>355</v>
      </c>
      <c r="B11" s="4" t="s">
        <v>351</v>
      </c>
    </row>
    <row r="12" spans="1:4">
      <c r="A12" s="4" t="s">
        <v>356</v>
      </c>
      <c r="B12" s="4" t="s">
        <v>353</v>
      </c>
    </row>
    <row r="13" spans="1:4">
      <c r="A13" s="4" t="s">
        <v>357</v>
      </c>
    </row>
    <row r="14" spans="1:4">
      <c r="A14" s="3" t="s">
        <v>344</v>
      </c>
    </row>
    <row r="15" spans="1:4">
      <c r="A15" s="4" t="s">
        <v>358</v>
      </c>
      <c r="B15" s="4" t="s">
        <v>351</v>
      </c>
    </row>
    <row r="16" spans="1:4">
      <c r="A16" s="4" t="s">
        <v>359</v>
      </c>
    </row>
    <row r="17" spans="1:4">
      <c r="A17" s="3" t="s">
        <v>344</v>
      </c>
    </row>
    <row r="18" spans="1:4">
      <c r="A18" s="4" t="s">
        <v>358</v>
      </c>
      <c r="B18" s="4" t="s">
        <v>353</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60</v>
      </c>
      <c r="B1" s="2" t="s">
        <v>1</v>
      </c>
    </row>
    <row r="2" spans="1:2">
      <c r="B2" s="2" t="s">
        <v>2</v>
      </c>
    </row>
    <row r="3" spans="1:2">
      <c r="A3" s="4" t="s">
        <v>361</v>
      </c>
    </row>
    <row r="4" spans="1:2">
      <c r="A4" s="3" t="s">
        <v>362</v>
      </c>
    </row>
    <row r="5" spans="1:2">
      <c r="A5" s="4" t="s">
        <v>363</v>
      </c>
      <c r="B5" s="4" t="s">
        <v>364</v>
      </c>
    </row>
    <row r="6" spans="1:2">
      <c r="A6" s="4" t="s">
        <v>365</v>
      </c>
    </row>
    <row r="7" spans="1:2">
      <c r="A7" s="3" t="s">
        <v>362</v>
      </c>
    </row>
    <row r="8" spans="1:2">
      <c r="A8" s="4" t="s">
        <v>363</v>
      </c>
      <c r="B8"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2</v>
      </c>
      <c r="C2" s="2" t="s">
        <v>30</v>
      </c>
      <c r="D2" s="2" t="s">
        <v>81</v>
      </c>
    </row>
    <row r="3" spans="1:4">
      <c r="A3" s="3" t="s">
        <v>171</v>
      </c>
    </row>
    <row r="4" spans="1:4">
      <c r="A4" s="4" t="s">
        <v>368</v>
      </c>
      <c r="B4" s="6" t="n">
        <v>3800000</v>
      </c>
    </row>
    <row r="5" spans="1:4">
      <c r="A5" s="4" t="s">
        <v>369</v>
      </c>
      <c r="B5" s="5" t="n">
        <v>1200000</v>
      </c>
    </row>
    <row r="6" spans="1:4">
      <c r="A6" s="4" t="s">
        <v>370</v>
      </c>
      <c r="B6" s="5" t="n">
        <v>2100000</v>
      </c>
      <c r="C6" s="6" t="n">
        <v>3000000</v>
      </c>
      <c r="D6" s="6" t="n">
        <v>1700000</v>
      </c>
    </row>
    <row r="7" spans="1:4">
      <c r="A7" s="4" t="s">
        <v>345</v>
      </c>
      <c r="B7" s="6" t="n">
        <v>0</v>
      </c>
      <c r="C7" s="6" t="n">
        <v>0</v>
      </c>
      <c r="D7" s="6" t="n">
        <v>0</v>
      </c>
    </row>
    <row r="8" spans="1:4">
      <c r="A8" s="4" t="s">
        <v>371</v>
      </c>
      <c r="B8" s="4" t="s">
        <v>34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2</v>
      </c>
      <c r="B1" s="2" t="s">
        <v>75</v>
      </c>
      <c r="J1" s="2" t="s">
        <v>1</v>
      </c>
    </row>
    <row r="2" spans="1:12">
      <c r="B2" s="2" t="s">
        <v>2</v>
      </c>
      <c r="C2" s="2" t="s">
        <v>76</v>
      </c>
      <c r="D2" s="2" t="s">
        <v>4</v>
      </c>
      <c r="E2" s="2" t="s">
        <v>77</v>
      </c>
      <c r="F2" s="2" t="s">
        <v>30</v>
      </c>
      <c r="G2" s="2" t="s">
        <v>78</v>
      </c>
      <c r="H2" s="2" t="s">
        <v>79</v>
      </c>
      <c r="I2" s="2" t="s">
        <v>80</v>
      </c>
      <c r="J2" s="2" t="s">
        <v>2</v>
      </c>
      <c r="K2" s="2" t="s">
        <v>30</v>
      </c>
      <c r="L2" s="2" t="s">
        <v>81</v>
      </c>
    </row>
    <row r="3" spans="1:12">
      <c r="A3" s="3" t="s">
        <v>373</v>
      </c>
    </row>
    <row r="4" spans="1:12">
      <c r="A4" s="4" t="s">
        <v>374</v>
      </c>
      <c r="B4" s="6" t="n">
        <v>25587</v>
      </c>
      <c r="C4" s="6" t="n">
        <v>28817</v>
      </c>
      <c r="D4" s="6" t="n">
        <v>29268</v>
      </c>
      <c r="E4" s="6" t="n">
        <v>25066</v>
      </c>
      <c r="F4" s="6" t="n">
        <v>24899</v>
      </c>
      <c r="G4" s="6" t="n">
        <v>29162</v>
      </c>
      <c r="H4" s="6" t="n">
        <v>32105</v>
      </c>
      <c r="I4" s="6" t="n">
        <v>26967</v>
      </c>
      <c r="J4" s="6" t="n">
        <v>108738</v>
      </c>
      <c r="K4" s="6" t="n">
        <v>113133</v>
      </c>
      <c r="L4" s="6" t="n">
        <v>134558</v>
      </c>
    </row>
    <row r="5" spans="1:12">
      <c r="A5" s="4" t="s">
        <v>84</v>
      </c>
      <c r="B5" s="5" t="n">
        <v>12528</v>
      </c>
      <c r="C5" s="5" t="n">
        <v>11735</v>
      </c>
      <c r="D5" s="5" t="n">
        <v>11207</v>
      </c>
      <c r="E5" s="5" t="n">
        <v>10701</v>
      </c>
      <c r="F5" s="5" t="n">
        <v>10828</v>
      </c>
      <c r="G5" s="5" t="n">
        <v>10139</v>
      </c>
      <c r="H5" s="5" t="n">
        <v>10096</v>
      </c>
      <c r="I5" s="5" t="n">
        <v>9362</v>
      </c>
      <c r="J5" s="5" t="n">
        <v>46171</v>
      </c>
      <c r="K5" s="5" t="n">
        <v>40425</v>
      </c>
      <c r="L5" s="5" t="n">
        <v>33280</v>
      </c>
    </row>
    <row r="6" spans="1:12">
      <c r="A6" s="4" t="s">
        <v>147</v>
      </c>
      <c r="J6" s="5" t="n">
        <v>10221</v>
      </c>
      <c r="K6" s="5" t="n">
        <v>3799</v>
      </c>
      <c r="L6" s="5" t="n">
        <v>8630</v>
      </c>
    </row>
    <row r="7" spans="1:12">
      <c r="A7" s="4" t="s">
        <v>375</v>
      </c>
      <c r="B7" s="5" t="n">
        <v>78700</v>
      </c>
      <c r="J7" s="5" t="n">
        <v>78700</v>
      </c>
    </row>
    <row r="8" spans="1:12">
      <c r="A8" s="4" t="s">
        <v>376</v>
      </c>
      <c r="B8" s="5" t="n">
        <v>38115</v>
      </c>
      <c r="C8" s="5" t="n">
        <v>40552</v>
      </c>
      <c r="D8" s="5" t="n">
        <v>40475</v>
      </c>
      <c r="E8" s="5" t="n">
        <v>35767</v>
      </c>
      <c r="F8" s="5" t="n">
        <v>35727</v>
      </c>
      <c r="G8" s="5" t="n">
        <v>39301</v>
      </c>
      <c r="H8" s="5" t="n">
        <v>42201</v>
      </c>
      <c r="I8" s="5" t="n">
        <v>36329</v>
      </c>
      <c r="J8" s="5" t="n">
        <v>154909</v>
      </c>
      <c r="K8" s="5" t="n">
        <v>153558</v>
      </c>
      <c r="L8" s="5" t="n">
        <v>167838</v>
      </c>
    </row>
    <row r="9" spans="1:12">
      <c r="A9" s="4" t="s">
        <v>101</v>
      </c>
      <c r="B9" s="6" t="n">
        <v>-5755</v>
      </c>
      <c r="C9" s="6" t="n">
        <v>-2433</v>
      </c>
      <c r="D9" s="6" t="n">
        <v>-2832</v>
      </c>
      <c r="E9" s="6" t="n">
        <v>-7317</v>
      </c>
      <c r="F9" s="5" t="n">
        <v>-4115</v>
      </c>
      <c r="G9" s="6" t="n">
        <v>-5056</v>
      </c>
      <c r="H9" s="6" t="n">
        <v>-3817</v>
      </c>
      <c r="I9" s="6" t="n">
        <v>-9118</v>
      </c>
      <c r="J9" s="5" t="n">
        <v>-18337</v>
      </c>
      <c r="K9" s="5" t="n">
        <v>-22106</v>
      </c>
      <c r="L9" s="5" t="n">
        <v>-38216</v>
      </c>
    </row>
    <row r="10" spans="1:12">
      <c r="A10" s="4" t="s">
        <v>377</v>
      </c>
      <c r="J10" s="6" t="n">
        <v>3300</v>
      </c>
    </row>
    <row r="11" spans="1:12">
      <c r="A11" s="4" t="s">
        <v>378</v>
      </c>
      <c r="B11" s="4" t="s">
        <v>379</v>
      </c>
      <c r="J11" s="4" t="s">
        <v>379</v>
      </c>
    </row>
    <row r="12" spans="1:12">
      <c r="A12" s="4" t="s">
        <v>380</v>
      </c>
      <c r="B12" s="6" t="n">
        <v>6256</v>
      </c>
      <c r="F12" s="5" t="n">
        <v>6019</v>
      </c>
      <c r="J12" s="6" t="n">
        <v>6256</v>
      </c>
      <c r="K12" s="5" t="n">
        <v>6019</v>
      </c>
      <c r="L12" s="5" t="n">
        <v>5766</v>
      </c>
    </row>
    <row r="13" spans="1:12">
      <c r="A13" s="4" t="s">
        <v>381</v>
      </c>
    </row>
    <row r="14" spans="1:12">
      <c r="A14" s="3" t="s">
        <v>373</v>
      </c>
    </row>
    <row r="15" spans="1:12">
      <c r="A15" s="4" t="s">
        <v>374</v>
      </c>
      <c r="K15" s="5" t="n">
        <v>1294</v>
      </c>
      <c r="L15" s="5" t="n">
        <v>-2012</v>
      </c>
    </row>
    <row r="16" spans="1:12">
      <c r="A16" s="4" t="s">
        <v>84</v>
      </c>
      <c r="K16" s="5" t="n">
        <v>-635</v>
      </c>
      <c r="L16" s="5" t="n">
        <v>25</v>
      </c>
    </row>
    <row r="17" spans="1:12">
      <c r="A17" s="4" t="s">
        <v>147</v>
      </c>
      <c r="K17" s="5" t="n">
        <v>-661</v>
      </c>
      <c r="L17" s="5" t="n">
        <v>1988</v>
      </c>
    </row>
    <row r="18" spans="1:12">
      <c r="A18" s="4" t="s">
        <v>376</v>
      </c>
      <c r="K18" s="5" t="n">
        <v>659</v>
      </c>
      <c r="L18" s="5" t="n">
        <v>-1987</v>
      </c>
    </row>
    <row r="19" spans="1:12">
      <c r="A19" s="4" t="s">
        <v>101</v>
      </c>
      <c r="K19" s="5" t="n">
        <v>820</v>
      </c>
      <c r="L19" s="6" t="n">
        <v>-1305</v>
      </c>
    </row>
    <row r="20" spans="1:12">
      <c r="A20" s="4" t="s">
        <v>380</v>
      </c>
      <c r="F20" s="6" t="n">
        <v>-300</v>
      </c>
      <c r="K20" s="6" t="n">
        <v>-300</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2</v>
      </c>
      <c r="B1" s="2" t="s">
        <v>2</v>
      </c>
      <c r="C1" s="2" t="s">
        <v>30</v>
      </c>
      <c r="D1" s="2" t="s">
        <v>81</v>
      </c>
      <c r="E1" s="2" t="s">
        <v>383</v>
      </c>
    </row>
    <row r="2" spans="1:5">
      <c r="A2" s="3" t="s">
        <v>373</v>
      </c>
    </row>
    <row r="3" spans="1:5">
      <c r="A3" s="4" t="s">
        <v>36</v>
      </c>
      <c r="B3" s="6" t="n">
        <v>6399</v>
      </c>
      <c r="C3" s="6" t="n">
        <v>6396</v>
      </c>
    </row>
    <row r="4" spans="1:5">
      <c r="A4" s="4" t="s">
        <v>37</v>
      </c>
      <c r="B4" s="5" t="n">
        <v>130802</v>
      </c>
      <c r="C4" s="5" t="n">
        <v>122477</v>
      </c>
    </row>
    <row r="5" spans="1:5">
      <c r="A5" s="4" t="s">
        <v>40</v>
      </c>
      <c r="B5" s="5" t="n">
        <v>4255</v>
      </c>
      <c r="C5" s="5" t="n">
        <v>4900</v>
      </c>
    </row>
    <row r="6" spans="1:5">
      <c r="A6" s="4" t="s">
        <v>41</v>
      </c>
      <c r="B6" s="5" t="n">
        <v>141517</v>
      </c>
      <c r="C6" s="5" t="n">
        <v>134271</v>
      </c>
    </row>
    <row r="7" spans="1:5">
      <c r="A7" s="4" t="s">
        <v>46</v>
      </c>
      <c r="B7" s="5" t="n">
        <v>38786</v>
      </c>
      <c r="C7" s="5" t="n">
        <v>33279</v>
      </c>
    </row>
    <row r="8" spans="1:5">
      <c r="A8" s="4" t="s">
        <v>47</v>
      </c>
      <c r="B8" s="5" t="n">
        <v>83852</v>
      </c>
      <c r="C8" s="5" t="n">
        <v>53827</v>
      </c>
    </row>
    <row r="9" spans="1:5">
      <c r="A9" s="4" t="s">
        <v>49</v>
      </c>
      <c r="B9" s="5" t="n">
        <v>38475</v>
      </c>
      <c r="C9" s="5" t="n">
        <v>33761</v>
      </c>
    </row>
    <row r="10" spans="1:5">
      <c r="A10" s="4" t="s">
        <v>51</v>
      </c>
      <c r="B10" s="5" t="n">
        <v>123909</v>
      </c>
      <c r="C10" s="5" t="n">
        <v>109357</v>
      </c>
    </row>
    <row r="11" spans="1:5">
      <c r="A11" s="4" t="s">
        <v>60</v>
      </c>
      <c r="B11" s="5" t="n">
        <v>-265760</v>
      </c>
      <c r="C11" s="5" t="n">
        <v>-247423</v>
      </c>
    </row>
    <row r="12" spans="1:5">
      <c r="A12" s="4" t="s">
        <v>384</v>
      </c>
      <c r="B12" s="5" t="n">
        <v>17608</v>
      </c>
      <c r="C12" s="5" t="n">
        <v>24914</v>
      </c>
      <c r="D12" s="6" t="n">
        <v>30851</v>
      </c>
      <c r="E12" s="6" t="n">
        <v>40931</v>
      </c>
    </row>
    <row r="13" spans="1:5">
      <c r="A13" s="4" t="s">
        <v>385</v>
      </c>
      <c r="B13" s="6" t="n">
        <v>141517</v>
      </c>
      <c r="C13" s="5" t="n">
        <v>134271</v>
      </c>
    </row>
    <row r="14" spans="1:5">
      <c r="A14" s="4" t="s">
        <v>386</v>
      </c>
    </row>
    <row r="15" spans="1:5">
      <c r="A15" s="3" t="s">
        <v>373</v>
      </c>
    </row>
    <row r="16" spans="1:5">
      <c r="A16" s="4" t="s">
        <v>36</v>
      </c>
      <c r="C16" s="5" t="n">
        <v>6513</v>
      </c>
    </row>
    <row r="17" spans="1:5">
      <c r="A17" s="4" t="s">
        <v>37</v>
      </c>
      <c r="C17" s="5" t="n">
        <v>122594</v>
      </c>
    </row>
    <row r="18" spans="1:5">
      <c r="A18" s="4" t="s">
        <v>40</v>
      </c>
      <c r="C18" s="5" t="n">
        <v>5124</v>
      </c>
    </row>
    <row r="19" spans="1:5">
      <c r="A19" s="4" t="s">
        <v>41</v>
      </c>
      <c r="C19" s="5" t="n">
        <v>134612</v>
      </c>
    </row>
    <row r="20" spans="1:5">
      <c r="A20" s="4" t="s">
        <v>46</v>
      </c>
      <c r="C20" s="5" t="n">
        <v>34281</v>
      </c>
    </row>
    <row r="21" spans="1:5">
      <c r="A21" s="4" t="s">
        <v>47</v>
      </c>
      <c r="C21" s="5" t="n">
        <v>54829</v>
      </c>
    </row>
    <row r="22" spans="1:5">
      <c r="A22" s="4" t="s">
        <v>49</v>
      </c>
      <c r="C22" s="5" t="n">
        <v>36083</v>
      </c>
    </row>
    <row r="23" spans="1:5">
      <c r="A23" s="4" t="s">
        <v>51</v>
      </c>
      <c r="C23" s="5" t="n">
        <v>112681</v>
      </c>
    </row>
    <row r="24" spans="1:5">
      <c r="A24" s="4" t="s">
        <v>60</v>
      </c>
      <c r="C24" s="5" t="n">
        <v>-250406</v>
      </c>
    </row>
    <row r="25" spans="1:5">
      <c r="A25" s="4" t="s">
        <v>384</v>
      </c>
      <c r="C25" s="5" t="n">
        <v>21931</v>
      </c>
    </row>
    <row r="26" spans="1:5">
      <c r="A26" s="4" t="s">
        <v>385</v>
      </c>
      <c r="C26" s="5" t="n">
        <v>134612</v>
      </c>
    </row>
    <row r="27" spans="1:5">
      <c r="A27" s="4" t="s">
        <v>381</v>
      </c>
    </row>
    <row r="28" spans="1:5">
      <c r="A28" s="3" t="s">
        <v>373</v>
      </c>
    </row>
    <row r="29" spans="1:5">
      <c r="A29" s="4" t="s">
        <v>36</v>
      </c>
      <c r="C29" s="5" t="n">
        <v>-117</v>
      </c>
    </row>
    <row r="30" spans="1:5">
      <c r="A30" s="4" t="s">
        <v>37</v>
      </c>
      <c r="C30" s="5" t="n">
        <v>-117</v>
      </c>
    </row>
    <row r="31" spans="1:5">
      <c r="A31" s="4" t="s">
        <v>40</v>
      </c>
      <c r="C31" s="5" t="n">
        <v>-224</v>
      </c>
    </row>
    <row r="32" spans="1:5">
      <c r="A32" s="4" t="s">
        <v>41</v>
      </c>
      <c r="C32" s="5" t="n">
        <v>-341</v>
      </c>
    </row>
    <row r="33" spans="1:5">
      <c r="A33" s="4" t="s">
        <v>46</v>
      </c>
      <c r="C33" s="5" t="n">
        <v>-1002</v>
      </c>
    </row>
    <row r="34" spans="1:5">
      <c r="A34" s="4" t="s">
        <v>47</v>
      </c>
      <c r="C34" s="5" t="n">
        <v>-1002</v>
      </c>
    </row>
    <row r="35" spans="1:5">
      <c r="A35" s="4" t="s">
        <v>49</v>
      </c>
      <c r="C35" s="5" t="n">
        <v>-2322</v>
      </c>
    </row>
    <row r="36" spans="1:5">
      <c r="A36" s="4" t="s">
        <v>51</v>
      </c>
      <c r="C36" s="5" t="n">
        <v>-3324</v>
      </c>
    </row>
    <row r="37" spans="1:5">
      <c r="A37" s="4" t="s">
        <v>60</v>
      </c>
      <c r="C37" s="5" t="n">
        <v>2983</v>
      </c>
    </row>
    <row r="38" spans="1:5">
      <c r="A38" s="4" t="s">
        <v>384</v>
      </c>
      <c r="C38" s="5" t="n">
        <v>2983</v>
      </c>
    </row>
    <row r="39" spans="1:5">
      <c r="A39" s="4" t="s">
        <v>385</v>
      </c>
      <c r="C39" s="6" t="n">
        <v>-3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387</v>
      </c>
      <c r="B1" s="2" t="s">
        <v>75</v>
      </c>
      <c r="J1" s="2" t="s">
        <v>1</v>
      </c>
    </row>
    <row r="2" spans="1:15">
      <c r="B2" s="2" t="s">
        <v>2</v>
      </c>
      <c r="C2" s="2" t="s">
        <v>76</v>
      </c>
      <c r="D2" s="2" t="s">
        <v>4</v>
      </c>
      <c r="E2" s="2" t="s">
        <v>77</v>
      </c>
      <c r="F2" s="2" t="s">
        <v>30</v>
      </c>
      <c r="G2" s="2" t="s">
        <v>78</v>
      </c>
      <c r="H2" s="2" t="s">
        <v>79</v>
      </c>
      <c r="I2" s="2" t="s">
        <v>80</v>
      </c>
      <c r="J2" s="2" t="s">
        <v>2</v>
      </c>
      <c r="L2" s="2" t="s">
        <v>30</v>
      </c>
      <c r="N2" s="2" t="s">
        <v>81</v>
      </c>
    </row>
    <row r="3" spans="1:15">
      <c r="A3" s="3" t="s">
        <v>373</v>
      </c>
    </row>
    <row r="4" spans="1:15">
      <c r="A4" s="4" t="s">
        <v>374</v>
      </c>
      <c r="B4" s="6" t="n">
        <v>25587</v>
      </c>
      <c r="C4" s="6" t="n">
        <v>28817</v>
      </c>
      <c r="D4" s="6" t="n">
        <v>29268</v>
      </c>
      <c r="E4" s="6" t="n">
        <v>25066</v>
      </c>
      <c r="F4" s="6" t="n">
        <v>24899</v>
      </c>
      <c r="G4" s="6" t="n">
        <v>29162</v>
      </c>
      <c r="H4" s="6" t="n">
        <v>32105</v>
      </c>
      <c r="I4" s="6" t="n">
        <v>26967</v>
      </c>
      <c r="J4" s="6" t="n">
        <v>108738</v>
      </c>
      <c r="L4" s="6" t="n">
        <v>113133</v>
      </c>
      <c r="N4" s="6" t="n">
        <v>134558</v>
      </c>
    </row>
    <row r="5" spans="1:15">
      <c r="A5" s="4" t="s">
        <v>84</v>
      </c>
      <c r="B5" s="5" t="n">
        <v>12528</v>
      </c>
      <c r="C5" s="5" t="n">
        <v>11735</v>
      </c>
      <c r="D5" s="5" t="n">
        <v>11207</v>
      </c>
      <c r="E5" s="5" t="n">
        <v>10701</v>
      </c>
      <c r="F5" s="5" t="n">
        <v>10828</v>
      </c>
      <c r="G5" s="5" t="n">
        <v>10139</v>
      </c>
      <c r="H5" s="5" t="n">
        <v>10096</v>
      </c>
      <c r="I5" s="5" t="n">
        <v>9362</v>
      </c>
      <c r="J5" s="5" t="n">
        <v>46171</v>
      </c>
      <c r="L5" s="5" t="n">
        <v>40425</v>
      </c>
      <c r="N5" s="5" t="n">
        <v>33280</v>
      </c>
    </row>
    <row r="6" spans="1:15">
      <c r="A6" s="4" t="s">
        <v>376</v>
      </c>
      <c r="B6" s="5" t="n">
        <v>38115</v>
      </c>
      <c r="C6" s="5" t="n">
        <v>40552</v>
      </c>
      <c r="D6" s="5" t="n">
        <v>40475</v>
      </c>
      <c r="E6" s="5" t="n">
        <v>35767</v>
      </c>
      <c r="F6" s="5" t="n">
        <v>35727</v>
      </c>
      <c r="G6" s="5" t="n">
        <v>39301</v>
      </c>
      <c r="H6" s="5" t="n">
        <v>42201</v>
      </c>
      <c r="I6" s="5" t="n">
        <v>36329</v>
      </c>
      <c r="J6" s="5" t="n">
        <v>154909</v>
      </c>
      <c r="L6" s="5" t="n">
        <v>153558</v>
      </c>
      <c r="N6" s="5" t="n">
        <v>167838</v>
      </c>
    </row>
    <row r="7" spans="1:15">
      <c r="A7" s="4" t="s">
        <v>388</v>
      </c>
      <c r="B7" s="5" t="n">
        <v>9648</v>
      </c>
      <c r="C7" s="5" t="n">
        <v>10595</v>
      </c>
      <c r="D7" s="5" t="n">
        <v>10379</v>
      </c>
      <c r="E7" s="5" t="n">
        <v>8671</v>
      </c>
      <c r="F7" s="5" t="n">
        <v>7951</v>
      </c>
      <c r="G7" s="5" t="n">
        <v>9880</v>
      </c>
      <c r="H7" s="5" t="n">
        <v>10470</v>
      </c>
      <c r="I7" s="5" t="n">
        <v>8815</v>
      </c>
      <c r="J7" s="5" t="n">
        <v>39293</v>
      </c>
      <c r="K7" s="4" t="s">
        <v>87</v>
      </c>
      <c r="L7" s="5" t="n">
        <v>37116</v>
      </c>
      <c r="M7" s="4" t="s">
        <v>87</v>
      </c>
      <c r="N7" s="5" t="n">
        <v>42735</v>
      </c>
      <c r="O7" s="4" t="s">
        <v>87</v>
      </c>
    </row>
    <row r="8" spans="1:15">
      <c r="A8" s="4" t="s">
        <v>88</v>
      </c>
      <c r="B8" s="5" t="n">
        <v>13129</v>
      </c>
      <c r="C8" s="5" t="n">
        <v>13939</v>
      </c>
      <c r="D8" s="5" t="n">
        <v>13762</v>
      </c>
      <c r="E8" s="5" t="n">
        <v>12075</v>
      </c>
      <c r="F8" s="5" t="n">
        <v>11271</v>
      </c>
      <c r="G8" s="5" t="n">
        <v>13124</v>
      </c>
      <c r="H8" s="5" t="n">
        <v>13623</v>
      </c>
      <c r="I8" s="5" t="n">
        <v>11991</v>
      </c>
      <c r="J8" s="5" t="n">
        <v>52905</v>
      </c>
      <c r="L8" s="5" t="n">
        <v>50009</v>
      </c>
      <c r="N8" s="5" t="n">
        <v>54801</v>
      </c>
    </row>
    <row r="9" spans="1:15">
      <c r="A9" s="4" t="s">
        <v>389</v>
      </c>
      <c r="B9" s="5" t="n">
        <v>24986</v>
      </c>
      <c r="C9" s="5" t="n">
        <v>26613</v>
      </c>
      <c r="D9" s="5" t="n">
        <v>26713</v>
      </c>
      <c r="E9" s="5" t="n">
        <v>23692</v>
      </c>
      <c r="F9" s="5" t="n">
        <v>24456</v>
      </c>
      <c r="G9" s="5" t="n">
        <v>26177</v>
      </c>
      <c r="H9" s="5" t="n">
        <v>28578</v>
      </c>
      <c r="I9" s="5" t="n">
        <v>24338</v>
      </c>
      <c r="J9" s="5" t="n">
        <v>102004</v>
      </c>
      <c r="L9" s="5" t="n">
        <v>103549</v>
      </c>
      <c r="N9" s="5" t="n">
        <v>113037</v>
      </c>
    </row>
    <row r="10" spans="1:15">
      <c r="A10" s="4" t="s">
        <v>390</v>
      </c>
      <c r="B10" s="5" t="n">
        <v>14837</v>
      </c>
      <c r="C10" s="5" t="n">
        <v>15449</v>
      </c>
      <c r="D10" s="5" t="n">
        <v>15731</v>
      </c>
      <c r="E10" s="5" t="n">
        <v>15670</v>
      </c>
      <c r="F10" s="5" t="n">
        <v>14384</v>
      </c>
      <c r="G10" s="5" t="n">
        <v>16153</v>
      </c>
      <c r="H10" s="5" t="n">
        <v>17411</v>
      </c>
      <c r="I10" s="5" t="n">
        <v>17437</v>
      </c>
      <c r="J10" s="5" t="n">
        <v>61687</v>
      </c>
      <c r="K10" s="4" t="s">
        <v>87</v>
      </c>
      <c r="L10" s="5" t="n">
        <v>65385</v>
      </c>
      <c r="M10" s="4" t="s">
        <v>87</v>
      </c>
      <c r="N10" s="5" t="n">
        <v>80812</v>
      </c>
      <c r="O10" s="4" t="s">
        <v>87</v>
      </c>
    </row>
    <row r="11" spans="1:15">
      <c r="A11" s="4" t="s">
        <v>391</v>
      </c>
      <c r="J11" s="5" t="n">
        <v>119841</v>
      </c>
      <c r="L11" s="5" t="n">
        <v>124897</v>
      </c>
      <c r="N11" s="5" t="n">
        <v>151155</v>
      </c>
    </row>
    <row r="12" spans="1:15">
      <c r="A12" s="4" t="s">
        <v>392</v>
      </c>
      <c r="B12" s="5" t="n">
        <v>-5147</v>
      </c>
      <c r="C12" s="5" t="n">
        <v>-2608</v>
      </c>
      <c r="D12" s="5" t="n">
        <v>-2871</v>
      </c>
      <c r="E12" s="5" t="n">
        <v>-7211</v>
      </c>
      <c r="F12" s="5" t="n">
        <v>-3922</v>
      </c>
      <c r="G12" s="5" t="n">
        <v>-4936</v>
      </c>
      <c r="H12" s="5" t="n">
        <v>-3544</v>
      </c>
      <c r="I12" s="5" t="n">
        <v>-8946</v>
      </c>
      <c r="J12" s="5" t="n">
        <v>-17837</v>
      </c>
      <c r="L12" s="5" t="n">
        <v>-21348</v>
      </c>
      <c r="N12" s="5" t="n">
        <v>-38118</v>
      </c>
    </row>
    <row r="13" spans="1:15">
      <c r="A13" s="4" t="s">
        <v>393</v>
      </c>
      <c r="B13" s="6" t="n">
        <v>-5755</v>
      </c>
      <c r="C13" s="6" t="n">
        <v>-2433</v>
      </c>
      <c r="D13" s="6" t="n">
        <v>-2832</v>
      </c>
      <c r="E13" s="6" t="n">
        <v>-7317</v>
      </c>
      <c r="F13" s="6" t="n">
        <v>-4115</v>
      </c>
      <c r="G13" s="6" t="n">
        <v>-5056</v>
      </c>
      <c r="H13" s="6" t="n">
        <v>-3817</v>
      </c>
      <c r="I13" s="6" t="n">
        <v>-9118</v>
      </c>
      <c r="J13" s="6" t="n">
        <v>-18337</v>
      </c>
      <c r="L13" s="6" t="n">
        <v>-22106</v>
      </c>
      <c r="N13" s="6" t="n">
        <v>-38216</v>
      </c>
    </row>
    <row r="14" spans="1:15">
      <c r="A14" s="4" t="s">
        <v>102</v>
      </c>
      <c r="J14" s="8" t="n">
        <v>-0.33</v>
      </c>
      <c r="L14" s="8" t="n">
        <v>-0.42</v>
      </c>
      <c r="N14" s="8" t="n">
        <v>-0.76</v>
      </c>
    </row>
    <row r="15" spans="1:15">
      <c r="A15" s="4" t="s">
        <v>386</v>
      </c>
    </row>
    <row r="16" spans="1:15">
      <c r="A16" s="3" t="s">
        <v>373</v>
      </c>
    </row>
    <row r="17" spans="1:15">
      <c r="A17" s="4" t="s">
        <v>374</v>
      </c>
      <c r="L17" s="6" t="n">
        <v>111839</v>
      </c>
      <c r="N17" s="6" t="n">
        <v>136570</v>
      </c>
    </row>
    <row r="18" spans="1:15">
      <c r="A18" s="4" t="s">
        <v>84</v>
      </c>
      <c r="L18" s="5" t="n">
        <v>41060</v>
      </c>
      <c r="N18" s="5" t="n">
        <v>33255</v>
      </c>
    </row>
    <row r="19" spans="1:15">
      <c r="A19" s="4" t="s">
        <v>376</v>
      </c>
      <c r="L19" s="5" t="n">
        <v>152899</v>
      </c>
      <c r="N19" s="5" t="n">
        <v>169825</v>
      </c>
    </row>
    <row r="20" spans="1:15">
      <c r="A20" s="4" t="s">
        <v>388</v>
      </c>
      <c r="L20" s="5" t="n">
        <v>37337</v>
      </c>
      <c r="N20" s="5" t="n">
        <v>43231</v>
      </c>
    </row>
    <row r="21" spans="1:15">
      <c r="A21" s="4" t="s">
        <v>88</v>
      </c>
      <c r="L21" s="5" t="n">
        <v>50230</v>
      </c>
      <c r="N21" s="5" t="n">
        <v>55297</v>
      </c>
    </row>
    <row r="22" spans="1:15">
      <c r="A22" s="4" t="s">
        <v>389</v>
      </c>
      <c r="L22" s="5" t="n">
        <v>102669</v>
      </c>
      <c r="N22" s="5" t="n">
        <v>114528</v>
      </c>
    </row>
    <row r="23" spans="1:15">
      <c r="A23" s="4" t="s">
        <v>390</v>
      </c>
      <c r="L23" s="5" t="n">
        <v>65325</v>
      </c>
      <c r="N23" s="5" t="n">
        <v>80998</v>
      </c>
    </row>
    <row r="24" spans="1:15">
      <c r="A24" s="4" t="s">
        <v>391</v>
      </c>
      <c r="L24" s="5" t="n">
        <v>124837</v>
      </c>
      <c r="N24" s="5" t="n">
        <v>151341</v>
      </c>
    </row>
    <row r="25" spans="1:15">
      <c r="A25" s="4" t="s">
        <v>392</v>
      </c>
      <c r="L25" s="5" t="n">
        <v>-22168</v>
      </c>
      <c r="N25" s="5" t="n">
        <v>-36813</v>
      </c>
    </row>
    <row r="26" spans="1:15">
      <c r="A26" s="4" t="s">
        <v>393</v>
      </c>
      <c r="L26" s="6" t="n">
        <v>-22926</v>
      </c>
      <c r="N26" s="6" t="n">
        <v>-36911</v>
      </c>
    </row>
    <row r="27" spans="1:15">
      <c r="A27" s="4" t="s">
        <v>102</v>
      </c>
      <c r="L27" s="8" t="n">
        <v>-0.43</v>
      </c>
      <c r="N27" s="8" t="n">
        <v>-0.73</v>
      </c>
    </row>
    <row r="28" spans="1:15">
      <c r="A28" s="4" t="s">
        <v>381</v>
      </c>
    </row>
    <row r="29" spans="1:15">
      <c r="A29" s="3" t="s">
        <v>373</v>
      </c>
    </row>
    <row r="30" spans="1:15">
      <c r="A30" s="4" t="s">
        <v>374</v>
      </c>
      <c r="L30" s="6" t="n">
        <v>1294</v>
      </c>
      <c r="N30" s="6" t="n">
        <v>-2012</v>
      </c>
    </row>
    <row r="31" spans="1:15">
      <c r="A31" s="4" t="s">
        <v>84</v>
      </c>
      <c r="L31" s="5" t="n">
        <v>-635</v>
      </c>
      <c r="N31" s="5" t="n">
        <v>25</v>
      </c>
    </row>
    <row r="32" spans="1:15">
      <c r="A32" s="4" t="s">
        <v>376</v>
      </c>
      <c r="L32" s="5" t="n">
        <v>659</v>
      </c>
      <c r="N32" s="5" t="n">
        <v>-1987</v>
      </c>
    </row>
    <row r="33" spans="1:15">
      <c r="A33" s="4" t="s">
        <v>388</v>
      </c>
      <c r="L33" s="5" t="n">
        <v>-221</v>
      </c>
      <c r="N33" s="5" t="n">
        <v>-496</v>
      </c>
    </row>
    <row r="34" spans="1:15">
      <c r="A34" s="4" t="s">
        <v>88</v>
      </c>
      <c r="L34" s="5" t="n">
        <v>-221</v>
      </c>
      <c r="N34" s="5" t="n">
        <v>-496</v>
      </c>
    </row>
    <row r="35" spans="1:15">
      <c r="A35" s="4" t="s">
        <v>389</v>
      </c>
      <c r="L35" s="5" t="n">
        <v>880</v>
      </c>
      <c r="N35" s="5" t="n">
        <v>-1491</v>
      </c>
    </row>
    <row r="36" spans="1:15">
      <c r="A36" s="4" t="s">
        <v>390</v>
      </c>
      <c r="L36" s="5" t="n">
        <v>60</v>
      </c>
      <c r="N36" s="5" t="n">
        <v>-186</v>
      </c>
    </row>
    <row r="37" spans="1:15">
      <c r="A37" s="4" t="s">
        <v>391</v>
      </c>
      <c r="L37" s="5" t="n">
        <v>60</v>
      </c>
      <c r="N37" s="5" t="n">
        <v>-186</v>
      </c>
    </row>
    <row r="38" spans="1:15">
      <c r="A38" s="4" t="s">
        <v>392</v>
      </c>
      <c r="L38" s="5" t="n">
        <v>820</v>
      </c>
      <c r="N38" s="5" t="n">
        <v>-1305</v>
      </c>
    </row>
    <row r="39" spans="1:15">
      <c r="A39" s="4" t="s">
        <v>393</v>
      </c>
      <c r="L39" s="6" t="n">
        <v>820</v>
      </c>
      <c r="N39" s="6" t="n">
        <v>-1305</v>
      </c>
    </row>
    <row r="40" spans="1:15">
      <c r="A40" s="4" t="s">
        <v>102</v>
      </c>
      <c r="L40" s="8" t="n">
        <v>0.01</v>
      </c>
      <c r="N40" s="8" t="n">
        <v>-0.03</v>
      </c>
    </row>
    <row r="41" spans="1:15"/>
    <row r="42" spans="1:15">
      <c r="A42" s="4" t="s">
        <v>87</v>
      </c>
      <c r="B42" s="4" t="s">
        <v>105</v>
      </c>
    </row>
  </sheetData>
  <mergeCells count="8">
    <mergeCell ref="A1:A2"/>
    <mergeCell ref="B1:I1"/>
    <mergeCell ref="J1:O1"/>
    <mergeCell ref="J2:K2"/>
    <mergeCell ref="L2:M2"/>
    <mergeCell ref="N2:O2"/>
    <mergeCell ref="A41:O41"/>
    <mergeCell ref="B42:O4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4</v>
      </c>
      <c r="B1" s="2" t="s">
        <v>75</v>
      </c>
      <c r="J1" s="2" t="s">
        <v>1</v>
      </c>
    </row>
    <row r="2" spans="1:12">
      <c r="B2" s="2" t="s">
        <v>2</v>
      </c>
      <c r="C2" s="2" t="s">
        <v>76</v>
      </c>
      <c r="D2" s="2" t="s">
        <v>4</v>
      </c>
      <c r="E2" s="2" t="s">
        <v>77</v>
      </c>
      <c r="F2" s="2" t="s">
        <v>30</v>
      </c>
      <c r="G2" s="2" t="s">
        <v>78</v>
      </c>
      <c r="H2" s="2" t="s">
        <v>79</v>
      </c>
      <c r="I2" s="2" t="s">
        <v>80</v>
      </c>
      <c r="J2" s="2" t="s">
        <v>2</v>
      </c>
      <c r="K2" s="2" t="s">
        <v>30</v>
      </c>
      <c r="L2" s="2" t="s">
        <v>81</v>
      </c>
    </row>
    <row r="3" spans="1:12">
      <c r="A3" s="3" t="s">
        <v>373</v>
      </c>
    </row>
    <row r="4" spans="1:12">
      <c r="A4" s="4" t="s">
        <v>101</v>
      </c>
      <c r="B4" s="6" t="n">
        <v>-5755</v>
      </c>
      <c r="C4" s="6" t="n">
        <v>-2433</v>
      </c>
      <c r="D4" s="6" t="n">
        <v>-2832</v>
      </c>
      <c r="E4" s="6" t="n">
        <v>-7317</v>
      </c>
      <c r="F4" s="6" t="n">
        <v>-4115</v>
      </c>
      <c r="G4" s="6" t="n">
        <v>-5056</v>
      </c>
      <c r="H4" s="6" t="n">
        <v>-3817</v>
      </c>
      <c r="I4" s="6" t="n">
        <v>-9118</v>
      </c>
      <c r="J4" s="6" t="n">
        <v>-18337</v>
      </c>
      <c r="K4" s="6" t="n">
        <v>-22106</v>
      </c>
      <c r="L4" s="6" t="n">
        <v>-38216</v>
      </c>
    </row>
    <row r="5" spans="1:12">
      <c r="A5" s="4" t="s">
        <v>395</v>
      </c>
      <c r="J5" s="5" t="n">
        <v>3</v>
      </c>
      <c r="K5" s="5" t="n">
        <v>494</v>
      </c>
      <c r="L5" s="5" t="n">
        <v>-1398</v>
      </c>
    </row>
    <row r="6" spans="1:12">
      <c r="A6" s="4" t="s">
        <v>40</v>
      </c>
      <c r="J6" s="5" t="n">
        <v>105</v>
      </c>
      <c r="K6" s="5" t="n">
        <v>-87</v>
      </c>
      <c r="L6" s="5" t="n">
        <v>-80</v>
      </c>
    </row>
    <row r="7" spans="1:12">
      <c r="A7" s="4" t="s">
        <v>147</v>
      </c>
      <c r="J7" s="6" t="n">
        <v>10221</v>
      </c>
      <c r="K7" s="5" t="n">
        <v>3799</v>
      </c>
      <c r="L7" s="5" t="n">
        <v>8630</v>
      </c>
    </row>
    <row r="8" spans="1:12">
      <c r="A8" s="4" t="s">
        <v>386</v>
      </c>
    </row>
    <row r="9" spans="1:12">
      <c r="A9" s="3" t="s">
        <v>373</v>
      </c>
    </row>
    <row r="10" spans="1:12">
      <c r="A10" s="4" t="s">
        <v>101</v>
      </c>
      <c r="K10" s="5" t="n">
        <v>-22926</v>
      </c>
      <c r="L10" s="5" t="n">
        <v>-36911</v>
      </c>
    </row>
    <row r="11" spans="1:12">
      <c r="A11" s="4" t="s">
        <v>395</v>
      </c>
      <c r="K11" s="5" t="n">
        <v>224</v>
      </c>
      <c r="L11" s="5" t="n">
        <v>-2081</v>
      </c>
    </row>
    <row r="12" spans="1:12">
      <c r="A12" s="4" t="s">
        <v>40</v>
      </c>
      <c r="K12" s="5" t="n">
        <v>24</v>
      </c>
      <c r="L12" s="5" t="n">
        <v>-80</v>
      </c>
    </row>
    <row r="13" spans="1:12">
      <c r="A13" s="4" t="s">
        <v>147</v>
      </c>
      <c r="K13" s="5" t="n">
        <v>4460</v>
      </c>
      <c r="L13" s="5" t="n">
        <v>6642</v>
      </c>
    </row>
    <row r="14" spans="1:12">
      <c r="A14" s="4" t="s">
        <v>381</v>
      </c>
    </row>
    <row r="15" spans="1:12">
      <c r="A15" s="3" t="s">
        <v>373</v>
      </c>
    </row>
    <row r="16" spans="1:12">
      <c r="A16" s="4" t="s">
        <v>101</v>
      </c>
      <c r="K16" s="5" t="n">
        <v>820</v>
      </c>
      <c r="L16" s="5" t="n">
        <v>-1305</v>
      </c>
    </row>
    <row r="17" spans="1:12">
      <c r="A17" s="4" t="s">
        <v>395</v>
      </c>
      <c r="K17" s="5" t="n">
        <v>270</v>
      </c>
      <c r="L17" s="5" t="n">
        <v>683</v>
      </c>
    </row>
    <row r="18" spans="1:12">
      <c r="A18" s="4" t="s">
        <v>40</v>
      </c>
      <c r="K18" s="5" t="n">
        <v>-111</v>
      </c>
      <c r="L18" s="5" t="n">
        <v>0</v>
      </c>
    </row>
    <row r="19" spans="1:12">
      <c r="A19" s="4" t="s">
        <v>147</v>
      </c>
      <c r="K19" s="6" t="n">
        <v>-661</v>
      </c>
      <c r="L19" s="6" t="n">
        <v>1988</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74</v>
      </c>
      <c r="B1" s="2" t="s">
        <v>75</v>
      </c>
      <c r="J1" s="2" t="s">
        <v>1</v>
      </c>
    </row>
    <row r="2" spans="1:15">
      <c r="B2" s="2" t="s">
        <v>2</v>
      </c>
      <c r="C2" s="2" t="s">
        <v>76</v>
      </c>
      <c r="D2" s="2" t="s">
        <v>4</v>
      </c>
      <c r="E2" s="2" t="s">
        <v>77</v>
      </c>
      <c r="F2" s="2" t="s">
        <v>30</v>
      </c>
      <c r="G2" s="2" t="s">
        <v>78</v>
      </c>
      <c r="H2" s="2" t="s">
        <v>79</v>
      </c>
      <c r="I2" s="2" t="s">
        <v>80</v>
      </c>
      <c r="J2" s="2" t="s">
        <v>2</v>
      </c>
      <c r="L2" s="2" t="s">
        <v>30</v>
      </c>
      <c r="N2" s="2" t="s">
        <v>81</v>
      </c>
    </row>
    <row r="3" spans="1:15">
      <c r="A3" s="3" t="s">
        <v>82</v>
      </c>
    </row>
    <row r="4" spans="1:15">
      <c r="A4" s="4" t="s">
        <v>83</v>
      </c>
      <c r="B4" s="6" t="n">
        <v>25587</v>
      </c>
      <c r="C4" s="6" t="n">
        <v>28817</v>
      </c>
      <c r="D4" s="6" t="n">
        <v>29268</v>
      </c>
      <c r="E4" s="6" t="n">
        <v>25066</v>
      </c>
      <c r="F4" s="6" t="n">
        <v>24899</v>
      </c>
      <c r="G4" s="6" t="n">
        <v>29162</v>
      </c>
      <c r="H4" s="6" t="n">
        <v>32105</v>
      </c>
      <c r="I4" s="6" t="n">
        <v>26967</v>
      </c>
      <c r="J4" s="6" t="n">
        <v>108738</v>
      </c>
      <c r="L4" s="6" t="n">
        <v>113133</v>
      </c>
      <c r="N4" s="6" t="n">
        <v>134558</v>
      </c>
    </row>
    <row r="5" spans="1:15">
      <c r="A5" s="4" t="s">
        <v>84</v>
      </c>
      <c r="B5" s="5" t="n">
        <v>12528</v>
      </c>
      <c r="C5" s="5" t="n">
        <v>11735</v>
      </c>
      <c r="D5" s="5" t="n">
        <v>11207</v>
      </c>
      <c r="E5" s="5" t="n">
        <v>10701</v>
      </c>
      <c r="F5" s="5" t="n">
        <v>10828</v>
      </c>
      <c r="G5" s="5" t="n">
        <v>10139</v>
      </c>
      <c r="H5" s="5" t="n">
        <v>10096</v>
      </c>
      <c r="I5" s="5" t="n">
        <v>9362</v>
      </c>
      <c r="J5" s="5" t="n">
        <v>46171</v>
      </c>
      <c r="L5" s="5" t="n">
        <v>40425</v>
      </c>
      <c r="N5" s="5" t="n">
        <v>33280</v>
      </c>
    </row>
    <row r="6" spans="1:15">
      <c r="A6" s="4" t="s">
        <v>85</v>
      </c>
      <c r="B6" s="5" t="n">
        <v>38115</v>
      </c>
      <c r="C6" s="5" t="n">
        <v>40552</v>
      </c>
      <c r="D6" s="5" t="n">
        <v>40475</v>
      </c>
      <c r="E6" s="5" t="n">
        <v>35767</v>
      </c>
      <c r="F6" s="5" t="n">
        <v>35727</v>
      </c>
      <c r="G6" s="5" t="n">
        <v>39301</v>
      </c>
      <c r="H6" s="5" t="n">
        <v>42201</v>
      </c>
      <c r="I6" s="5" t="n">
        <v>36329</v>
      </c>
      <c r="J6" s="5" t="n">
        <v>154909</v>
      </c>
      <c r="L6" s="5" t="n">
        <v>153558</v>
      </c>
      <c r="N6" s="5" t="n">
        <v>167838</v>
      </c>
    </row>
    <row r="7" spans="1:15">
      <c r="A7" s="3" t="s">
        <v>86</v>
      </c>
    </row>
    <row r="8" spans="1:15">
      <c r="A8" s="4" t="s">
        <v>83</v>
      </c>
      <c r="B8" s="5" t="n">
        <v>9648</v>
      </c>
      <c r="C8" s="5" t="n">
        <v>10595</v>
      </c>
      <c r="D8" s="5" t="n">
        <v>10379</v>
      </c>
      <c r="E8" s="5" t="n">
        <v>8671</v>
      </c>
      <c r="F8" s="5" t="n">
        <v>7951</v>
      </c>
      <c r="G8" s="5" t="n">
        <v>9880</v>
      </c>
      <c r="H8" s="5" t="n">
        <v>10470</v>
      </c>
      <c r="I8" s="5" t="n">
        <v>8815</v>
      </c>
      <c r="J8" s="5" t="n">
        <v>39293</v>
      </c>
      <c r="K8" s="4" t="s">
        <v>87</v>
      </c>
      <c r="L8" s="5" t="n">
        <v>37116</v>
      </c>
      <c r="M8" s="4" t="s">
        <v>87</v>
      </c>
      <c r="N8" s="5" t="n">
        <v>42735</v>
      </c>
      <c r="O8" s="4" t="s">
        <v>87</v>
      </c>
    </row>
    <row r="9" spans="1:15">
      <c r="A9" s="4" t="s">
        <v>84</v>
      </c>
      <c r="B9" s="5" t="n">
        <v>3481</v>
      </c>
      <c r="C9" s="5" t="n">
        <v>3344</v>
      </c>
      <c r="D9" s="5" t="n">
        <v>3383</v>
      </c>
      <c r="E9" s="5" t="n">
        <v>3404</v>
      </c>
      <c r="F9" s="5" t="n">
        <v>3320</v>
      </c>
      <c r="G9" s="5" t="n">
        <v>3244</v>
      </c>
      <c r="H9" s="5" t="n">
        <v>3153</v>
      </c>
      <c r="I9" s="5" t="n">
        <v>3176</v>
      </c>
      <c r="J9" s="5" t="n">
        <v>13612</v>
      </c>
      <c r="K9" s="4" t="s">
        <v>87</v>
      </c>
      <c r="L9" s="5" t="n">
        <v>12893</v>
      </c>
      <c r="M9" s="4" t="s">
        <v>87</v>
      </c>
      <c r="N9" s="5" t="n">
        <v>12066</v>
      </c>
      <c r="O9" s="4" t="s">
        <v>87</v>
      </c>
    </row>
    <row r="10" spans="1:15">
      <c r="A10" s="4" t="s">
        <v>88</v>
      </c>
      <c r="B10" s="5" t="n">
        <v>13129</v>
      </c>
      <c r="C10" s="5" t="n">
        <v>13939</v>
      </c>
      <c r="D10" s="5" t="n">
        <v>13762</v>
      </c>
      <c r="E10" s="5" t="n">
        <v>12075</v>
      </c>
      <c r="F10" s="5" t="n">
        <v>11271</v>
      </c>
      <c r="G10" s="5" t="n">
        <v>13124</v>
      </c>
      <c r="H10" s="5" t="n">
        <v>13623</v>
      </c>
      <c r="I10" s="5" t="n">
        <v>11991</v>
      </c>
      <c r="J10" s="5" t="n">
        <v>52905</v>
      </c>
      <c r="L10" s="5" t="n">
        <v>50009</v>
      </c>
      <c r="N10" s="5" t="n">
        <v>54801</v>
      </c>
    </row>
    <row r="11" spans="1:15">
      <c r="A11" s="4" t="s">
        <v>89</v>
      </c>
      <c r="B11" s="5" t="n">
        <v>24986</v>
      </c>
      <c r="C11" s="5" t="n">
        <v>26613</v>
      </c>
      <c r="D11" s="5" t="n">
        <v>26713</v>
      </c>
      <c r="E11" s="5" t="n">
        <v>23692</v>
      </c>
      <c r="F11" s="5" t="n">
        <v>24456</v>
      </c>
      <c r="G11" s="5" t="n">
        <v>26177</v>
      </c>
      <c r="H11" s="5" t="n">
        <v>28578</v>
      </c>
      <c r="I11" s="5" t="n">
        <v>24338</v>
      </c>
      <c r="J11" s="5" t="n">
        <v>102004</v>
      </c>
      <c r="L11" s="5" t="n">
        <v>103549</v>
      </c>
      <c r="N11" s="5" t="n">
        <v>113037</v>
      </c>
    </row>
    <row r="12" spans="1:15">
      <c r="A12" s="3" t="s">
        <v>90</v>
      </c>
    </row>
    <row r="13" spans="1:15">
      <c r="A13" s="4" t="s">
        <v>91</v>
      </c>
      <c r="B13" s="5" t="n">
        <v>9257</v>
      </c>
      <c r="C13" s="5" t="n">
        <v>8529</v>
      </c>
      <c r="D13" s="5" t="n">
        <v>8581</v>
      </c>
      <c r="E13" s="5" t="n">
        <v>9279</v>
      </c>
      <c r="F13" s="5" t="n">
        <v>8386</v>
      </c>
      <c r="G13" s="5" t="n">
        <v>9260</v>
      </c>
      <c r="H13" s="5" t="n">
        <v>9222</v>
      </c>
      <c r="I13" s="5" t="n">
        <v>9550</v>
      </c>
      <c r="J13" s="5" t="n">
        <v>35646</v>
      </c>
      <c r="K13" s="4" t="s">
        <v>87</v>
      </c>
      <c r="L13" s="5" t="n">
        <v>36418</v>
      </c>
      <c r="M13" s="4" t="s">
        <v>87</v>
      </c>
      <c r="N13" s="5" t="n">
        <v>41504</v>
      </c>
      <c r="O13" s="4" t="s">
        <v>87</v>
      </c>
    </row>
    <row r="14" spans="1:15">
      <c r="A14" s="4" t="s">
        <v>92</v>
      </c>
      <c r="B14" s="5" t="n">
        <v>14837</v>
      </c>
      <c r="C14" s="5" t="n">
        <v>15449</v>
      </c>
      <c r="D14" s="5" t="n">
        <v>15731</v>
      </c>
      <c r="E14" s="5" t="n">
        <v>15670</v>
      </c>
      <c r="F14" s="5" t="n">
        <v>14384</v>
      </c>
      <c r="G14" s="5" t="n">
        <v>16153</v>
      </c>
      <c r="H14" s="5" t="n">
        <v>17411</v>
      </c>
      <c r="I14" s="5" t="n">
        <v>17437</v>
      </c>
      <c r="J14" s="5" t="n">
        <v>61687</v>
      </c>
      <c r="K14" s="4" t="s">
        <v>87</v>
      </c>
      <c r="L14" s="5" t="n">
        <v>65385</v>
      </c>
      <c r="M14" s="4" t="s">
        <v>87</v>
      </c>
      <c r="N14" s="5" t="n">
        <v>80812</v>
      </c>
      <c r="O14" s="4" t="s">
        <v>87</v>
      </c>
    </row>
    <row r="15" spans="1:15">
      <c r="A15" s="4" t="s">
        <v>93</v>
      </c>
      <c r="B15" s="5" t="n">
        <v>6039</v>
      </c>
      <c r="C15" s="5" t="n">
        <v>5243</v>
      </c>
      <c r="D15" s="5" t="n">
        <v>5272</v>
      </c>
      <c r="E15" s="5" t="n">
        <v>5954</v>
      </c>
      <c r="F15" s="5" t="n">
        <v>5608</v>
      </c>
      <c r="G15" s="5" t="n">
        <v>5700</v>
      </c>
      <c r="H15" s="5" t="n">
        <v>5489</v>
      </c>
      <c r="I15" s="5" t="n">
        <v>6297</v>
      </c>
      <c r="J15" s="5" t="n">
        <v>22508</v>
      </c>
      <c r="K15" s="4" t="s">
        <v>87</v>
      </c>
      <c r="L15" s="5" t="n">
        <v>23094</v>
      </c>
      <c r="M15" s="4" t="s">
        <v>87</v>
      </c>
      <c r="N15" s="5" t="n">
        <v>28839</v>
      </c>
      <c r="O15" s="4" t="s">
        <v>87</v>
      </c>
    </row>
    <row r="16" spans="1:15">
      <c r="A16" s="4" t="s">
        <v>94</v>
      </c>
      <c r="J16" s="5" t="n">
        <v>119841</v>
      </c>
      <c r="L16" s="5" t="n">
        <v>124897</v>
      </c>
      <c r="N16" s="5" t="n">
        <v>151155</v>
      </c>
    </row>
    <row r="17" spans="1:15">
      <c r="A17" s="4" t="s">
        <v>95</v>
      </c>
      <c r="B17" s="5" t="n">
        <v>-5147</v>
      </c>
      <c r="C17" s="5" t="n">
        <v>-2608</v>
      </c>
      <c r="D17" s="5" t="n">
        <v>-2871</v>
      </c>
      <c r="E17" s="5" t="n">
        <v>-7211</v>
      </c>
      <c r="F17" s="5" t="n">
        <v>-3922</v>
      </c>
      <c r="G17" s="5" t="n">
        <v>-4936</v>
      </c>
      <c r="H17" s="5" t="n">
        <v>-3544</v>
      </c>
      <c r="I17" s="5" t="n">
        <v>-8946</v>
      </c>
      <c r="J17" s="5" t="n">
        <v>-17837</v>
      </c>
      <c r="L17" s="5" t="n">
        <v>-21348</v>
      </c>
      <c r="N17" s="5" t="n">
        <v>-38118</v>
      </c>
    </row>
    <row r="18" spans="1:15">
      <c r="A18" s="4" t="s">
        <v>96</v>
      </c>
      <c r="B18" s="5" t="n">
        <v>505</v>
      </c>
      <c r="C18" s="5" t="n">
        <v>437</v>
      </c>
      <c r="D18" s="5" t="n">
        <v>337</v>
      </c>
      <c r="E18" s="5" t="n">
        <v>289</v>
      </c>
      <c r="F18" s="5" t="n">
        <v>236</v>
      </c>
      <c r="G18" s="5" t="n">
        <v>180</v>
      </c>
      <c r="H18" s="5" t="n">
        <v>164</v>
      </c>
      <c r="I18" s="5" t="n">
        <v>140</v>
      </c>
      <c r="J18" s="5" t="n">
        <v>1568</v>
      </c>
      <c r="L18" s="5" t="n">
        <v>720</v>
      </c>
      <c r="N18" s="5" t="n">
        <v>468</v>
      </c>
    </row>
    <row r="19" spans="1:15">
      <c r="A19" s="4" t="s">
        <v>97</v>
      </c>
      <c r="B19" s="5" t="n">
        <v>-205</v>
      </c>
      <c r="C19" s="5" t="n">
        <v>-196</v>
      </c>
      <c r="D19" s="5" t="n">
        <v>-183</v>
      </c>
      <c r="E19" s="5" t="n">
        <v>-164</v>
      </c>
      <c r="F19" s="5" t="n">
        <v>-155</v>
      </c>
      <c r="G19" s="5" t="n">
        <v>-135</v>
      </c>
      <c r="H19" s="5" t="n">
        <v>-147</v>
      </c>
      <c r="I19" s="5" t="n">
        <v>-130</v>
      </c>
      <c r="J19" s="5" t="n">
        <v>-748</v>
      </c>
      <c r="L19" s="5" t="n">
        <v>-567</v>
      </c>
      <c r="N19" s="5" t="n">
        <v>-474</v>
      </c>
    </row>
    <row r="20" spans="1:15">
      <c r="A20" s="4" t="s">
        <v>98</v>
      </c>
      <c r="B20" s="5" t="n">
        <v>-950</v>
      </c>
      <c r="C20" s="5" t="n">
        <v>-6</v>
      </c>
      <c r="D20" s="5" t="n">
        <v>-31</v>
      </c>
      <c r="E20" s="5" t="n">
        <v>-173</v>
      </c>
      <c r="F20" s="5" t="n">
        <v>-40</v>
      </c>
      <c r="G20" s="5" t="n">
        <v>-90</v>
      </c>
      <c r="H20" s="5" t="n">
        <v>-93</v>
      </c>
      <c r="I20" s="5" t="n">
        <v>-85</v>
      </c>
      <c r="J20" s="5" t="n">
        <v>-1160</v>
      </c>
      <c r="L20" s="5" t="n">
        <v>-308</v>
      </c>
      <c r="N20" s="5" t="n">
        <v>177</v>
      </c>
    </row>
    <row r="21" spans="1:15">
      <c r="A21" s="4" t="s">
        <v>99</v>
      </c>
      <c r="B21" s="5" t="n">
        <v>-5797</v>
      </c>
      <c r="C21" s="5" t="n">
        <v>-2373</v>
      </c>
      <c r="D21" s="5" t="n">
        <v>-2748</v>
      </c>
      <c r="E21" s="5" t="n">
        <v>-7259</v>
      </c>
      <c r="F21" s="5" t="n">
        <v>-3881</v>
      </c>
      <c r="G21" s="5" t="n">
        <v>-4981</v>
      </c>
      <c r="H21" s="5" t="n">
        <v>-3620</v>
      </c>
      <c r="I21" s="5" t="n">
        <v>-9021</v>
      </c>
      <c r="J21" s="5" t="n">
        <v>-18177</v>
      </c>
      <c r="L21" s="5" t="n">
        <v>-21503</v>
      </c>
      <c r="N21" s="5" t="n">
        <v>-37947</v>
      </c>
    </row>
    <row r="22" spans="1:15">
      <c r="A22" s="4" t="s">
        <v>100</v>
      </c>
      <c r="B22" s="5" t="n">
        <v>-42</v>
      </c>
      <c r="C22" s="5" t="n">
        <v>60</v>
      </c>
      <c r="D22" s="5" t="n">
        <v>84</v>
      </c>
      <c r="E22" s="5" t="n">
        <v>58</v>
      </c>
      <c r="F22" s="5" t="n">
        <v>234</v>
      </c>
      <c r="G22" s="5" t="n">
        <v>75</v>
      </c>
      <c r="H22" s="5" t="n">
        <v>197</v>
      </c>
      <c r="I22" s="5" t="n">
        <v>97</v>
      </c>
      <c r="J22" s="5" t="n">
        <v>160</v>
      </c>
      <c r="L22" s="5" t="n">
        <v>603</v>
      </c>
      <c r="N22" s="5" t="n">
        <v>269</v>
      </c>
    </row>
    <row r="23" spans="1:15">
      <c r="A23" s="4" t="s">
        <v>101</v>
      </c>
      <c r="B23" s="6" t="n">
        <v>-5755</v>
      </c>
      <c r="C23" s="6" t="n">
        <v>-2433</v>
      </c>
      <c r="D23" s="6" t="n">
        <v>-2832</v>
      </c>
      <c r="E23" s="6" t="n">
        <v>-7317</v>
      </c>
      <c r="F23" s="6" t="n">
        <v>-4115</v>
      </c>
      <c r="G23" s="6" t="n">
        <v>-5056</v>
      </c>
      <c r="H23" s="6" t="n">
        <v>-3817</v>
      </c>
      <c r="I23" s="6" t="n">
        <v>-9118</v>
      </c>
      <c r="J23" s="6" t="n">
        <v>-18337</v>
      </c>
      <c r="L23" s="6" t="n">
        <v>-22106</v>
      </c>
      <c r="N23" s="6" t="n">
        <v>-38216</v>
      </c>
    </row>
    <row r="24" spans="1:15">
      <c r="A24" s="4" t="s">
        <v>102</v>
      </c>
      <c r="J24" s="8" t="n">
        <v>-0.33</v>
      </c>
      <c r="L24" s="8" t="n">
        <v>-0.42</v>
      </c>
      <c r="N24" s="8" t="n">
        <v>-0.76</v>
      </c>
    </row>
    <row r="25" spans="1:15">
      <c r="A25" s="4" t="s">
        <v>103</v>
      </c>
      <c r="J25" s="5" t="n">
        <v>55050119</v>
      </c>
      <c r="L25" s="5" t="n">
        <v>53227342</v>
      </c>
      <c r="N25" s="5" t="n">
        <v>50332872</v>
      </c>
    </row>
    <row r="26" spans="1:15">
      <c r="A26" s="4" t="s">
        <v>104</v>
      </c>
      <c r="J26" s="6" t="n">
        <v>14883</v>
      </c>
      <c r="L26" s="6" t="n">
        <v>16675</v>
      </c>
      <c r="N26" s="6" t="n">
        <v>21702</v>
      </c>
    </row>
    <row r="27" spans="1:15"/>
    <row r="28" spans="1:15">
      <c r="A28" s="4" t="s">
        <v>87</v>
      </c>
      <c r="B28" s="4" t="s">
        <v>105</v>
      </c>
    </row>
  </sheetData>
  <mergeCells count="8">
    <mergeCell ref="A1:A2"/>
    <mergeCell ref="B1:I1"/>
    <mergeCell ref="J1:O1"/>
    <mergeCell ref="J2:K2"/>
    <mergeCell ref="L2:M2"/>
    <mergeCell ref="N2:O2"/>
    <mergeCell ref="A27:O27"/>
    <mergeCell ref="B28:O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6</v>
      </c>
      <c r="B1" s="2" t="s">
        <v>75</v>
      </c>
      <c r="J1" s="2" t="s">
        <v>1</v>
      </c>
    </row>
    <row r="2" spans="1:12">
      <c r="B2" s="2" t="s">
        <v>2</v>
      </c>
      <c r="C2" s="2" t="s">
        <v>76</v>
      </c>
      <c r="D2" s="2" t="s">
        <v>4</v>
      </c>
      <c r="E2" s="2" t="s">
        <v>77</v>
      </c>
      <c r="F2" s="2" t="s">
        <v>30</v>
      </c>
      <c r="G2" s="2" t="s">
        <v>78</v>
      </c>
      <c r="H2" s="2" t="s">
        <v>79</v>
      </c>
      <c r="I2" s="2" t="s">
        <v>80</v>
      </c>
      <c r="J2" s="2" t="s">
        <v>2</v>
      </c>
      <c r="K2" s="2" t="s">
        <v>30</v>
      </c>
      <c r="L2" s="2" t="s">
        <v>81</v>
      </c>
    </row>
    <row r="3" spans="1:12">
      <c r="A3" s="3" t="s">
        <v>397</v>
      </c>
    </row>
    <row r="4" spans="1:12">
      <c r="A4" s="4" t="s">
        <v>376</v>
      </c>
      <c r="B4" s="6" t="n">
        <v>38115</v>
      </c>
      <c r="C4" s="6" t="n">
        <v>40552</v>
      </c>
      <c r="D4" s="6" t="n">
        <v>40475</v>
      </c>
      <c r="E4" s="6" t="n">
        <v>35767</v>
      </c>
      <c r="F4" s="6" t="n">
        <v>35727</v>
      </c>
      <c r="G4" s="6" t="n">
        <v>39301</v>
      </c>
      <c r="H4" s="6" t="n">
        <v>42201</v>
      </c>
      <c r="I4" s="6" t="n">
        <v>36329</v>
      </c>
      <c r="J4" s="6" t="n">
        <v>154909</v>
      </c>
      <c r="K4" s="6" t="n">
        <v>153558</v>
      </c>
      <c r="L4" s="6" t="n">
        <v>167838</v>
      </c>
    </row>
    <row r="5" spans="1:12">
      <c r="A5" s="4" t="s">
        <v>398</v>
      </c>
    </row>
    <row r="6" spans="1:12">
      <c r="A6" s="3" t="s">
        <v>397</v>
      </c>
    </row>
    <row r="7" spans="1:12">
      <c r="A7" s="4" t="s">
        <v>376</v>
      </c>
      <c r="J7" s="5" t="n">
        <v>91556</v>
      </c>
      <c r="K7" s="5" t="n">
        <v>96706</v>
      </c>
      <c r="L7" s="5" t="n">
        <v>102487</v>
      </c>
    </row>
    <row r="8" spans="1:12">
      <c r="A8" s="4" t="s">
        <v>399</v>
      </c>
    </row>
    <row r="9" spans="1:12">
      <c r="A9" s="3" t="s">
        <v>397</v>
      </c>
    </row>
    <row r="10" spans="1:12">
      <c r="A10" s="4" t="s">
        <v>376</v>
      </c>
      <c r="J10" s="5" t="n">
        <v>50021</v>
      </c>
      <c r="K10" s="5" t="n">
        <v>44676</v>
      </c>
      <c r="L10" s="5" t="n">
        <v>49792</v>
      </c>
    </row>
    <row r="11" spans="1:12">
      <c r="A11" s="4" t="s">
        <v>400</v>
      </c>
    </row>
    <row r="12" spans="1:12">
      <c r="A12" s="3" t="s">
        <v>397</v>
      </c>
    </row>
    <row r="13" spans="1:12">
      <c r="A13" s="4" t="s">
        <v>376</v>
      </c>
      <c r="J13" s="6" t="n">
        <v>13332</v>
      </c>
      <c r="K13" s="5" t="n">
        <v>12176</v>
      </c>
      <c r="L13" s="5" t="n">
        <v>15559</v>
      </c>
    </row>
    <row r="14" spans="1:12">
      <c r="A14" s="4" t="s">
        <v>386</v>
      </c>
    </row>
    <row r="15" spans="1:12">
      <c r="A15" s="3" t="s">
        <v>397</v>
      </c>
    </row>
    <row r="16" spans="1:12">
      <c r="A16" s="4" t="s">
        <v>376</v>
      </c>
      <c r="K16" s="5" t="n">
        <v>152899</v>
      </c>
      <c r="L16" s="5" t="n">
        <v>169825</v>
      </c>
    </row>
    <row r="17" spans="1:12">
      <c r="A17" s="4" t="s">
        <v>401</v>
      </c>
    </row>
    <row r="18" spans="1:12">
      <c r="A18" s="3" t="s">
        <v>397</v>
      </c>
    </row>
    <row r="19" spans="1:12">
      <c r="A19" s="4" t="s">
        <v>376</v>
      </c>
      <c r="K19" s="5" t="n">
        <v>96446</v>
      </c>
      <c r="L19" s="5" t="n">
        <v>102458</v>
      </c>
    </row>
    <row r="20" spans="1:12">
      <c r="A20" s="4" t="s">
        <v>402</v>
      </c>
    </row>
    <row r="21" spans="1:12">
      <c r="A21" s="3" t="s">
        <v>397</v>
      </c>
    </row>
    <row r="22" spans="1:12">
      <c r="A22" s="4" t="s">
        <v>376</v>
      </c>
      <c r="K22" s="5" t="n">
        <v>43925</v>
      </c>
      <c r="L22" s="5" t="n">
        <v>49681</v>
      </c>
    </row>
    <row r="23" spans="1:12">
      <c r="A23" s="4" t="s">
        <v>403</v>
      </c>
    </row>
    <row r="24" spans="1:12">
      <c r="A24" s="3" t="s">
        <v>397</v>
      </c>
    </row>
    <row r="25" spans="1:12">
      <c r="A25" s="4" t="s">
        <v>376</v>
      </c>
      <c r="K25" s="5" t="n">
        <v>12528</v>
      </c>
      <c r="L25" s="5" t="n">
        <v>17686</v>
      </c>
    </row>
    <row r="26" spans="1:12">
      <c r="A26" s="4" t="s">
        <v>404</v>
      </c>
    </row>
    <row r="27" spans="1:12">
      <c r="A27" s="3" t="s">
        <v>397</v>
      </c>
    </row>
    <row r="28" spans="1:12">
      <c r="A28" s="4" t="s">
        <v>376</v>
      </c>
      <c r="K28" s="5" t="n">
        <v>659</v>
      </c>
      <c r="L28" s="5" t="n">
        <v>-1987</v>
      </c>
    </row>
    <row r="29" spans="1:12">
      <c r="A29" s="4" t="s">
        <v>405</v>
      </c>
    </row>
    <row r="30" spans="1:12">
      <c r="A30" s="3" t="s">
        <v>397</v>
      </c>
    </row>
    <row r="31" spans="1:12">
      <c r="A31" s="4" t="s">
        <v>376</v>
      </c>
      <c r="K31" s="5" t="n">
        <v>260</v>
      </c>
      <c r="L31" s="5" t="n">
        <v>29</v>
      </c>
    </row>
    <row r="32" spans="1:12">
      <c r="A32" s="4" t="s">
        <v>406</v>
      </c>
    </row>
    <row r="33" spans="1:12">
      <c r="A33" s="3" t="s">
        <v>397</v>
      </c>
    </row>
    <row r="34" spans="1:12">
      <c r="A34" s="4" t="s">
        <v>376</v>
      </c>
      <c r="K34" s="5" t="n">
        <v>751</v>
      </c>
      <c r="L34" s="5" t="n">
        <v>111</v>
      </c>
    </row>
    <row r="35" spans="1:12">
      <c r="A35" s="4" t="s">
        <v>407</v>
      </c>
    </row>
    <row r="36" spans="1:12">
      <c r="A36" s="3" t="s">
        <v>397</v>
      </c>
    </row>
    <row r="37" spans="1:12">
      <c r="A37" s="4" t="s">
        <v>376</v>
      </c>
      <c r="K37" s="6" t="n">
        <v>-352</v>
      </c>
      <c r="L37" s="6" t="n">
        <v>-2127</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1</v>
      </c>
    </row>
    <row r="2" spans="1:2">
      <c r="B2" s="2" t="s">
        <v>409</v>
      </c>
    </row>
    <row r="3" spans="1:2">
      <c r="A3" s="4" t="s">
        <v>361</v>
      </c>
    </row>
    <row r="4" spans="1:2">
      <c r="A4" s="3" t="s">
        <v>410</v>
      </c>
    </row>
    <row r="5" spans="1:2">
      <c r="A5" s="4" t="s">
        <v>411</v>
      </c>
      <c r="B5" s="6" t="n">
        <v>4</v>
      </c>
    </row>
    <row r="6" spans="1:2">
      <c r="A6" s="4" t="s">
        <v>365</v>
      </c>
    </row>
    <row r="7" spans="1:2">
      <c r="A7" s="3" t="s">
        <v>410</v>
      </c>
    </row>
    <row r="8" spans="1:2">
      <c r="A8" s="4" t="s">
        <v>411</v>
      </c>
      <c r="B8" s="6" t="n">
        <v>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0</v>
      </c>
    </row>
    <row r="2" spans="1:3">
      <c r="A2" s="3" t="s">
        <v>413</v>
      </c>
    </row>
    <row r="3" spans="1:3">
      <c r="A3" s="4" t="s">
        <v>414</v>
      </c>
      <c r="B3" s="6" t="n">
        <v>8482</v>
      </c>
      <c r="C3" s="6" t="n">
        <v>7538</v>
      </c>
    </row>
    <row r="4" spans="1:3">
      <c r="A4" s="4" t="s">
        <v>415</v>
      </c>
      <c r="B4" s="5" t="n">
        <v>8482</v>
      </c>
      <c r="C4" s="5" t="n">
        <v>7538</v>
      </c>
    </row>
    <row r="5" spans="1:3">
      <c r="A5" s="4" t="s">
        <v>33</v>
      </c>
      <c r="B5" s="5" t="n">
        <v>66052</v>
      </c>
      <c r="C5" s="5" t="n">
        <v>57675</v>
      </c>
    </row>
    <row r="6" spans="1:3">
      <c r="A6" s="4" t="s">
        <v>416</v>
      </c>
      <c r="B6" s="5" t="n">
        <v>74548</v>
      </c>
      <c r="C6" s="5" t="n">
        <v>65243</v>
      </c>
    </row>
    <row r="7" spans="1:3">
      <c r="A7" s="4" t="s">
        <v>417</v>
      </c>
      <c r="B7" s="5" t="n">
        <v>-14</v>
      </c>
      <c r="C7" s="5" t="n">
        <v>-30</v>
      </c>
    </row>
    <row r="8" spans="1:3">
      <c r="A8" s="4" t="s">
        <v>418</v>
      </c>
      <c r="B8" s="5" t="n">
        <v>74534</v>
      </c>
      <c r="C8" s="5" t="n">
        <v>65213</v>
      </c>
    </row>
    <row r="9" spans="1:3">
      <c r="A9" s="4" t="s">
        <v>419</v>
      </c>
    </row>
    <row r="10" spans="1:3">
      <c r="A10" s="3" t="s">
        <v>413</v>
      </c>
    </row>
    <row r="11" spans="1:3">
      <c r="A11" s="4" t="s">
        <v>414</v>
      </c>
      <c r="B11" s="5" t="n">
        <v>8482</v>
      </c>
      <c r="C11" s="5" t="n">
        <v>7538</v>
      </c>
    </row>
    <row r="12" spans="1:3">
      <c r="A12" s="4" t="s">
        <v>415</v>
      </c>
      <c r="B12" s="5" t="n">
        <v>8482</v>
      </c>
      <c r="C12" s="5" t="n">
        <v>7538</v>
      </c>
    </row>
    <row r="13" spans="1:3">
      <c r="A13" s="9" t="n">
        <v>2</v>
      </c>
    </row>
    <row r="14" spans="1:3">
      <c r="A14" s="3" t="s">
        <v>413</v>
      </c>
    </row>
    <row r="15" spans="1:3">
      <c r="A15" s="4" t="s">
        <v>420</v>
      </c>
      <c r="B15" s="5" t="n">
        <v>66066</v>
      </c>
      <c r="C15" s="5" t="n">
        <v>57705</v>
      </c>
    </row>
    <row r="16" spans="1:3">
      <c r="A16" s="4" t="s">
        <v>421</v>
      </c>
      <c r="B16" s="5" t="n">
        <v>-14</v>
      </c>
      <c r="C16" s="5" t="n">
        <v>-30</v>
      </c>
    </row>
    <row r="17" spans="1:3">
      <c r="A17" s="4" t="s">
        <v>33</v>
      </c>
      <c r="B17" s="5" t="n">
        <v>66052</v>
      </c>
      <c r="C17" s="5" t="n">
        <v>57675</v>
      </c>
    </row>
    <row r="18" spans="1:3">
      <c r="A18" s="4" t="s">
        <v>422</v>
      </c>
    </row>
    <row r="19" spans="1:3">
      <c r="A19" s="3" t="s">
        <v>413</v>
      </c>
    </row>
    <row r="20" spans="1:3">
      <c r="A20" s="4" t="s">
        <v>420</v>
      </c>
      <c r="B20" s="5" t="n">
        <v>8988</v>
      </c>
      <c r="C20" s="5" t="n">
        <v>9480</v>
      </c>
    </row>
    <row r="21" spans="1:3">
      <c r="A21" s="4" t="s">
        <v>421</v>
      </c>
      <c r="B21" s="5" t="n">
        <v>-2</v>
      </c>
      <c r="C21" s="5" t="n">
        <v>-3</v>
      </c>
    </row>
    <row r="22" spans="1:3">
      <c r="A22" s="4" t="s">
        <v>33</v>
      </c>
      <c r="B22" s="5" t="n">
        <v>8986</v>
      </c>
      <c r="C22" s="5" t="n">
        <v>9477</v>
      </c>
    </row>
    <row r="23" spans="1:3">
      <c r="A23" s="4" t="s">
        <v>423</v>
      </c>
    </row>
    <row r="24" spans="1:3">
      <c r="A24" s="3" t="s">
        <v>413</v>
      </c>
    </row>
    <row r="25" spans="1:3">
      <c r="A25" s="4" t="s">
        <v>420</v>
      </c>
      <c r="B25" s="5" t="n">
        <v>20698</v>
      </c>
      <c r="C25" s="5" t="n">
        <v>15293</v>
      </c>
    </row>
    <row r="26" spans="1:3">
      <c r="A26" s="4" t="s">
        <v>421</v>
      </c>
      <c r="B26" s="5" t="n">
        <v>-12</v>
      </c>
      <c r="C26" s="5" t="n">
        <v>-27</v>
      </c>
    </row>
    <row r="27" spans="1:3">
      <c r="A27" s="4" t="s">
        <v>33</v>
      </c>
      <c r="B27" s="5" t="n">
        <v>20686</v>
      </c>
      <c r="C27" s="5" t="n">
        <v>15266</v>
      </c>
    </row>
    <row r="28" spans="1:3">
      <c r="A28" s="4" t="s">
        <v>424</v>
      </c>
    </row>
    <row r="29" spans="1:3">
      <c r="A29" s="3" t="s">
        <v>413</v>
      </c>
    </row>
    <row r="30" spans="1:3">
      <c r="A30" s="4" t="s">
        <v>420</v>
      </c>
      <c r="B30" s="5" t="n">
        <v>36380</v>
      </c>
      <c r="C30" s="5" t="n">
        <v>32932</v>
      </c>
    </row>
    <row r="31" spans="1:3">
      <c r="A31" s="4" t="s">
        <v>421</v>
      </c>
      <c r="B31" s="5" t="n">
        <v>0</v>
      </c>
      <c r="C31" s="5" t="n">
        <v>0</v>
      </c>
    </row>
    <row r="32" spans="1:3">
      <c r="A32" s="4" t="s">
        <v>33</v>
      </c>
      <c r="B32" s="6" t="n">
        <v>36380</v>
      </c>
      <c r="C32" s="6" t="n">
        <v>329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0</v>
      </c>
    </row>
    <row r="2" spans="1:3">
      <c r="A2" s="3" t="s">
        <v>426</v>
      </c>
    </row>
    <row r="3" spans="1:3">
      <c r="A3" s="4" t="s">
        <v>427</v>
      </c>
      <c r="B3" s="6" t="n">
        <v>3171</v>
      </c>
      <c r="C3" s="6" t="n">
        <v>3072</v>
      </c>
    </row>
    <row r="4" spans="1:3">
      <c r="A4" s="4" t="s">
        <v>428</v>
      </c>
      <c r="B4" s="5" t="n">
        <v>2478</v>
      </c>
      <c r="C4" s="5" t="n">
        <v>2543</v>
      </c>
    </row>
    <row r="5" spans="1:3">
      <c r="A5" s="4" t="s">
        <v>429</v>
      </c>
      <c r="B5" s="5" t="n">
        <v>750</v>
      </c>
      <c r="C5" s="5" t="n">
        <v>781</v>
      </c>
    </row>
    <row r="6" spans="1:3">
      <c r="A6" s="4" t="s">
        <v>430</v>
      </c>
      <c r="B6" s="6" t="n">
        <v>6399</v>
      </c>
      <c r="C6" s="6" t="n">
        <v>63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0</v>
      </c>
      <c r="D2" s="2" t="s">
        <v>81</v>
      </c>
    </row>
    <row r="3" spans="1:4">
      <c r="A3" s="3" t="s">
        <v>362</v>
      </c>
    </row>
    <row r="4" spans="1:4">
      <c r="A4" s="4" t="s">
        <v>432</v>
      </c>
      <c r="B4" s="6" t="n">
        <v>19924</v>
      </c>
      <c r="C4" s="6" t="n">
        <v>17603</v>
      </c>
    </row>
    <row r="5" spans="1:4">
      <c r="A5" s="4" t="s">
        <v>433</v>
      </c>
      <c r="B5" s="5" t="n">
        <v>-13977</v>
      </c>
      <c r="C5" s="5" t="n">
        <v>-11222</v>
      </c>
    </row>
    <row r="6" spans="1:4">
      <c r="A6" s="4" t="s">
        <v>38</v>
      </c>
      <c r="B6" s="5" t="n">
        <v>5947</v>
      </c>
      <c r="C6" s="5" t="n">
        <v>6381</v>
      </c>
    </row>
    <row r="7" spans="1:4">
      <c r="A7" s="4" t="s">
        <v>434</v>
      </c>
      <c r="B7" s="5" t="n">
        <v>3000</v>
      </c>
      <c r="C7" s="5" t="n">
        <v>3100</v>
      </c>
      <c r="D7" s="6" t="n">
        <v>3500</v>
      </c>
    </row>
    <row r="8" spans="1:4">
      <c r="A8" s="4" t="s">
        <v>435</v>
      </c>
      <c r="B8" s="5" t="n">
        <v>1200</v>
      </c>
      <c r="C8" s="5" t="n">
        <v>1200</v>
      </c>
    </row>
    <row r="9" spans="1:4">
      <c r="A9" s="4" t="s">
        <v>436</v>
      </c>
      <c r="B9" s="6" t="n">
        <v>700</v>
      </c>
      <c r="C9" s="5" t="n">
        <v>400</v>
      </c>
    </row>
    <row r="10" spans="1:4">
      <c r="A10" s="4" t="s">
        <v>361</v>
      </c>
    </row>
    <row r="11" spans="1:4">
      <c r="A11" s="3" t="s">
        <v>362</v>
      </c>
    </row>
    <row r="12" spans="1:4">
      <c r="A12" s="4" t="s">
        <v>363</v>
      </c>
      <c r="B12" s="4" t="s">
        <v>364</v>
      </c>
    </row>
    <row r="13" spans="1:4">
      <c r="A13" s="4" t="s">
        <v>365</v>
      </c>
    </row>
    <row r="14" spans="1:4">
      <c r="A14" s="3" t="s">
        <v>362</v>
      </c>
    </row>
    <row r="15" spans="1:4">
      <c r="A15" s="4" t="s">
        <v>363</v>
      </c>
      <c r="B15" s="4" t="s">
        <v>366</v>
      </c>
    </row>
    <row r="16" spans="1:4">
      <c r="A16" s="4" t="s">
        <v>437</v>
      </c>
    </row>
    <row r="17" spans="1:4">
      <c r="A17" s="3" t="s">
        <v>362</v>
      </c>
    </row>
    <row r="18" spans="1:4">
      <c r="A18" s="4" t="s">
        <v>363</v>
      </c>
      <c r="B18" s="4" t="s">
        <v>351</v>
      </c>
    </row>
    <row r="19" spans="1:4">
      <c r="A19" s="4" t="s">
        <v>432</v>
      </c>
      <c r="B19" s="6" t="n">
        <v>1668</v>
      </c>
      <c r="C19" s="5" t="n">
        <v>1713</v>
      </c>
    </row>
    <row r="20" spans="1:4">
      <c r="A20" s="4" t="s">
        <v>438</v>
      </c>
    </row>
    <row r="21" spans="1:4">
      <c r="A21" s="3" t="s">
        <v>362</v>
      </c>
    </row>
    <row r="22" spans="1:4">
      <c r="A22" s="4" t="s">
        <v>363</v>
      </c>
      <c r="B22" s="4" t="s">
        <v>351</v>
      </c>
    </row>
    <row r="23" spans="1:4">
      <c r="A23" s="4" t="s">
        <v>432</v>
      </c>
      <c r="B23" s="6" t="n">
        <v>5693</v>
      </c>
      <c r="C23" s="5" t="n">
        <v>4630</v>
      </c>
    </row>
    <row r="24" spans="1:4">
      <c r="A24" s="4" t="s">
        <v>439</v>
      </c>
    </row>
    <row r="25" spans="1:4">
      <c r="A25" s="3" t="s">
        <v>362</v>
      </c>
    </row>
    <row r="26" spans="1:4">
      <c r="A26" s="4" t="s">
        <v>363</v>
      </c>
      <c r="B26" s="4" t="s">
        <v>353</v>
      </c>
    </row>
    <row r="27" spans="1:4">
      <c r="A27" s="4" t="s">
        <v>432</v>
      </c>
      <c r="B27" s="6" t="n">
        <v>9462</v>
      </c>
      <c r="C27" s="5" t="n">
        <v>8182</v>
      </c>
    </row>
    <row r="28" spans="1:4">
      <c r="A28" s="4" t="s">
        <v>440</v>
      </c>
    </row>
    <row r="29" spans="1:4">
      <c r="A29" s="3" t="s">
        <v>362</v>
      </c>
    </row>
    <row r="30" spans="1:4">
      <c r="A30" s="4" t="s">
        <v>363</v>
      </c>
      <c r="B30" s="4" t="s">
        <v>364</v>
      </c>
    </row>
    <row r="31" spans="1:4">
      <c r="A31" s="4" t="s">
        <v>441</v>
      </c>
    </row>
    <row r="32" spans="1:4">
      <c r="A32" s="3" t="s">
        <v>362</v>
      </c>
    </row>
    <row r="33" spans="1:4">
      <c r="A33" s="4" t="s">
        <v>363</v>
      </c>
      <c r="B33" s="4" t="s">
        <v>353</v>
      </c>
    </row>
    <row r="34" spans="1:4">
      <c r="A34" s="4" t="s">
        <v>442</v>
      </c>
    </row>
    <row r="35" spans="1:4">
      <c r="A35" s="3" t="s">
        <v>362</v>
      </c>
    </row>
    <row r="36" spans="1:4">
      <c r="A36" s="4" t="s">
        <v>432</v>
      </c>
      <c r="B36" s="6" t="n">
        <v>2052</v>
      </c>
      <c r="C36" s="5" t="n">
        <v>2061</v>
      </c>
    </row>
    <row r="37" spans="1:4">
      <c r="A37" s="4" t="s">
        <v>443</v>
      </c>
    </row>
    <row r="38" spans="1:4">
      <c r="A38" s="3" t="s">
        <v>362</v>
      </c>
    </row>
    <row r="39" spans="1:4">
      <c r="A39" s="4" t="s">
        <v>363</v>
      </c>
      <c r="B39" s="4" t="s">
        <v>351</v>
      </c>
    </row>
    <row r="40" spans="1:4">
      <c r="A40" s="4" t="s">
        <v>444</v>
      </c>
    </row>
    <row r="41" spans="1:4">
      <c r="A41" s="3" t="s">
        <v>362</v>
      </c>
    </row>
    <row r="42" spans="1:4">
      <c r="A42" s="4" t="s">
        <v>363</v>
      </c>
      <c r="B42" s="4" t="s">
        <v>366</v>
      </c>
    </row>
    <row r="43" spans="1:4">
      <c r="A43" s="4" t="s">
        <v>445</v>
      </c>
    </row>
    <row r="44" spans="1:4">
      <c r="A44" s="3" t="s">
        <v>362</v>
      </c>
    </row>
    <row r="45" spans="1:4">
      <c r="A45" s="4" t="s">
        <v>432</v>
      </c>
      <c r="B45" s="6" t="n">
        <v>1049</v>
      </c>
      <c r="C45" s="6" t="n">
        <v>101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6</v>
      </c>
      <c r="B1" s="2" t="s">
        <v>447</v>
      </c>
      <c r="C1" s="2" t="s">
        <v>1</v>
      </c>
    </row>
    <row r="2" spans="1:4">
      <c r="B2" s="2" t="s">
        <v>448</v>
      </c>
      <c r="C2" s="2" t="s">
        <v>2</v>
      </c>
      <c r="D2" s="2" t="s">
        <v>30</v>
      </c>
    </row>
    <row r="3" spans="1:4">
      <c r="A3" s="4" t="s">
        <v>144</v>
      </c>
      <c r="C3" s="6" t="n">
        <v>750</v>
      </c>
    </row>
    <row r="4" spans="1:4">
      <c r="A4" s="4" t="s">
        <v>449</v>
      </c>
      <c r="C4" s="5" t="n">
        <v>3085</v>
      </c>
      <c r="D4" s="6" t="n">
        <v>2947</v>
      </c>
    </row>
    <row r="5" spans="1:4">
      <c r="A5" s="4" t="s">
        <v>153</v>
      </c>
      <c r="C5" s="5" t="n">
        <v>750</v>
      </c>
      <c r="D5" s="5" t="n">
        <v>1500</v>
      </c>
    </row>
    <row r="6" spans="1:4">
      <c r="A6" s="4" t="s">
        <v>429</v>
      </c>
      <c r="C6" s="5" t="n">
        <v>420</v>
      </c>
      <c r="D6" s="5" t="n">
        <v>453</v>
      </c>
    </row>
    <row r="7" spans="1:4">
      <c r="A7" s="4" t="s">
        <v>450</v>
      </c>
      <c r="C7" s="6" t="n">
        <v>4255</v>
      </c>
      <c r="D7" s="6" t="n">
        <v>4900</v>
      </c>
    </row>
    <row r="8" spans="1:4">
      <c r="A8" s="4" t="s">
        <v>451</v>
      </c>
    </row>
    <row r="9" spans="1:4">
      <c r="A9" s="4" t="s">
        <v>452</v>
      </c>
      <c r="B9" s="6" t="n">
        <v>15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0</v>
      </c>
    </row>
    <row r="3" spans="1:3">
      <c r="A3" s="3" t="s">
        <v>426</v>
      </c>
    </row>
    <row r="4" spans="1:3">
      <c r="A4" s="4" t="s">
        <v>454</v>
      </c>
      <c r="B4" s="6" t="n">
        <v>6019</v>
      </c>
      <c r="C4" s="6" t="n">
        <v>5766</v>
      </c>
    </row>
    <row r="5" spans="1:3">
      <c r="A5" s="4" t="s">
        <v>455</v>
      </c>
      <c r="B5" s="5" t="n">
        <v>-12961</v>
      </c>
      <c r="C5" s="5" t="n">
        <v>-13257</v>
      </c>
    </row>
    <row r="6" spans="1:3">
      <c r="A6" s="4" t="s">
        <v>456</v>
      </c>
      <c r="B6" s="5" t="n">
        <v>13198</v>
      </c>
      <c r="C6" s="5" t="n">
        <v>13510</v>
      </c>
    </row>
    <row r="7" spans="1:3">
      <c r="A7" s="4" t="s">
        <v>457</v>
      </c>
      <c r="B7" s="5" t="n">
        <v>6256</v>
      </c>
      <c r="C7" s="5" t="n">
        <v>6019</v>
      </c>
    </row>
    <row r="8" spans="1:3">
      <c r="A8" s="4" t="s">
        <v>458</v>
      </c>
      <c r="B8" s="5" t="n">
        <v>3171</v>
      </c>
      <c r="C8" s="5" t="n">
        <v>3072</v>
      </c>
    </row>
    <row r="9" spans="1:3">
      <c r="A9" s="4" t="s">
        <v>459</v>
      </c>
      <c r="B9" s="6" t="n">
        <v>3085</v>
      </c>
      <c r="C9" s="6" t="n">
        <v>2947</v>
      </c>
    </row>
    <row r="10" spans="1:3">
      <c r="A10" s="4" t="s">
        <v>460</v>
      </c>
      <c r="B10" s="4" t="s">
        <v>37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0</v>
      </c>
    </row>
    <row r="2" spans="1:3">
      <c r="A2" s="3" t="s">
        <v>462</v>
      </c>
    </row>
    <row r="3" spans="1:3">
      <c r="A3" s="4" t="s">
        <v>463</v>
      </c>
      <c r="B3" s="6" t="n">
        <v>7492</v>
      </c>
      <c r="C3" s="6" t="n">
        <v>6971</v>
      </c>
    </row>
    <row r="4" spans="1:3">
      <c r="A4" s="4" t="s">
        <v>464</v>
      </c>
      <c r="B4" s="5" t="n">
        <v>1169</v>
      </c>
      <c r="C4" s="5" t="n">
        <v>1385</v>
      </c>
    </row>
    <row r="5" spans="1:3">
      <c r="A5" s="4" t="s">
        <v>465</v>
      </c>
      <c r="B5" s="5" t="n">
        <v>276</v>
      </c>
      <c r="C5" s="5" t="n">
        <v>246</v>
      </c>
    </row>
    <row r="6" spans="1:3">
      <c r="A6" s="4" t="s">
        <v>466</v>
      </c>
      <c r="B6" s="6" t="n">
        <v>8937</v>
      </c>
      <c r="C6" s="6" t="n">
        <v>86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7</v>
      </c>
      <c r="B1" s="2" t="s">
        <v>2</v>
      </c>
      <c r="C1" s="2" t="s">
        <v>30</v>
      </c>
      <c r="D1" s="2" t="s">
        <v>81</v>
      </c>
    </row>
    <row r="2" spans="1:4">
      <c r="A2" s="3" t="s">
        <v>177</v>
      </c>
    </row>
    <row r="3" spans="1:4">
      <c r="A3" s="4" t="s">
        <v>147</v>
      </c>
      <c r="B3" s="6" t="n">
        <v>77261</v>
      </c>
      <c r="C3" s="6" t="n">
        <v>67040</v>
      </c>
      <c r="D3" s="6" t="n">
        <v>63239</v>
      </c>
    </row>
    <row r="4" spans="1:4">
      <c r="A4" s="4" t="s">
        <v>468</v>
      </c>
      <c r="B4" s="5" t="n">
        <v>38786</v>
      </c>
      <c r="C4" s="5" t="n">
        <v>33279</v>
      </c>
    </row>
    <row r="5" spans="1:4">
      <c r="A5" s="4" t="s">
        <v>469</v>
      </c>
      <c r="B5" s="6" t="n">
        <v>38475</v>
      </c>
      <c r="C5" s="6" t="n">
        <v>337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30</v>
      </c>
    </row>
    <row r="3" spans="1:3">
      <c r="A3" s="3" t="s">
        <v>471</v>
      </c>
    </row>
    <row r="4" spans="1:3">
      <c r="A4" s="4" t="s">
        <v>454</v>
      </c>
      <c r="B4" s="6" t="n">
        <v>577</v>
      </c>
      <c r="C4" s="6" t="n">
        <v>975</v>
      </c>
    </row>
    <row r="5" spans="1:3">
      <c r="A5" s="4" t="s">
        <v>472</v>
      </c>
      <c r="B5" s="5" t="n">
        <v>801</v>
      </c>
      <c r="C5" s="5" t="n">
        <v>606</v>
      </c>
    </row>
    <row r="6" spans="1:3">
      <c r="A6" s="4" t="s">
        <v>473</v>
      </c>
      <c r="B6" s="5" t="n">
        <v>-735</v>
      </c>
      <c r="C6" s="5" t="n">
        <v>-941</v>
      </c>
    </row>
    <row r="7" spans="1:3">
      <c r="A7" s="4" t="s">
        <v>474</v>
      </c>
      <c r="B7" s="5" t="n">
        <v>-28</v>
      </c>
      <c r="C7" s="5" t="n">
        <v>-63</v>
      </c>
    </row>
    <row r="8" spans="1:3">
      <c r="A8" s="4" t="s">
        <v>475</v>
      </c>
      <c r="B8" s="5" t="n">
        <v>615</v>
      </c>
      <c r="C8" s="5" t="n">
        <v>577</v>
      </c>
    </row>
    <row r="9" spans="1:3">
      <c r="A9" s="4" t="s">
        <v>458</v>
      </c>
      <c r="B9" s="5" t="n">
        <v>276</v>
      </c>
      <c r="C9" s="5" t="n">
        <v>246</v>
      </c>
    </row>
    <row r="10" spans="1:3">
      <c r="A10" s="4" t="s">
        <v>459</v>
      </c>
      <c r="B10" s="6" t="n">
        <v>339</v>
      </c>
      <c r="C10" s="6" t="n">
        <v>3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0</v>
      </c>
      <c r="D2" s="2" t="s">
        <v>81</v>
      </c>
    </row>
    <row r="3" spans="1:4">
      <c r="A3" s="4" t="s">
        <v>104</v>
      </c>
      <c r="B3" s="6" t="n">
        <v>14883</v>
      </c>
      <c r="C3" s="6" t="n">
        <v>16675</v>
      </c>
      <c r="D3" s="6" t="n">
        <v>21702</v>
      </c>
    </row>
    <row r="4" spans="1:4">
      <c r="A4" s="4" t="s">
        <v>86</v>
      </c>
    </row>
    <row r="5" spans="1:4">
      <c r="A5" s="4" t="s">
        <v>104</v>
      </c>
      <c r="B5" s="5" t="n">
        <v>913</v>
      </c>
      <c r="C5" s="5" t="n">
        <v>1132</v>
      </c>
      <c r="D5" s="5" t="n">
        <v>1305</v>
      </c>
    </row>
    <row r="6" spans="1:4">
      <c r="A6" s="4" t="s">
        <v>91</v>
      </c>
    </row>
    <row r="7" spans="1:4">
      <c r="A7" s="4" t="s">
        <v>104</v>
      </c>
      <c r="B7" s="5" t="n">
        <v>4178</v>
      </c>
      <c r="C7" s="5" t="n">
        <v>4171</v>
      </c>
      <c r="D7" s="5" t="n">
        <v>5393</v>
      </c>
    </row>
    <row r="8" spans="1:4">
      <c r="A8" s="4" t="s">
        <v>92</v>
      </c>
    </row>
    <row r="9" spans="1:4">
      <c r="A9" s="4" t="s">
        <v>104</v>
      </c>
      <c r="B9" s="5" t="n">
        <v>4325</v>
      </c>
      <c r="C9" s="5" t="n">
        <v>5103</v>
      </c>
      <c r="D9" s="5" t="n">
        <v>8269</v>
      </c>
    </row>
    <row r="10" spans="1:4">
      <c r="A10" s="4" t="s">
        <v>93</v>
      </c>
    </row>
    <row r="11" spans="1:4">
      <c r="A11" s="4" t="s">
        <v>104</v>
      </c>
      <c r="B11" s="6" t="n">
        <v>5467</v>
      </c>
      <c r="C11" s="6" t="n">
        <v>6269</v>
      </c>
      <c r="D11" s="6" t="n">
        <v>67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0</v>
      </c>
      <c r="D2" s="2" t="s">
        <v>81</v>
      </c>
    </row>
    <row r="3" spans="1:4">
      <c r="A3" s="3" t="s">
        <v>477</v>
      </c>
    </row>
    <row r="4" spans="1:4">
      <c r="A4" s="4" t="s">
        <v>478</v>
      </c>
      <c r="B4" s="6" t="n">
        <v>77261</v>
      </c>
      <c r="C4" s="6" t="n">
        <v>67040</v>
      </c>
      <c r="D4" s="6" t="n">
        <v>63239</v>
      </c>
    </row>
    <row r="5" spans="1:4">
      <c r="A5" s="4" t="s">
        <v>479</v>
      </c>
      <c r="B5" s="5" t="n">
        <v>-46171</v>
      </c>
      <c r="C5" s="5" t="n">
        <v>-40425</v>
      </c>
    </row>
    <row r="6" spans="1:4">
      <c r="A6" s="4" t="s">
        <v>480</v>
      </c>
      <c r="B6" s="5" t="n">
        <v>56392</v>
      </c>
      <c r="C6" s="5" t="n">
        <v>44226</v>
      </c>
    </row>
    <row r="7" spans="1:4">
      <c r="A7" s="4" t="s">
        <v>46</v>
      </c>
      <c r="B7" s="5" t="n">
        <v>38786</v>
      </c>
      <c r="C7" s="5" t="n">
        <v>33279</v>
      </c>
    </row>
    <row r="8" spans="1:4">
      <c r="A8" s="4" t="s">
        <v>49</v>
      </c>
      <c r="B8" s="6" t="n">
        <v>38475</v>
      </c>
      <c r="C8" s="6" t="n">
        <v>33761</v>
      </c>
    </row>
    <row r="9" spans="1:4">
      <c r="A9" s="4" t="s">
        <v>481</v>
      </c>
      <c r="B9" s="4" t="s">
        <v>48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4"/>
    <col customWidth="1" max="2" min="2" width="14"/>
    <col customWidth="1" max="3" min="3" width="21"/>
    <col customWidth="1" max="4" min="4" width="21"/>
  </cols>
  <sheetData>
    <row r="1" spans="1:4">
      <c r="A1" s="1" t="s">
        <v>483</v>
      </c>
      <c r="B1" s="2" t="s">
        <v>484</v>
      </c>
      <c r="C1" s="2" t="s">
        <v>409</v>
      </c>
      <c r="D1" s="2" t="s">
        <v>485</v>
      </c>
    </row>
    <row r="2" spans="1:4">
      <c r="A2" s="3" t="s">
        <v>486</v>
      </c>
    </row>
    <row r="3" spans="1:4">
      <c r="A3" s="4" t="s">
        <v>487</v>
      </c>
      <c r="C3" s="6" t="n">
        <v>35000000</v>
      </c>
    </row>
    <row r="4" spans="1:4">
      <c r="A4" s="4" t="s">
        <v>488</v>
      </c>
      <c r="C4" s="5" t="n">
        <v>20000000</v>
      </c>
    </row>
    <row r="5" spans="1:4">
      <c r="A5" s="4" t="s">
        <v>48</v>
      </c>
      <c r="C5" s="6" t="n">
        <v>0</v>
      </c>
      <c r="D5" s="6" t="n">
        <v>20000000</v>
      </c>
    </row>
    <row r="6" spans="1:4">
      <c r="A6" s="4" t="s">
        <v>489</v>
      </c>
    </row>
    <row r="7" spans="1:4">
      <c r="A7" s="3" t="s">
        <v>486</v>
      </c>
    </row>
    <row r="8" spans="1:4">
      <c r="A8" s="4" t="s">
        <v>490</v>
      </c>
      <c r="C8" s="10" t="n">
        <v>1.25</v>
      </c>
    </row>
    <row r="9" spans="1:4">
      <c r="A9" s="4" t="s">
        <v>491</v>
      </c>
      <c r="C9" s="4" t="s">
        <v>492</v>
      </c>
    </row>
    <row r="10" spans="1:4">
      <c r="A10" s="4" t="s">
        <v>48</v>
      </c>
      <c r="C10" s="6" t="n">
        <v>20000000</v>
      </c>
    </row>
    <row r="11" spans="1:4">
      <c r="A11" s="4" t="s">
        <v>493</v>
      </c>
    </row>
    <row r="12" spans="1:4">
      <c r="A12" s="3" t="s">
        <v>486</v>
      </c>
    </row>
    <row r="13" spans="1:4">
      <c r="A13" s="4" t="s">
        <v>494</v>
      </c>
      <c r="B13" s="4" t="s">
        <v>495</v>
      </c>
    </row>
    <row r="14" spans="1:4">
      <c r="A14" s="4" t="s">
        <v>496</v>
      </c>
    </row>
    <row r="15" spans="1:4">
      <c r="A15" s="3" t="s">
        <v>486</v>
      </c>
    </row>
    <row r="16" spans="1:4">
      <c r="A16" s="4" t="s">
        <v>494</v>
      </c>
      <c r="B16" s="4" t="s">
        <v>497</v>
      </c>
    </row>
    <row r="17" spans="1:4">
      <c r="A17" s="4" t="s">
        <v>498</v>
      </c>
    </row>
    <row r="18" spans="1:4">
      <c r="A18" s="3" t="s">
        <v>486</v>
      </c>
    </row>
    <row r="19" spans="1:4">
      <c r="A19" s="4" t="s">
        <v>499</v>
      </c>
      <c r="C19" s="4" t="s">
        <v>500</v>
      </c>
      <c r="D19" s="4" t="s">
        <v>5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409</v>
      </c>
    </row>
    <row r="2" spans="1:2">
      <c r="A2" s="3" t="s">
        <v>503</v>
      </c>
    </row>
    <row r="3" spans="1:2">
      <c r="A3" s="5" t="n">
        <v>2019</v>
      </c>
      <c r="B3" s="6" t="n">
        <v>1562</v>
      </c>
    </row>
    <row r="4" spans="1:2">
      <c r="A4" s="5" t="n">
        <v>2020</v>
      </c>
      <c r="B4" s="5" t="n">
        <v>1082</v>
      </c>
    </row>
    <row r="5" spans="1:2">
      <c r="A5" s="5" t="n">
        <v>2021</v>
      </c>
      <c r="B5" s="5" t="n">
        <v>1071</v>
      </c>
    </row>
    <row r="6" spans="1:2">
      <c r="A6" s="5" t="n">
        <v>2022</v>
      </c>
      <c r="B6" s="5" t="n">
        <v>987</v>
      </c>
    </row>
    <row r="7" spans="1:2">
      <c r="A7" s="5" t="n">
        <v>2023</v>
      </c>
      <c r="B7" s="5" t="n">
        <v>445</v>
      </c>
    </row>
    <row r="8" spans="1:2">
      <c r="A8" s="4" t="s">
        <v>112</v>
      </c>
      <c r="B8" s="6" t="n">
        <v>51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409</v>
      </c>
    </row>
    <row r="2" spans="1:2">
      <c r="A2" s="3" t="s">
        <v>183</v>
      </c>
    </row>
    <row r="3" spans="1:2">
      <c r="A3" s="5" t="n">
        <v>2019</v>
      </c>
      <c r="B3" s="6" t="n">
        <v>176</v>
      </c>
    </row>
    <row r="4" spans="1:2">
      <c r="A4" s="5" t="n">
        <v>2020</v>
      </c>
      <c r="B4" s="5" t="n">
        <v>171</v>
      </c>
    </row>
    <row r="5" spans="1:2">
      <c r="A5" s="5" t="n">
        <v>2021</v>
      </c>
      <c r="B5" s="5" t="n">
        <v>169</v>
      </c>
    </row>
    <row r="6" spans="1:2">
      <c r="A6" s="5" t="n">
        <v>2022</v>
      </c>
      <c r="B6" s="5" t="n">
        <v>162</v>
      </c>
    </row>
    <row r="7" spans="1:2">
      <c r="A7" s="5" t="n">
        <v>2023</v>
      </c>
      <c r="B7" s="5" t="n">
        <v>83</v>
      </c>
    </row>
    <row r="8" spans="1:2">
      <c r="A8" s="4" t="s">
        <v>112</v>
      </c>
      <c r="B8" s="5" t="n">
        <v>761</v>
      </c>
    </row>
    <row r="9" spans="1:2">
      <c r="A9" s="4" t="s">
        <v>505</v>
      </c>
      <c r="B9" s="5" t="n">
        <v>176</v>
      </c>
    </row>
    <row r="10" spans="1:2">
      <c r="A10" s="4" t="s">
        <v>506</v>
      </c>
      <c r="B10" s="6" t="n">
        <v>5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2"/>
    <col customWidth="1" max="2" min="2" width="21"/>
    <col customWidth="1" max="3" min="3" width="28"/>
    <col customWidth="1" max="4" min="4" width="21"/>
    <col customWidth="1" max="5" min="5" width="21"/>
    <col customWidth="1" max="6" min="6" width="21"/>
    <col customWidth="1" max="7" min="7" width="21"/>
  </cols>
  <sheetData>
    <row r="1" spans="1:7">
      <c r="A1" s="1" t="s">
        <v>507</v>
      </c>
      <c r="B1" s="2" t="s">
        <v>508</v>
      </c>
      <c r="C1" s="2" t="s">
        <v>509</v>
      </c>
      <c r="D1" s="2" t="s">
        <v>409</v>
      </c>
      <c r="E1" s="2" t="s">
        <v>485</v>
      </c>
      <c r="F1" s="2" t="s">
        <v>510</v>
      </c>
      <c r="G1" s="2" t="s">
        <v>511</v>
      </c>
    </row>
    <row r="2" spans="1:7">
      <c r="A2" s="3" t="s">
        <v>512</v>
      </c>
    </row>
    <row r="3" spans="1:7">
      <c r="A3" s="4" t="s">
        <v>513</v>
      </c>
      <c r="D3" s="11" t="n">
        <v>1.9</v>
      </c>
      <c r="E3" s="11" t="n">
        <v>1.9</v>
      </c>
      <c r="F3" s="11" t="n">
        <v>2.4</v>
      </c>
    </row>
    <row r="4" spans="1:7">
      <c r="A4" s="4" t="s">
        <v>514</v>
      </c>
      <c r="C4" s="5" t="n">
        <v>3</v>
      </c>
    </row>
    <row r="5" spans="1:7">
      <c r="A5" s="4" t="s">
        <v>515</v>
      </c>
      <c r="B5" s="5" t="n">
        <v>2</v>
      </c>
    </row>
    <row r="6" spans="1:7">
      <c r="A6" s="4" t="s">
        <v>35</v>
      </c>
    </row>
    <row r="7" spans="1:7">
      <c r="A7" s="3" t="s">
        <v>512</v>
      </c>
    </row>
    <row r="8" spans="1:7">
      <c r="A8" s="4" t="s">
        <v>516</v>
      </c>
      <c r="D8" s="5" t="n">
        <v>5</v>
      </c>
      <c r="E8" s="6" t="n">
        <v>6</v>
      </c>
    </row>
    <row r="9" spans="1:7">
      <c r="A9" s="4" t="s">
        <v>517</v>
      </c>
    </row>
    <row r="10" spans="1:7">
      <c r="A10" s="3" t="s">
        <v>512</v>
      </c>
    </row>
    <row r="11" spans="1:7">
      <c r="A11" s="4" t="s">
        <v>518</v>
      </c>
      <c r="G11" s="12" t="n">
        <v>11.7</v>
      </c>
    </row>
    <row r="12" spans="1:7">
      <c r="A12" s="4" t="s">
        <v>519</v>
      </c>
      <c r="D12" s="11" t="n">
        <v>10.4</v>
      </c>
    </row>
    <row r="13" spans="1:7">
      <c r="A13" s="4" t="s">
        <v>361</v>
      </c>
    </row>
    <row r="14" spans="1:7">
      <c r="A14" s="3" t="s">
        <v>512</v>
      </c>
    </row>
    <row r="15" spans="1:7">
      <c r="A15" s="4" t="s">
        <v>520</v>
      </c>
      <c r="D15" s="4" t="s">
        <v>351</v>
      </c>
    </row>
    <row r="16" spans="1:7">
      <c r="A16" s="4" t="s">
        <v>365</v>
      </c>
    </row>
    <row r="17" spans="1:7">
      <c r="A17" s="3" t="s">
        <v>512</v>
      </c>
    </row>
    <row r="18" spans="1:7">
      <c r="A18" s="4" t="s">
        <v>520</v>
      </c>
      <c r="D18" s="4" t="s">
        <v>366</v>
      </c>
    </row>
    <row r="19" spans="1:7">
      <c r="A19" s="4" t="s">
        <v>521</v>
      </c>
    </row>
    <row r="20" spans="1:7">
      <c r="A20" s="3" t="s">
        <v>512</v>
      </c>
    </row>
    <row r="21" spans="1:7">
      <c r="A21" s="4" t="s">
        <v>515</v>
      </c>
      <c r="C21" s="5" t="n">
        <v>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22</v>
      </c>
      <c r="B1" s="2" t="s">
        <v>2</v>
      </c>
      <c r="C1" s="2" t="s">
        <v>30</v>
      </c>
      <c r="D1" s="2" t="s">
        <v>523</v>
      </c>
    </row>
    <row r="2" spans="1:4">
      <c r="A2" s="3" t="s">
        <v>186</v>
      </c>
    </row>
    <row r="3" spans="1:4">
      <c r="A3" s="4" t="s">
        <v>70</v>
      </c>
      <c r="B3" s="5" t="n">
        <v>500000000</v>
      </c>
      <c r="C3" s="5" t="n">
        <v>500000000</v>
      </c>
      <c r="D3" s="5" t="n">
        <v>500000000</v>
      </c>
    </row>
    <row r="4" spans="1:4">
      <c r="A4" s="4" t="s">
        <v>69</v>
      </c>
      <c r="B4" s="7" t="n">
        <v>0.001</v>
      </c>
      <c r="C4" s="7" t="n">
        <v>0.001</v>
      </c>
      <c r="D4" s="7" t="n">
        <v>0.001</v>
      </c>
    </row>
    <row r="5" spans="1:4">
      <c r="A5" s="4" t="s">
        <v>66</v>
      </c>
      <c r="B5" s="5" t="n">
        <v>25000000</v>
      </c>
      <c r="C5" s="5" t="n">
        <v>25000000</v>
      </c>
      <c r="D5" s="5" t="n">
        <v>25000000</v>
      </c>
    </row>
    <row r="6" spans="1:4">
      <c r="A6" s="4" t="s">
        <v>65</v>
      </c>
      <c r="B6" s="7" t="n">
        <v>0.001</v>
      </c>
      <c r="C6" s="7" t="n">
        <v>0.001</v>
      </c>
      <c r="D6" s="7" t="n">
        <v>0.001</v>
      </c>
    </row>
    <row r="7" spans="1:4">
      <c r="A7" s="4" t="s">
        <v>71</v>
      </c>
      <c r="B7" s="5" t="n">
        <v>55867619</v>
      </c>
      <c r="C7" s="5" t="n">
        <v>54171498</v>
      </c>
    </row>
    <row r="8" spans="1:4">
      <c r="A8" s="4" t="s">
        <v>72</v>
      </c>
      <c r="B8" s="5" t="n">
        <v>55867619</v>
      </c>
      <c r="C8" s="5" t="n">
        <v>54171498</v>
      </c>
    </row>
    <row r="9" spans="1:4">
      <c r="A9" s="4" t="s">
        <v>67</v>
      </c>
      <c r="B9" s="5" t="n">
        <v>0</v>
      </c>
      <c r="C9" s="5" t="n">
        <v>0</v>
      </c>
    </row>
    <row r="10" spans="1:4">
      <c r="A10" s="4" t="s">
        <v>68</v>
      </c>
      <c r="B10" s="5" t="n">
        <v>0</v>
      </c>
      <c r="C10"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0</v>
      </c>
    </row>
    <row r="2" spans="1:3">
      <c r="A2" s="3" t="s">
        <v>525</v>
      </c>
    </row>
    <row r="3" spans="1:3">
      <c r="A3" s="4" t="s">
        <v>526</v>
      </c>
      <c r="B3" s="5" t="n">
        <v>18412637</v>
      </c>
    </row>
    <row r="4" spans="1:3">
      <c r="A4" s="4" t="s">
        <v>527</v>
      </c>
    </row>
    <row r="5" spans="1:3">
      <c r="A5" s="3" t="s">
        <v>525</v>
      </c>
    </row>
    <row r="6" spans="1:3">
      <c r="A6" s="4" t="s">
        <v>528</v>
      </c>
      <c r="B6" s="5" t="n">
        <v>7660969</v>
      </c>
    </row>
    <row r="7" spans="1:3">
      <c r="A7" s="4" t="s">
        <v>529</v>
      </c>
    </row>
    <row r="8" spans="1:3">
      <c r="A8" s="3" t="s">
        <v>525</v>
      </c>
    </row>
    <row r="9" spans="1:3">
      <c r="A9" s="4" t="s">
        <v>530</v>
      </c>
      <c r="B9" s="5" t="n">
        <v>9498884</v>
      </c>
      <c r="C9" s="5" t="n">
        <v>7997691</v>
      </c>
    </row>
    <row r="10" spans="1:3">
      <c r="A10" s="4" t="s">
        <v>531</v>
      </c>
    </row>
    <row r="11" spans="1:3">
      <c r="A11" s="3" t="s">
        <v>525</v>
      </c>
    </row>
    <row r="12" spans="1:3">
      <c r="A12" s="4" t="s">
        <v>530</v>
      </c>
      <c r="B12" s="5" t="n">
        <v>12527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6"/>
    <col customWidth="1" max="5" min="5" width="14"/>
    <col customWidth="1" max="6" min="6" width="16"/>
    <col customWidth="1" max="7" min="7" width="15"/>
    <col customWidth="1" max="8" min="8" width="15"/>
  </cols>
  <sheetData>
    <row r="1" spans="1:8">
      <c r="A1" s="1" t="s">
        <v>532</v>
      </c>
      <c r="B1" s="2" t="s">
        <v>447</v>
      </c>
      <c r="D1" s="2" t="s">
        <v>1</v>
      </c>
      <c r="F1" s="2" t="s">
        <v>533</v>
      </c>
    </row>
    <row r="2" spans="1:8">
      <c r="B2" s="2" t="s">
        <v>534</v>
      </c>
      <c r="C2" s="2" t="s">
        <v>535</v>
      </c>
      <c r="D2" s="2" t="s">
        <v>2</v>
      </c>
      <c r="E2" s="2" t="s">
        <v>30</v>
      </c>
      <c r="F2" s="2" t="s">
        <v>2</v>
      </c>
      <c r="G2" s="2" t="s">
        <v>536</v>
      </c>
      <c r="H2" s="2" t="s">
        <v>537</v>
      </c>
    </row>
    <row r="3" spans="1:8">
      <c r="A3" s="3" t="s">
        <v>538</v>
      </c>
    </row>
    <row r="4" spans="1:8">
      <c r="A4" s="4" t="s">
        <v>539</v>
      </c>
      <c r="G4" s="6" t="n">
        <v>20000000</v>
      </c>
      <c r="H4" s="6" t="n">
        <v>10000000</v>
      </c>
    </row>
    <row r="5" spans="1:8">
      <c r="A5" s="4" t="s">
        <v>540</v>
      </c>
      <c r="B5" s="4" t="s">
        <v>541</v>
      </c>
      <c r="C5" s="4" t="s">
        <v>542</v>
      </c>
    </row>
    <row r="6" spans="1:8">
      <c r="A6" s="4" t="s">
        <v>543</v>
      </c>
      <c r="D6" s="5" t="n">
        <v>1108735</v>
      </c>
      <c r="E6" s="5" t="n">
        <v>996616</v>
      </c>
      <c r="F6" s="5" t="n">
        <v>2469978</v>
      </c>
    </row>
    <row r="7" spans="1:8">
      <c r="A7" s="4" t="s">
        <v>544</v>
      </c>
      <c r="D7" s="6" t="n">
        <v>4400000</v>
      </c>
      <c r="E7" s="6" t="n">
        <v>4100000</v>
      </c>
      <c r="F7" s="6" t="n">
        <v>10600000</v>
      </c>
    </row>
    <row r="8" spans="1:8">
      <c r="A8" s="4" t="s">
        <v>545</v>
      </c>
      <c r="D8" s="8" t="n">
        <v>3.94</v>
      </c>
      <c r="E8" s="8" t="n">
        <v>4.09</v>
      </c>
      <c r="F8" s="8" t="n">
        <v>4.29</v>
      </c>
    </row>
    <row r="9" spans="1:8">
      <c r="A9" s="4" t="s">
        <v>546</v>
      </c>
      <c r="D9" s="6" t="n">
        <v>9400000</v>
      </c>
      <c r="F9" s="6" t="n">
        <v>94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7</v>
      </c>
      <c r="B1" s="2" t="s">
        <v>447</v>
      </c>
      <c r="C1" s="2" t="s">
        <v>1</v>
      </c>
    </row>
    <row r="2" spans="1:5">
      <c r="B2" s="2" t="s">
        <v>548</v>
      </c>
      <c r="C2" s="2" t="s">
        <v>2</v>
      </c>
      <c r="D2" s="2" t="s">
        <v>30</v>
      </c>
      <c r="E2" s="2" t="s">
        <v>81</v>
      </c>
    </row>
    <row r="3" spans="1:5">
      <c r="A3" s="3" t="s">
        <v>549</v>
      </c>
    </row>
    <row r="4" spans="1:5">
      <c r="A4" s="4" t="s">
        <v>550</v>
      </c>
      <c r="C4" s="6" t="n">
        <v>2596</v>
      </c>
      <c r="D4" s="6" t="n">
        <v>1190</v>
      </c>
      <c r="E4" s="6" t="n">
        <v>1121</v>
      </c>
    </row>
    <row r="5" spans="1:5">
      <c r="A5" s="4" t="s">
        <v>529</v>
      </c>
    </row>
    <row r="6" spans="1:5">
      <c r="A6" s="3" t="s">
        <v>549</v>
      </c>
    </row>
    <row r="7" spans="1:5">
      <c r="A7" s="4" t="s">
        <v>551</v>
      </c>
      <c r="C7" s="5" t="n">
        <v>4000000</v>
      </c>
    </row>
    <row r="8" spans="1:5">
      <c r="A8" s="4" t="s">
        <v>552</v>
      </c>
      <c r="C8" s="4" t="s">
        <v>492</v>
      </c>
    </row>
    <row r="9" spans="1:5">
      <c r="A9" s="4" t="s">
        <v>553</v>
      </c>
      <c r="B9" s="5" t="n">
        <v>2708575</v>
      </c>
      <c r="C9" s="5" t="n">
        <v>2708575</v>
      </c>
    </row>
    <row r="10" spans="1:5">
      <c r="A10" s="4" t="s">
        <v>530</v>
      </c>
      <c r="C10" s="5" t="n">
        <v>9498884</v>
      </c>
      <c r="D10" s="5" t="n">
        <v>7997691</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14"/>
  </cols>
  <sheetData>
    <row r="1" spans="1:5">
      <c r="A1" s="1" t="s">
        <v>554</v>
      </c>
      <c r="B1" s="2" t="s">
        <v>447</v>
      </c>
      <c r="C1" s="2" t="s">
        <v>1</v>
      </c>
    </row>
    <row r="2" spans="1:5">
      <c r="B2" s="2" t="s">
        <v>548</v>
      </c>
      <c r="C2" s="2" t="s">
        <v>2</v>
      </c>
      <c r="D2" s="2" t="s">
        <v>30</v>
      </c>
      <c r="E2" s="2" t="s">
        <v>81</v>
      </c>
    </row>
    <row r="3" spans="1:5">
      <c r="A3" s="3" t="s">
        <v>555</v>
      </c>
    </row>
    <row r="4" spans="1:5">
      <c r="A4" s="4" t="s">
        <v>556</v>
      </c>
      <c r="C4" s="5" t="n">
        <v>0</v>
      </c>
    </row>
    <row r="5" spans="1:5">
      <c r="A5" s="4" t="s">
        <v>557</v>
      </c>
      <c r="C5" s="5" t="n">
        <v>657715</v>
      </c>
    </row>
    <row r="6" spans="1:5">
      <c r="A6" s="3" t="s">
        <v>558</v>
      </c>
    </row>
    <row r="7" spans="1:5">
      <c r="A7" s="4" t="s">
        <v>559</v>
      </c>
      <c r="B7" s="5" t="n">
        <v>4247911</v>
      </c>
      <c r="C7" s="5" t="n">
        <v>4247911</v>
      </c>
    </row>
    <row r="8" spans="1:5">
      <c r="A8" s="4" t="s">
        <v>556</v>
      </c>
      <c r="C8" s="5" t="n">
        <v>0</v>
      </c>
    </row>
    <row r="9" spans="1:5">
      <c r="A9" s="4" t="s">
        <v>560</v>
      </c>
      <c r="C9" s="5" t="n">
        <v>-148191</v>
      </c>
    </row>
    <row r="10" spans="1:5">
      <c r="A10" s="4" t="s">
        <v>561</v>
      </c>
      <c r="C10" s="5" t="n">
        <v>-657715</v>
      </c>
    </row>
    <row r="11" spans="1:5">
      <c r="A11" s="4" t="s">
        <v>562</v>
      </c>
      <c r="C11" s="5" t="n">
        <v>3442005</v>
      </c>
      <c r="D11" s="5" t="n">
        <v>4247911</v>
      </c>
    </row>
    <row r="12" spans="1:5">
      <c r="A12" s="4" t="s">
        <v>563</v>
      </c>
      <c r="C12" s="5" t="n">
        <v>3255141</v>
      </c>
    </row>
    <row r="13" spans="1:5">
      <c r="A13" s="3" t="s">
        <v>564</v>
      </c>
    </row>
    <row r="14" spans="1:5">
      <c r="A14" s="4" t="s">
        <v>565</v>
      </c>
      <c r="B14" s="8" t="n">
        <v>6.03</v>
      </c>
      <c r="C14" s="8" t="n">
        <v>6.03</v>
      </c>
    </row>
    <row r="15" spans="1:5">
      <c r="A15" s="4" t="s">
        <v>566</v>
      </c>
      <c r="C15" s="5" t="n">
        <v>0</v>
      </c>
    </row>
    <row r="16" spans="1:5">
      <c r="A16" s="4" t="s">
        <v>567</v>
      </c>
      <c r="C16" s="10" t="n">
        <v>1.17</v>
      </c>
    </row>
    <row r="17" spans="1:5">
      <c r="A17" s="4" t="s">
        <v>568</v>
      </c>
      <c r="C17" s="10" t="n">
        <v>7.33</v>
      </c>
    </row>
    <row r="18" spans="1:5">
      <c r="A18" s="4" t="s">
        <v>569</v>
      </c>
      <c r="C18" s="10" t="n">
        <v>5.99</v>
      </c>
      <c r="D18" s="8" t="n">
        <v>6.03</v>
      </c>
    </row>
    <row r="19" spans="1:5">
      <c r="A19" s="4" t="s">
        <v>570</v>
      </c>
      <c r="C19" s="8" t="n">
        <v>5.96</v>
      </c>
    </row>
    <row r="20" spans="1:5">
      <c r="A20" s="3" t="s">
        <v>571</v>
      </c>
    </row>
    <row r="21" spans="1:5">
      <c r="A21" s="4" t="s">
        <v>572</v>
      </c>
      <c r="C21" s="4" t="s">
        <v>573</v>
      </c>
      <c r="D21" s="4" t="s">
        <v>574</v>
      </c>
    </row>
    <row r="22" spans="1:5">
      <c r="A22" s="4" t="s">
        <v>575</v>
      </c>
      <c r="C22" s="4" t="s">
        <v>573</v>
      </c>
      <c r="D22" s="4" t="s">
        <v>574</v>
      </c>
    </row>
    <row r="23" spans="1:5">
      <c r="A23" s="4" t="s">
        <v>576</v>
      </c>
      <c r="C23" s="4" t="s">
        <v>577</v>
      </c>
    </row>
    <row r="24" spans="1:5">
      <c r="A24" s="3" t="s">
        <v>578</v>
      </c>
    </row>
    <row r="25" spans="1:5">
      <c r="A25" s="4" t="s">
        <v>579</v>
      </c>
      <c r="B25" s="6" t="n">
        <v>4472</v>
      </c>
      <c r="C25" s="6" t="n">
        <v>4472</v>
      </c>
    </row>
    <row r="26" spans="1:5">
      <c r="A26" s="4" t="s">
        <v>580</v>
      </c>
      <c r="C26" s="5" t="n">
        <v>1546</v>
      </c>
      <c r="D26" s="6" t="n">
        <v>4472</v>
      </c>
    </row>
    <row r="27" spans="1:5">
      <c r="A27" s="4" t="s">
        <v>581</v>
      </c>
      <c r="C27" s="5" t="n">
        <v>1546</v>
      </c>
    </row>
    <row r="28" spans="1:5">
      <c r="A28" s="4" t="s">
        <v>582</v>
      </c>
      <c r="E28" s="8" t="n">
        <v>3.15</v>
      </c>
    </row>
    <row r="29" spans="1:5">
      <c r="A29" s="4" t="s">
        <v>583</v>
      </c>
      <c r="E29" s="6" t="n">
        <v>3000</v>
      </c>
    </row>
    <row r="30" spans="1:5">
      <c r="A30" s="4" t="s">
        <v>584</v>
      </c>
      <c r="C30" s="5" t="n">
        <v>400</v>
      </c>
      <c r="D30" s="5" t="n">
        <v>1300</v>
      </c>
      <c r="E30" s="5" t="n">
        <v>1800</v>
      </c>
    </row>
    <row r="31" spans="1:5">
      <c r="A31" s="4" t="s">
        <v>585</v>
      </c>
      <c r="C31" s="6" t="n">
        <v>1400</v>
      </c>
      <c r="D31" s="6" t="n">
        <v>2800</v>
      </c>
      <c r="E31" s="6" t="n">
        <v>7000</v>
      </c>
    </row>
    <row r="32" spans="1:5">
      <c r="A32" s="4" t="s">
        <v>529</v>
      </c>
    </row>
    <row r="33" spans="1:5">
      <c r="A33" s="3" t="s">
        <v>555</v>
      </c>
    </row>
    <row r="34" spans="1:5">
      <c r="A34" s="4" t="s">
        <v>559</v>
      </c>
      <c r="B34" s="5" t="n">
        <v>7997691</v>
      </c>
      <c r="C34" s="5" t="n">
        <v>7997691</v>
      </c>
    </row>
    <row r="35" spans="1:5">
      <c r="A35" s="4" t="s">
        <v>586</v>
      </c>
      <c r="B35" s="5" t="n">
        <v>2708575</v>
      </c>
      <c r="C35" s="5" t="n">
        <v>2708575</v>
      </c>
    </row>
    <row r="36" spans="1:5">
      <c r="A36" s="4" t="s">
        <v>556</v>
      </c>
      <c r="C36" s="5" t="n">
        <v>0</v>
      </c>
    </row>
    <row r="37" spans="1:5">
      <c r="A37" s="4" t="s">
        <v>557</v>
      </c>
      <c r="C37" s="5" t="n">
        <v>657715</v>
      </c>
    </row>
    <row r="38" spans="1:5">
      <c r="A38" s="4" t="s">
        <v>587</v>
      </c>
      <c r="C38" s="5" t="n">
        <v>-3570032</v>
      </c>
    </row>
    <row r="39" spans="1:5">
      <c r="A39" s="4" t="s">
        <v>588</v>
      </c>
      <c r="C39" s="5" t="n">
        <v>1704935</v>
      </c>
    </row>
    <row r="40" spans="1:5">
      <c r="A40" s="4" t="s">
        <v>562</v>
      </c>
      <c r="C40" s="5" t="n">
        <v>9498884</v>
      </c>
      <c r="D40" s="5" t="n">
        <v>7997691</v>
      </c>
    </row>
    <row r="41" spans="1:5">
      <c r="A41" s="3" t="s">
        <v>558</v>
      </c>
    </row>
    <row r="42" spans="1:5">
      <c r="A42" s="4" t="s">
        <v>556</v>
      </c>
      <c r="C42" s="5" t="n">
        <v>0</v>
      </c>
    </row>
    <row r="43" spans="1:5">
      <c r="A43" s="4" t="s">
        <v>561</v>
      </c>
      <c r="C43" s="5" t="n">
        <v>-657715</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7</v>
      </c>
      <c r="B1" s="2" t="s">
        <v>1</v>
      </c>
    </row>
    <row r="2" spans="1:4">
      <c r="B2" s="2" t="s">
        <v>2</v>
      </c>
      <c r="C2" s="2" t="s">
        <v>30</v>
      </c>
      <c r="D2" s="2" t="s">
        <v>81</v>
      </c>
    </row>
    <row r="3" spans="1:4">
      <c r="A3" s="3" t="s">
        <v>108</v>
      </c>
    </row>
    <row r="4" spans="1:4">
      <c r="A4" s="4" t="s">
        <v>101</v>
      </c>
      <c r="B4" s="6" t="n">
        <v>-18337</v>
      </c>
      <c r="C4" s="6" t="n">
        <v>-22106</v>
      </c>
      <c r="D4" s="6" t="n">
        <v>-38216</v>
      </c>
    </row>
    <row r="5" spans="1:4">
      <c r="A5" s="4" t="s">
        <v>109</v>
      </c>
      <c r="B5" s="5" t="n">
        <v>16</v>
      </c>
      <c r="C5" s="5" t="n">
        <v>1</v>
      </c>
      <c r="D5" s="5" t="n">
        <v>30</v>
      </c>
    </row>
    <row r="6" spans="1:4">
      <c r="A6" s="4" t="s">
        <v>110</v>
      </c>
      <c r="B6" s="6" t="n">
        <v>-18321</v>
      </c>
      <c r="C6" s="6" t="n">
        <v>-22105</v>
      </c>
      <c r="D6" s="6" t="n">
        <v>-3818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589</v>
      </c>
      <c r="B1" s="2" t="s">
        <v>1</v>
      </c>
    </row>
    <row r="2" spans="1:2">
      <c r="B2" s="2" t="s">
        <v>590</v>
      </c>
    </row>
    <row r="3" spans="1:2">
      <c r="A3" s="3" t="s">
        <v>591</v>
      </c>
    </row>
    <row r="4" spans="1:2">
      <c r="A4" s="4" t="s">
        <v>592</v>
      </c>
      <c r="B4" s="5" t="n">
        <v>3442005</v>
      </c>
    </row>
    <row r="5" spans="1:2">
      <c r="A5" s="4" t="s">
        <v>593</v>
      </c>
      <c r="B5" s="4" t="s">
        <v>573</v>
      </c>
    </row>
    <row r="6" spans="1:2">
      <c r="A6" s="4" t="s">
        <v>594</v>
      </c>
      <c r="B6" s="8" t="n">
        <v>5.99</v>
      </c>
    </row>
    <row r="7" spans="1:2">
      <c r="A7" s="4" t="s">
        <v>595</v>
      </c>
      <c r="B7" s="5" t="n">
        <v>3255141</v>
      </c>
    </row>
    <row r="8" spans="1:2">
      <c r="A8" s="4" t="s">
        <v>594</v>
      </c>
      <c r="B8" s="8" t="n">
        <v>5.96</v>
      </c>
    </row>
    <row r="9" spans="1:2">
      <c r="A9" s="4" t="s">
        <v>596</v>
      </c>
    </row>
    <row r="10" spans="1:2">
      <c r="A10" s="3" t="s">
        <v>591</v>
      </c>
    </row>
    <row r="11" spans="1:2">
      <c r="A11" s="4" t="s">
        <v>597</v>
      </c>
      <c r="B11" s="10" t="n">
        <v>0.25</v>
      </c>
    </row>
    <row r="12" spans="1:2">
      <c r="A12" s="4" t="s">
        <v>598</v>
      </c>
      <c r="B12" s="8" t="n">
        <v>2.05</v>
      </c>
    </row>
    <row r="13" spans="1:2">
      <c r="A13" s="4" t="s">
        <v>592</v>
      </c>
      <c r="B13" s="5" t="n">
        <v>805845</v>
      </c>
    </row>
    <row r="14" spans="1:2">
      <c r="A14" s="4" t="s">
        <v>593</v>
      </c>
      <c r="B14" s="4" t="s">
        <v>599</v>
      </c>
    </row>
    <row r="15" spans="1:2">
      <c r="A15" s="4" t="s">
        <v>594</v>
      </c>
      <c r="B15" s="8" t="n">
        <v>1.35</v>
      </c>
    </row>
    <row r="16" spans="1:2">
      <c r="A16" s="4" t="s">
        <v>595</v>
      </c>
      <c r="B16" s="5" t="n">
        <v>805845</v>
      </c>
    </row>
    <row r="17" spans="1:2">
      <c r="A17" s="4" t="s">
        <v>594</v>
      </c>
      <c r="B17" s="8" t="n">
        <v>1.35</v>
      </c>
    </row>
    <row r="18" spans="1:2">
      <c r="A18" s="4" t="s">
        <v>600</v>
      </c>
    </row>
    <row r="19" spans="1:2">
      <c r="A19" s="3" t="s">
        <v>591</v>
      </c>
    </row>
    <row r="20" spans="1:2">
      <c r="A20" s="4" t="s">
        <v>597</v>
      </c>
      <c r="B20" s="10" t="n">
        <v>2.28</v>
      </c>
    </row>
    <row r="21" spans="1:2">
      <c r="A21" s="4" t="s">
        <v>598</v>
      </c>
      <c r="B21" s="6" t="n">
        <v>6</v>
      </c>
    </row>
    <row r="22" spans="1:2">
      <c r="A22" s="4" t="s">
        <v>592</v>
      </c>
      <c r="B22" s="5" t="n">
        <v>685477</v>
      </c>
    </row>
    <row r="23" spans="1:2">
      <c r="A23" s="4" t="s">
        <v>593</v>
      </c>
      <c r="B23" s="4" t="s">
        <v>601</v>
      </c>
    </row>
    <row r="24" spans="1:2">
      <c r="A24" s="4" t="s">
        <v>594</v>
      </c>
      <c r="B24" s="8" t="n">
        <v>5.85</v>
      </c>
    </row>
    <row r="25" spans="1:2">
      <c r="A25" s="4" t="s">
        <v>595</v>
      </c>
      <c r="B25" s="5" t="n">
        <v>670477</v>
      </c>
    </row>
    <row r="26" spans="1:2">
      <c r="A26" s="4" t="s">
        <v>594</v>
      </c>
      <c r="B26" s="8" t="n">
        <v>5.86</v>
      </c>
    </row>
    <row r="27" spans="1:2">
      <c r="A27" s="4" t="s">
        <v>602</v>
      </c>
    </row>
    <row r="28" spans="1:2">
      <c r="A28" s="3" t="s">
        <v>591</v>
      </c>
    </row>
    <row r="29" spans="1:2">
      <c r="A29" s="4" t="s">
        <v>597</v>
      </c>
      <c r="B29" s="10" t="n">
        <v>6.09</v>
      </c>
    </row>
    <row r="30" spans="1:2">
      <c r="A30" s="4" t="s">
        <v>598</v>
      </c>
      <c r="B30" s="8" t="n">
        <v>7.15</v>
      </c>
    </row>
    <row r="31" spans="1:2">
      <c r="A31" s="4" t="s">
        <v>592</v>
      </c>
      <c r="B31" s="5" t="n">
        <v>1105000</v>
      </c>
    </row>
    <row r="32" spans="1:2">
      <c r="A32" s="4" t="s">
        <v>593</v>
      </c>
      <c r="B32" s="4" t="s">
        <v>603</v>
      </c>
    </row>
    <row r="33" spans="1:2">
      <c r="A33" s="4" t="s">
        <v>594</v>
      </c>
      <c r="B33" s="8" t="n">
        <v>6.7</v>
      </c>
    </row>
    <row r="34" spans="1:2">
      <c r="A34" s="4" t="s">
        <v>595</v>
      </c>
      <c r="B34" s="5" t="n">
        <v>941144</v>
      </c>
    </row>
    <row r="35" spans="1:2">
      <c r="A35" s="4" t="s">
        <v>594</v>
      </c>
      <c r="B35" s="8" t="n">
        <v>6.71</v>
      </c>
    </row>
    <row r="36" spans="1:2">
      <c r="A36" s="4" t="s">
        <v>604</v>
      </c>
    </row>
    <row r="37" spans="1:2">
      <c r="A37" s="3" t="s">
        <v>591</v>
      </c>
    </row>
    <row r="38" spans="1:2">
      <c r="A38" s="4" t="s">
        <v>597</v>
      </c>
      <c r="B38" s="10" t="n">
        <v>7.48</v>
      </c>
    </row>
    <row r="39" spans="1:2">
      <c r="A39" s="4" t="s">
        <v>598</v>
      </c>
      <c r="B39" s="6" t="n">
        <v>10</v>
      </c>
    </row>
    <row r="40" spans="1:2">
      <c r="A40" s="4" t="s">
        <v>592</v>
      </c>
      <c r="B40" s="5" t="n">
        <v>758263</v>
      </c>
    </row>
    <row r="41" spans="1:2">
      <c r="A41" s="4" t="s">
        <v>593</v>
      </c>
      <c r="B41" s="4" t="s">
        <v>605</v>
      </c>
    </row>
    <row r="42" spans="1:2">
      <c r="A42" s="4" t="s">
        <v>594</v>
      </c>
      <c r="B42" s="8" t="n">
        <v>9.42</v>
      </c>
    </row>
    <row r="43" spans="1:2">
      <c r="A43" s="4" t="s">
        <v>595</v>
      </c>
      <c r="B43" s="5" t="n">
        <v>750255</v>
      </c>
    </row>
    <row r="44" spans="1:2">
      <c r="A44" s="4" t="s">
        <v>594</v>
      </c>
      <c r="B44" s="8" t="n">
        <v>9.44</v>
      </c>
    </row>
    <row r="45" spans="1:2">
      <c r="A45" s="4" t="s">
        <v>606</v>
      </c>
    </row>
    <row r="46" spans="1:2">
      <c r="A46" s="3" t="s">
        <v>591</v>
      </c>
    </row>
    <row r="47" spans="1:2">
      <c r="A47" s="4" t="s">
        <v>597</v>
      </c>
      <c r="B47" s="10" t="n">
        <v>11.05</v>
      </c>
    </row>
    <row r="48" spans="1:2">
      <c r="A48" s="4" t="s">
        <v>598</v>
      </c>
      <c r="B48" s="8" t="n">
        <v>11.31</v>
      </c>
    </row>
    <row r="49" spans="1:2">
      <c r="A49" s="4" t="s">
        <v>592</v>
      </c>
      <c r="B49" s="5" t="n">
        <v>87420</v>
      </c>
    </row>
    <row r="50" spans="1:2">
      <c r="A50" s="4" t="s">
        <v>593</v>
      </c>
      <c r="B50" s="4" t="s">
        <v>607</v>
      </c>
    </row>
    <row r="51" spans="1:2">
      <c r="A51" s="4" t="s">
        <v>594</v>
      </c>
      <c r="B51" s="8" t="n">
        <v>11.15</v>
      </c>
    </row>
    <row r="52" spans="1:2">
      <c r="A52" s="4" t="s">
        <v>595</v>
      </c>
      <c r="B52" s="5" t="n">
        <v>87420</v>
      </c>
    </row>
    <row r="53" spans="1:2">
      <c r="A53" s="4" t="s">
        <v>594</v>
      </c>
      <c r="B53" s="8" t="n">
        <v>11.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0</v>
      </c>
      <c r="D2" s="2" t="s">
        <v>81</v>
      </c>
    </row>
    <row r="3" spans="1:4">
      <c r="A3" s="3" t="s">
        <v>549</v>
      </c>
    </row>
    <row r="4" spans="1:4">
      <c r="A4" s="4" t="s">
        <v>104</v>
      </c>
      <c r="B4" s="6" t="n">
        <v>14883</v>
      </c>
      <c r="C4" s="6" t="n">
        <v>16675</v>
      </c>
      <c r="D4" s="6" t="n">
        <v>21702</v>
      </c>
    </row>
    <row r="5" spans="1:4">
      <c r="A5" s="3" t="s">
        <v>609</v>
      </c>
    </row>
    <row r="6" spans="1:4">
      <c r="A6" s="4" t="s">
        <v>583</v>
      </c>
      <c r="D6" s="5" t="n">
        <v>3000</v>
      </c>
    </row>
    <row r="7" spans="1:4">
      <c r="A7" s="4" t="s">
        <v>157</v>
      </c>
      <c r="B7" s="6" t="n">
        <v>-2596</v>
      </c>
      <c r="C7" s="6" t="n">
        <v>-1190</v>
      </c>
      <c r="D7" s="6" t="n">
        <v>-1121</v>
      </c>
    </row>
    <row r="8" spans="1:4">
      <c r="A8" s="4" t="s">
        <v>610</v>
      </c>
      <c r="C8" s="4" t="s">
        <v>611</v>
      </c>
    </row>
    <row r="9" spans="1:4">
      <c r="A9" s="4" t="s">
        <v>612</v>
      </c>
      <c r="B9" s="4" t="s">
        <v>611</v>
      </c>
    </row>
    <row r="10" spans="1:4">
      <c r="A10" s="4" t="s">
        <v>113</v>
      </c>
    </row>
    <row r="11" spans="1:4">
      <c r="A11" s="3" t="s">
        <v>609</v>
      </c>
    </row>
    <row r="12" spans="1:4">
      <c r="A12" s="4" t="s">
        <v>129</v>
      </c>
      <c r="B12" s="5" t="n">
        <v>-641835</v>
      </c>
      <c r="C12" s="5" t="n">
        <v>-298817</v>
      </c>
      <c r="D12" s="5" t="n">
        <v>-188984</v>
      </c>
    </row>
    <row r="13" spans="1:4">
      <c r="A13" s="4" t="s">
        <v>529</v>
      </c>
    </row>
    <row r="14" spans="1:4">
      <c r="A14" s="3" t="s">
        <v>613</v>
      </c>
    </row>
    <row r="15" spans="1:4">
      <c r="A15" s="4" t="s">
        <v>614</v>
      </c>
      <c r="B15" s="5" t="n">
        <v>3570032</v>
      </c>
    </row>
    <row r="16" spans="1:4">
      <c r="A16" s="4" t="s">
        <v>615</v>
      </c>
      <c r="B16" s="5" t="n">
        <v>-1704935</v>
      </c>
    </row>
    <row r="17" spans="1:4">
      <c r="A17" s="4" t="s">
        <v>616</v>
      </c>
    </row>
    <row r="18" spans="1:4">
      <c r="A18" s="3" t="s">
        <v>549</v>
      </c>
    </row>
    <row r="19" spans="1:4">
      <c r="A19" s="4" t="s">
        <v>104</v>
      </c>
      <c r="B19" s="6" t="n">
        <v>11744</v>
      </c>
      <c r="C19" s="6" t="n">
        <v>12192</v>
      </c>
      <c r="D19" s="6" t="n">
        <v>14316</v>
      </c>
    </row>
    <row r="20" spans="1:4">
      <c r="A20" s="4" t="s">
        <v>617</v>
      </c>
    </row>
    <row r="21" spans="1:4">
      <c r="A21" s="3" t="s">
        <v>613</v>
      </c>
    </row>
    <row r="22" spans="1:4">
      <c r="A22" s="4" t="s">
        <v>454</v>
      </c>
      <c r="B22" s="5" t="n">
        <v>4089067</v>
      </c>
    </row>
    <row r="23" spans="1:4">
      <c r="A23" s="4" t="s">
        <v>614</v>
      </c>
      <c r="B23" s="5" t="n">
        <v>3570032</v>
      </c>
    </row>
    <row r="24" spans="1:4">
      <c r="A24" s="4" t="s">
        <v>618</v>
      </c>
      <c r="B24" s="5" t="n">
        <v>-2377035</v>
      </c>
    </row>
    <row r="25" spans="1:4">
      <c r="A25" s="4" t="s">
        <v>615</v>
      </c>
      <c r="B25" s="5" t="n">
        <v>-1063100</v>
      </c>
    </row>
    <row r="26" spans="1:4">
      <c r="A26" s="4" t="s">
        <v>619</v>
      </c>
      <c r="B26" s="5" t="n">
        <v>4218964</v>
      </c>
      <c r="C26" s="5" t="n">
        <v>4089067</v>
      </c>
    </row>
    <row r="27" spans="1:4">
      <c r="A27" s="3" t="s">
        <v>609</v>
      </c>
    </row>
    <row r="28" spans="1:4">
      <c r="A28" s="4" t="s">
        <v>565</v>
      </c>
      <c r="B28" s="8" t="n">
        <v>6.47</v>
      </c>
    </row>
    <row r="29" spans="1:4">
      <c r="A29" s="4" t="s">
        <v>620</v>
      </c>
      <c r="B29" s="10" t="n">
        <v>4.02</v>
      </c>
      <c r="C29" s="8" t="n">
        <v>4.89</v>
      </c>
      <c r="D29" s="8" t="n">
        <v>6.2</v>
      </c>
    </row>
    <row r="30" spans="1:4">
      <c r="A30" s="4" t="s">
        <v>621</v>
      </c>
      <c r="B30" s="10" t="n">
        <v>5.14</v>
      </c>
    </row>
    <row r="31" spans="1:4">
      <c r="A31" s="4" t="s">
        <v>622</v>
      </c>
      <c r="B31" s="10" t="n">
        <v>5.04</v>
      </c>
    </row>
    <row r="32" spans="1:4">
      <c r="A32" s="4" t="s">
        <v>569</v>
      </c>
      <c r="B32" s="8" t="n">
        <v>4.35</v>
      </c>
      <c r="C32" s="8" t="n">
        <v>6.47</v>
      </c>
    </row>
    <row r="33" spans="1:4">
      <c r="A33" s="4" t="s">
        <v>583</v>
      </c>
      <c r="B33" s="6" t="n">
        <v>14300</v>
      </c>
      <c r="C33" s="6" t="n">
        <v>17100</v>
      </c>
      <c r="D33" s="6" t="n">
        <v>20400</v>
      </c>
    </row>
    <row r="34" spans="1:4">
      <c r="A34" s="4" t="s">
        <v>623</v>
      </c>
      <c r="B34" s="6" t="n">
        <v>12200</v>
      </c>
      <c r="C34" s="5" t="n">
        <v>10900</v>
      </c>
      <c r="D34" s="5" t="n">
        <v>12500</v>
      </c>
    </row>
    <row r="35" spans="1:4">
      <c r="A35" s="4" t="s">
        <v>624</v>
      </c>
    </row>
    <row r="36" spans="1:4">
      <c r="A36" s="3" t="s">
        <v>549</v>
      </c>
    </row>
    <row r="37" spans="1:4">
      <c r="A37" s="4" t="s">
        <v>625</v>
      </c>
      <c r="B37" s="4" t="s">
        <v>349</v>
      </c>
    </row>
    <row r="38" spans="1:4">
      <c r="A38" s="4" t="s">
        <v>626</v>
      </c>
    </row>
    <row r="39" spans="1:4">
      <c r="A39" s="3" t="s">
        <v>549</v>
      </c>
    </row>
    <row r="40" spans="1:4">
      <c r="A40" s="4" t="s">
        <v>625</v>
      </c>
      <c r="B40" s="4" t="s">
        <v>351</v>
      </c>
    </row>
    <row r="41" spans="1:4">
      <c r="A41" s="4" t="s">
        <v>627</v>
      </c>
    </row>
    <row r="42" spans="1:4">
      <c r="A42" s="3" t="s">
        <v>549</v>
      </c>
    </row>
    <row r="43" spans="1:4">
      <c r="A43" s="4" t="s">
        <v>104</v>
      </c>
      <c r="B43" s="6" t="n">
        <v>200</v>
      </c>
      <c r="C43" s="6" t="n">
        <v>1000</v>
      </c>
      <c r="D43" s="5" t="n">
        <v>800</v>
      </c>
    </row>
    <row r="44" spans="1:4">
      <c r="A44" s="3" t="s">
        <v>613</v>
      </c>
    </row>
    <row r="45" spans="1:4">
      <c r="A45" s="4" t="s">
        <v>614</v>
      </c>
      <c r="C45" s="5" t="n">
        <v>378644</v>
      </c>
    </row>
    <row r="46" spans="1:4">
      <c r="A46" s="4" t="s">
        <v>618</v>
      </c>
      <c r="B46" s="5" t="n">
        <v>-251037</v>
      </c>
    </row>
    <row r="47" spans="1:4">
      <c r="A47" s="3" t="s">
        <v>609</v>
      </c>
    </row>
    <row r="48" spans="1:4">
      <c r="A48" s="4" t="s">
        <v>623</v>
      </c>
      <c r="B48" s="6" t="n">
        <v>1200</v>
      </c>
    </row>
    <row r="49" spans="1:4">
      <c r="A49" s="4" t="s">
        <v>628</v>
      </c>
      <c r="B49" s="5" t="n">
        <v>14014</v>
      </c>
    </row>
    <row r="50" spans="1:4">
      <c r="A50" s="4" t="s">
        <v>629</v>
      </c>
    </row>
    <row r="51" spans="1:4">
      <c r="A51" s="3" t="s">
        <v>549</v>
      </c>
    </row>
    <row r="52" spans="1:4">
      <c r="A52" s="4" t="s">
        <v>104</v>
      </c>
      <c r="B52" s="6" t="n">
        <v>1000</v>
      </c>
      <c r="C52" s="6" t="n">
        <v>1000</v>
      </c>
      <c r="D52" s="6" t="n">
        <v>800</v>
      </c>
    </row>
    <row r="53" spans="1:4">
      <c r="A53" s="3" t="s">
        <v>613</v>
      </c>
    </row>
    <row r="54" spans="1:4">
      <c r="A54" s="4" t="s">
        <v>614</v>
      </c>
      <c r="B54" s="5" t="n">
        <v>351500</v>
      </c>
      <c r="C54" s="5" t="n">
        <v>358000</v>
      </c>
    </row>
    <row r="55" spans="1:4">
      <c r="A55" s="4" t="s">
        <v>618</v>
      </c>
      <c r="B55" s="5" t="n">
        <v>-139000</v>
      </c>
    </row>
    <row r="56" spans="1:4">
      <c r="A56" s="3" t="s">
        <v>609</v>
      </c>
    </row>
    <row r="57" spans="1:4">
      <c r="A57" s="4" t="s">
        <v>620</v>
      </c>
      <c r="B57" s="8" t="n">
        <v>3.05</v>
      </c>
      <c r="C57" s="8" t="n">
        <v>4.18</v>
      </c>
    </row>
    <row r="58" spans="1:4">
      <c r="A58" s="4" t="s">
        <v>623</v>
      </c>
      <c r="B58" s="6" t="n">
        <v>6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0</v>
      </c>
      <c r="B1" s="2" t="s">
        <v>447</v>
      </c>
      <c r="C1" s="2" t="s">
        <v>1</v>
      </c>
    </row>
    <row r="2" spans="1:5">
      <c r="B2" s="2" t="s">
        <v>548</v>
      </c>
      <c r="C2" s="2" t="s">
        <v>2</v>
      </c>
      <c r="D2" s="2" t="s">
        <v>30</v>
      </c>
      <c r="E2" s="2" t="s">
        <v>81</v>
      </c>
    </row>
    <row r="3" spans="1:5">
      <c r="A3" s="3" t="s">
        <v>549</v>
      </c>
    </row>
    <row r="4" spans="1:5">
      <c r="A4" s="4" t="s">
        <v>553</v>
      </c>
      <c r="B4" s="5" t="n">
        <v>541715</v>
      </c>
    </row>
    <row r="5" spans="1:5">
      <c r="A5" s="4" t="s">
        <v>530</v>
      </c>
      <c r="C5" s="5" t="n">
        <v>1252784</v>
      </c>
    </row>
    <row r="6" spans="1:5">
      <c r="A6" s="4" t="s">
        <v>631</v>
      </c>
      <c r="C6" s="4" t="s">
        <v>349</v>
      </c>
    </row>
    <row r="7" spans="1:5">
      <c r="A7" s="4" t="s">
        <v>632</v>
      </c>
      <c r="C7" s="4" t="s">
        <v>633</v>
      </c>
    </row>
    <row r="8" spans="1:5">
      <c r="A8" s="4" t="s">
        <v>634</v>
      </c>
      <c r="C8" s="6" t="n">
        <v>25000</v>
      </c>
    </row>
    <row r="9" spans="1:5">
      <c r="A9" s="4" t="s">
        <v>635</v>
      </c>
      <c r="C9" s="5" t="n">
        <v>5000</v>
      </c>
    </row>
    <row r="10" spans="1:5">
      <c r="A10" s="4" t="s">
        <v>636</v>
      </c>
      <c r="C10" s="5" t="n">
        <v>921465</v>
      </c>
      <c r="D10" s="5" t="n">
        <v>943071</v>
      </c>
      <c r="E10" s="5" t="n">
        <v>1209410</v>
      </c>
    </row>
    <row r="11" spans="1:5">
      <c r="A11" s="4" t="s">
        <v>637</v>
      </c>
    </row>
    <row r="12" spans="1:5">
      <c r="A12" s="3" t="s">
        <v>549</v>
      </c>
    </row>
    <row r="13" spans="1:5">
      <c r="A13" s="4" t="s">
        <v>551</v>
      </c>
      <c r="D13" s="5" t="n">
        <v>1000000</v>
      </c>
    </row>
    <row r="14" spans="1:5">
      <c r="A14" s="4" t="s">
        <v>638</v>
      </c>
    </row>
    <row r="15" spans="1:5">
      <c r="A15" s="3" t="s">
        <v>549</v>
      </c>
    </row>
    <row r="16" spans="1:5">
      <c r="A16" s="4" t="s">
        <v>551</v>
      </c>
      <c r="C16" s="5" t="n">
        <v>1000000</v>
      </c>
    </row>
    <row r="17" spans="1:5">
      <c r="A17" s="4" t="s">
        <v>552</v>
      </c>
      <c r="C17" s="4" t="s">
        <v>495</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25"/>
  </cols>
  <sheetData>
    <row r="1" spans="1:4">
      <c r="A1" s="1" t="s">
        <v>639</v>
      </c>
      <c r="B1" s="2" t="s">
        <v>1</v>
      </c>
    </row>
    <row r="2" spans="1:4">
      <c r="B2" s="2" t="s">
        <v>2</v>
      </c>
      <c r="C2" s="2" t="s">
        <v>30</v>
      </c>
      <c r="D2" s="2" t="s">
        <v>81</v>
      </c>
    </row>
    <row r="3" spans="1:4">
      <c r="A3" s="4" t="s">
        <v>629</v>
      </c>
    </row>
    <row r="4" spans="1:4">
      <c r="A4" s="3" t="s">
        <v>549</v>
      </c>
    </row>
    <row r="5" spans="1:4">
      <c r="A5" s="4" t="s">
        <v>640</v>
      </c>
      <c r="B5" s="4" t="s">
        <v>641</v>
      </c>
      <c r="C5" s="4" t="s">
        <v>642</v>
      </c>
      <c r="D5" s="4" t="s">
        <v>643</v>
      </c>
    </row>
    <row r="6" spans="1:4">
      <c r="A6" s="4" t="s">
        <v>644</v>
      </c>
      <c r="B6" s="4" t="s">
        <v>645</v>
      </c>
      <c r="C6" s="4" t="s">
        <v>646</v>
      </c>
      <c r="D6" s="4" t="s">
        <v>647</v>
      </c>
    </row>
    <row r="7" spans="1:4">
      <c r="A7" s="4" t="s">
        <v>648</v>
      </c>
    </row>
    <row r="8" spans="1:4">
      <c r="A8" s="3" t="s">
        <v>549</v>
      </c>
    </row>
    <row r="9" spans="1:4">
      <c r="A9" s="4" t="s">
        <v>649</v>
      </c>
      <c r="D9" s="4" t="s">
        <v>650</v>
      </c>
    </row>
    <row r="10" spans="1:4">
      <c r="A10" s="4" t="s">
        <v>640</v>
      </c>
      <c r="D10" s="4" t="s">
        <v>651</v>
      </c>
    </row>
    <row r="11" spans="1:4">
      <c r="A11" s="4" t="s">
        <v>644</v>
      </c>
      <c r="D11" s="4" t="s">
        <v>652</v>
      </c>
    </row>
    <row r="12" spans="1:4">
      <c r="A12" s="4" t="s">
        <v>653</v>
      </c>
      <c r="D12" s="4" t="s">
        <v>654</v>
      </c>
    </row>
    <row r="13" spans="1:4">
      <c r="A13" s="4" t="s">
        <v>655</v>
      </c>
    </row>
    <row r="14" spans="1:4">
      <c r="A14" s="3" t="s">
        <v>549</v>
      </c>
    </row>
    <row r="15" spans="1:4">
      <c r="A15" s="4" t="s">
        <v>656</v>
      </c>
      <c r="B15" s="4" t="s">
        <v>657</v>
      </c>
      <c r="C15" s="4" t="s">
        <v>658</v>
      </c>
      <c r="D15" s="4" t="s">
        <v>658</v>
      </c>
    </row>
    <row r="16" spans="1:4">
      <c r="A16" s="4" t="s">
        <v>659</v>
      </c>
      <c r="B16" s="4" t="s">
        <v>660</v>
      </c>
      <c r="C16" s="4" t="s">
        <v>661</v>
      </c>
      <c r="D16" s="4" t="s">
        <v>641</v>
      </c>
    </row>
    <row r="17" spans="1:4">
      <c r="A17" s="4" t="s">
        <v>662</v>
      </c>
      <c r="B17" s="4" t="s">
        <v>646</v>
      </c>
      <c r="C17" s="4" t="s">
        <v>663</v>
      </c>
      <c r="D17" s="4" t="s">
        <v>664</v>
      </c>
    </row>
    <row r="18" spans="1:4">
      <c r="A18" s="4" t="s">
        <v>665</v>
      </c>
      <c r="B18" s="4" t="s">
        <v>666</v>
      </c>
      <c r="C18" s="4" t="s">
        <v>667</v>
      </c>
      <c r="D18" s="4" t="s">
        <v>668</v>
      </c>
    </row>
    <row r="19" spans="1:4">
      <c r="A19" s="4" t="s">
        <v>669</v>
      </c>
    </row>
    <row r="20" spans="1:4">
      <c r="A20" s="3" t="s">
        <v>549</v>
      </c>
    </row>
    <row r="21" spans="1:4">
      <c r="A21" s="4" t="s">
        <v>649</v>
      </c>
      <c r="B21" s="4" t="s">
        <v>670</v>
      </c>
      <c r="C21" s="4" t="s">
        <v>670</v>
      </c>
      <c r="D21" s="4" t="s">
        <v>670</v>
      </c>
    </row>
    <row r="22" spans="1:4">
      <c r="A22" s="4" t="s">
        <v>671</v>
      </c>
    </row>
    <row r="23" spans="1:4">
      <c r="A23" s="3" t="s">
        <v>549</v>
      </c>
    </row>
    <row r="24" spans="1:4">
      <c r="A24" s="4" t="s">
        <v>649</v>
      </c>
      <c r="B24" s="4" t="s">
        <v>349</v>
      </c>
      <c r="C24" s="4" t="s">
        <v>349</v>
      </c>
      <c r="D24" s="4" t="s">
        <v>34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72</v>
      </c>
      <c r="B1" s="2" t="s">
        <v>1</v>
      </c>
    </row>
    <row r="2" spans="1:4">
      <c r="B2" s="2" t="s">
        <v>2</v>
      </c>
      <c r="C2" s="2" t="s">
        <v>30</v>
      </c>
      <c r="D2" s="2" t="s">
        <v>81</v>
      </c>
    </row>
    <row r="3" spans="1:4">
      <c r="A3" s="3" t="s">
        <v>673</v>
      </c>
    </row>
    <row r="4" spans="1:4">
      <c r="A4" s="4" t="s">
        <v>674</v>
      </c>
      <c r="B4" s="6" t="n">
        <v>14883</v>
      </c>
      <c r="C4" s="6" t="n">
        <v>16675</v>
      </c>
      <c r="D4" s="6" t="n">
        <v>21702</v>
      </c>
    </row>
    <row r="5" spans="1:4">
      <c r="A5" s="4" t="s">
        <v>648</v>
      </c>
    </row>
    <row r="6" spans="1:4">
      <c r="A6" s="3" t="s">
        <v>673</v>
      </c>
    </row>
    <row r="7" spans="1:4">
      <c r="A7" s="4" t="s">
        <v>674</v>
      </c>
      <c r="B7" s="5" t="n">
        <v>1472</v>
      </c>
      <c r="C7" s="5" t="n">
        <v>2976</v>
      </c>
      <c r="D7" s="5" t="n">
        <v>4933</v>
      </c>
    </row>
    <row r="8" spans="1:4">
      <c r="A8" s="4" t="s">
        <v>675</v>
      </c>
      <c r="B8" s="6" t="n">
        <v>500</v>
      </c>
    </row>
    <row r="9" spans="1:4">
      <c r="A9" s="4" t="s">
        <v>676</v>
      </c>
      <c r="B9" s="4" t="s">
        <v>677</v>
      </c>
    </row>
    <row r="10" spans="1:4">
      <c r="A10" s="4" t="s">
        <v>616</v>
      </c>
    </row>
    <row r="11" spans="1:4">
      <c r="A11" s="3" t="s">
        <v>673</v>
      </c>
    </row>
    <row r="12" spans="1:4">
      <c r="A12" s="4" t="s">
        <v>674</v>
      </c>
      <c r="B12" s="6" t="n">
        <v>11744</v>
      </c>
      <c r="C12" s="5" t="n">
        <v>12192</v>
      </c>
      <c r="D12" s="5" t="n">
        <v>14316</v>
      </c>
    </row>
    <row r="13" spans="1:4">
      <c r="A13" s="4" t="s">
        <v>675</v>
      </c>
      <c r="B13" s="6" t="n">
        <v>15000</v>
      </c>
    </row>
    <row r="14" spans="1:4">
      <c r="A14" s="4" t="s">
        <v>676</v>
      </c>
      <c r="B14" s="4" t="s">
        <v>678</v>
      </c>
    </row>
    <row r="15" spans="1:4">
      <c r="A15" s="4" t="s">
        <v>655</v>
      </c>
    </row>
    <row r="16" spans="1:4">
      <c r="A16" s="3" t="s">
        <v>673</v>
      </c>
    </row>
    <row r="17" spans="1:4">
      <c r="A17" s="4" t="s">
        <v>674</v>
      </c>
      <c r="B17" s="6" t="n">
        <v>1667</v>
      </c>
      <c r="C17" s="5" t="n">
        <v>1507</v>
      </c>
      <c r="D17" s="5" t="n">
        <v>2453</v>
      </c>
    </row>
    <row r="18" spans="1:4">
      <c r="A18" s="4" t="s">
        <v>675</v>
      </c>
      <c r="B18" s="6" t="n">
        <v>1300</v>
      </c>
    </row>
    <row r="19" spans="1:4">
      <c r="A19" s="4" t="s">
        <v>676</v>
      </c>
      <c r="B19" s="4" t="s">
        <v>679</v>
      </c>
    </row>
    <row r="20" spans="1:4">
      <c r="A20" s="4" t="s">
        <v>627</v>
      </c>
    </row>
    <row r="21" spans="1:4">
      <c r="A21" s="3" t="s">
        <v>673</v>
      </c>
    </row>
    <row r="22" spans="1:4">
      <c r="A22" s="4" t="s">
        <v>674</v>
      </c>
      <c r="B22" s="6" t="n">
        <v>200</v>
      </c>
      <c r="C22" s="5" t="n">
        <v>1000</v>
      </c>
      <c r="D22" s="5" t="n">
        <v>800</v>
      </c>
    </row>
    <row r="23" spans="1:4">
      <c r="A23" s="4" t="s">
        <v>629</v>
      </c>
    </row>
    <row r="24" spans="1:4">
      <c r="A24" s="3" t="s">
        <v>673</v>
      </c>
    </row>
    <row r="25" spans="1:4">
      <c r="A25" s="4" t="s">
        <v>674</v>
      </c>
      <c r="B25" s="5" t="n">
        <v>1000</v>
      </c>
      <c r="C25" s="5" t="n">
        <v>1000</v>
      </c>
      <c r="D25" s="5" t="n">
        <v>800</v>
      </c>
    </row>
    <row r="26" spans="1:4">
      <c r="A26" s="4" t="s">
        <v>86</v>
      </c>
    </row>
    <row r="27" spans="1:4">
      <c r="A27" s="3" t="s">
        <v>673</v>
      </c>
    </row>
    <row r="28" spans="1:4">
      <c r="A28" s="4" t="s">
        <v>674</v>
      </c>
      <c r="B28" s="5" t="n">
        <v>913</v>
      </c>
      <c r="C28" s="5" t="n">
        <v>1132</v>
      </c>
      <c r="D28" s="5" t="n">
        <v>1305</v>
      </c>
    </row>
    <row r="29" spans="1:4">
      <c r="A29" s="4" t="s">
        <v>91</v>
      </c>
    </row>
    <row r="30" spans="1:4">
      <c r="A30" s="3" t="s">
        <v>673</v>
      </c>
    </row>
    <row r="31" spans="1:4">
      <c r="A31" s="4" t="s">
        <v>674</v>
      </c>
      <c r="B31" s="5" t="n">
        <v>4178</v>
      </c>
      <c r="C31" s="5" t="n">
        <v>4171</v>
      </c>
      <c r="D31" s="5" t="n">
        <v>5393</v>
      </c>
    </row>
    <row r="32" spans="1:4">
      <c r="A32" s="4" t="s">
        <v>92</v>
      </c>
    </row>
    <row r="33" spans="1:4">
      <c r="A33" s="3" t="s">
        <v>673</v>
      </c>
    </row>
    <row r="34" spans="1:4">
      <c r="A34" s="4" t="s">
        <v>674</v>
      </c>
      <c r="B34" s="5" t="n">
        <v>4325</v>
      </c>
      <c r="C34" s="5" t="n">
        <v>5103</v>
      </c>
      <c r="D34" s="5" t="n">
        <v>8269</v>
      </c>
    </row>
    <row r="35" spans="1:4">
      <c r="A35" s="4" t="s">
        <v>93</v>
      </c>
    </row>
    <row r="36" spans="1:4">
      <c r="A36" s="3" t="s">
        <v>673</v>
      </c>
    </row>
    <row r="37" spans="1:4">
      <c r="A37" s="4" t="s">
        <v>674</v>
      </c>
      <c r="B37" s="6" t="n">
        <v>5467</v>
      </c>
      <c r="C37" s="6" t="n">
        <v>6269</v>
      </c>
      <c r="D37" s="6" t="n">
        <v>673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0</v>
      </c>
      <c r="B1" s="2" t="s">
        <v>75</v>
      </c>
      <c r="J1" s="2" t="s">
        <v>1</v>
      </c>
    </row>
    <row r="2" spans="1:12">
      <c r="B2" s="2" t="s">
        <v>2</v>
      </c>
      <c r="C2" s="2" t="s">
        <v>76</v>
      </c>
      <c r="D2" s="2" t="s">
        <v>4</v>
      </c>
      <c r="E2" s="2" t="s">
        <v>77</v>
      </c>
      <c r="F2" s="2" t="s">
        <v>30</v>
      </c>
      <c r="G2" s="2" t="s">
        <v>78</v>
      </c>
      <c r="H2" s="2" t="s">
        <v>79</v>
      </c>
      <c r="I2" s="2" t="s">
        <v>80</v>
      </c>
      <c r="J2" s="2" t="s">
        <v>2</v>
      </c>
      <c r="K2" s="2" t="s">
        <v>30</v>
      </c>
      <c r="L2" s="2" t="s">
        <v>81</v>
      </c>
    </row>
    <row r="3" spans="1:12">
      <c r="A3" s="3" t="s">
        <v>681</v>
      </c>
    </row>
    <row r="4" spans="1:12">
      <c r="A4" s="4" t="s">
        <v>101</v>
      </c>
      <c r="B4" s="6" t="n">
        <v>-5755</v>
      </c>
      <c r="C4" s="6" t="n">
        <v>-2433</v>
      </c>
      <c r="D4" s="6" t="n">
        <v>-2832</v>
      </c>
      <c r="E4" s="6" t="n">
        <v>-7317</v>
      </c>
      <c r="F4" s="6" t="n">
        <v>-4115</v>
      </c>
      <c r="G4" s="6" t="n">
        <v>-5056</v>
      </c>
      <c r="H4" s="6" t="n">
        <v>-3817</v>
      </c>
      <c r="I4" s="6" t="n">
        <v>-9118</v>
      </c>
      <c r="J4" s="6" t="n">
        <v>-18337</v>
      </c>
      <c r="K4" s="6" t="n">
        <v>-22106</v>
      </c>
      <c r="L4" s="6" t="n">
        <v>-38216</v>
      </c>
    </row>
    <row r="5" spans="1:12">
      <c r="A5" s="3" t="s">
        <v>682</v>
      </c>
    </row>
    <row r="6" spans="1:12">
      <c r="A6" s="4" t="s">
        <v>683</v>
      </c>
      <c r="J6" s="5" t="n">
        <v>55050119</v>
      </c>
      <c r="K6" s="5" t="n">
        <v>53227342</v>
      </c>
      <c r="L6" s="5" t="n">
        <v>50332872</v>
      </c>
    </row>
    <row r="7" spans="1:12">
      <c r="A7" s="4" t="s">
        <v>684</v>
      </c>
      <c r="J7" s="8" t="n">
        <v>-0.33</v>
      </c>
      <c r="K7" s="8" t="n">
        <v>-0.42</v>
      </c>
      <c r="L7" s="8" t="n">
        <v>-0.76</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0</v>
      </c>
      <c r="D2" s="2" t="s">
        <v>81</v>
      </c>
    </row>
    <row r="3" spans="1:4">
      <c r="A3" s="3" t="s">
        <v>686</v>
      </c>
    </row>
    <row r="4" spans="1:4">
      <c r="A4" s="4" t="s">
        <v>687</v>
      </c>
      <c r="B4" s="5" t="n">
        <v>7777081</v>
      </c>
      <c r="C4" s="5" t="n">
        <v>8419603</v>
      </c>
      <c r="D4" s="5" t="n">
        <v>10685124</v>
      </c>
    </row>
    <row r="5" spans="1:4">
      <c r="A5" s="4" t="s">
        <v>688</v>
      </c>
    </row>
    <row r="6" spans="1:4">
      <c r="A6" s="3" t="s">
        <v>686</v>
      </c>
    </row>
    <row r="7" spans="1:4">
      <c r="A7" s="4" t="s">
        <v>687</v>
      </c>
      <c r="B7" s="5" t="n">
        <v>7660969</v>
      </c>
      <c r="C7" s="5" t="n">
        <v>8336978</v>
      </c>
      <c r="D7" s="5" t="n">
        <v>10585444</v>
      </c>
    </row>
    <row r="8" spans="1:4">
      <c r="A8" s="4" t="s">
        <v>689</v>
      </c>
    </row>
    <row r="9" spans="1:4">
      <c r="A9" s="3" t="s">
        <v>686</v>
      </c>
    </row>
    <row r="10" spans="1:4">
      <c r="A10" s="4" t="s">
        <v>687</v>
      </c>
      <c r="B10" s="5" t="n">
        <v>116112</v>
      </c>
      <c r="C10" s="5" t="n">
        <v>82625</v>
      </c>
      <c r="D10" s="5" t="n">
        <v>9968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30</v>
      </c>
      <c r="C2" s="2" t="s">
        <v>2</v>
      </c>
      <c r="D2" s="2" t="s">
        <v>81</v>
      </c>
    </row>
    <row r="3" spans="1:4">
      <c r="A3" s="3" t="s">
        <v>195</v>
      </c>
    </row>
    <row r="4" spans="1:4">
      <c r="A4" s="4" t="s">
        <v>691</v>
      </c>
      <c r="B4" s="6" t="n">
        <v>11000</v>
      </c>
      <c r="C4" s="6" t="n">
        <v>12300</v>
      </c>
      <c r="D4" s="6" t="n">
        <v>10000</v>
      </c>
    </row>
    <row r="5" spans="1:4">
      <c r="A5" s="4" t="s">
        <v>692</v>
      </c>
      <c r="C5" s="5" t="n">
        <v>0</v>
      </c>
    </row>
    <row r="6" spans="1:4">
      <c r="A6" s="4" t="s">
        <v>693</v>
      </c>
      <c r="B6" s="5" t="n">
        <v>-50112</v>
      </c>
      <c r="C6" s="5" t="n">
        <v>-54356</v>
      </c>
    </row>
    <row r="7" spans="1:4">
      <c r="A7" s="4" t="s">
        <v>694</v>
      </c>
      <c r="C7" s="6" t="n">
        <v>60</v>
      </c>
    </row>
    <row r="8" spans="1:4">
      <c r="A8" s="4" t="s">
        <v>695</v>
      </c>
      <c r="B8" s="5" t="n">
        <v>-21000</v>
      </c>
    </row>
    <row r="9" spans="1:4">
      <c r="A9" s="4" t="s">
        <v>696</v>
      </c>
      <c r="B9" s="6" t="n">
        <v>-21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0</v>
      </c>
      <c r="D2" s="2" t="s">
        <v>81</v>
      </c>
    </row>
    <row r="3" spans="1:4">
      <c r="A3" s="3" t="s">
        <v>195</v>
      </c>
    </row>
    <row r="4" spans="1:4">
      <c r="A4" s="4" t="s">
        <v>698</v>
      </c>
      <c r="B4" s="6" t="n">
        <v>-11832</v>
      </c>
      <c r="C4" s="6" t="n">
        <v>-15168</v>
      </c>
      <c r="D4" s="6" t="n">
        <v>-28826</v>
      </c>
    </row>
    <row r="5" spans="1:4">
      <c r="A5" s="4" t="s">
        <v>699</v>
      </c>
      <c r="B5" s="5" t="n">
        <v>-6345</v>
      </c>
      <c r="C5" s="5" t="n">
        <v>-6335</v>
      </c>
      <c r="D5" s="5" t="n">
        <v>-9122</v>
      </c>
    </row>
    <row r="6" spans="1:4">
      <c r="A6" s="4" t="s">
        <v>700</v>
      </c>
      <c r="B6" s="6" t="n">
        <v>-18177</v>
      </c>
      <c r="C6" s="6" t="n">
        <v>-21503</v>
      </c>
      <c r="D6" s="6" t="n">
        <v>-3794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1</v>
      </c>
      <c r="B1" s="2" t="s">
        <v>75</v>
      </c>
      <c r="J1" s="2" t="s">
        <v>1</v>
      </c>
    </row>
    <row r="2" spans="1:12">
      <c r="B2" s="2" t="s">
        <v>2</v>
      </c>
      <c r="C2" s="2" t="s">
        <v>76</v>
      </c>
      <c r="D2" s="2" t="s">
        <v>4</v>
      </c>
      <c r="E2" s="2" t="s">
        <v>77</v>
      </c>
      <c r="F2" s="2" t="s">
        <v>30</v>
      </c>
      <c r="G2" s="2" t="s">
        <v>78</v>
      </c>
      <c r="H2" s="2" t="s">
        <v>79</v>
      </c>
      <c r="I2" s="2" t="s">
        <v>80</v>
      </c>
      <c r="J2" s="2" t="s">
        <v>2</v>
      </c>
      <c r="K2" s="2" t="s">
        <v>30</v>
      </c>
      <c r="L2" s="2" t="s">
        <v>81</v>
      </c>
    </row>
    <row r="3" spans="1:12">
      <c r="A3" s="3" t="s">
        <v>702</v>
      </c>
    </row>
    <row r="4" spans="1:12">
      <c r="A4" s="4" t="s">
        <v>703</v>
      </c>
      <c r="J4" s="6" t="n">
        <v>-19</v>
      </c>
      <c r="K4" s="6" t="n">
        <v>13</v>
      </c>
      <c r="L4" s="6" t="n">
        <v>23</v>
      </c>
    </row>
    <row r="5" spans="1:12">
      <c r="A5" s="4" t="s">
        <v>704</v>
      </c>
      <c r="J5" s="5" t="n">
        <v>0</v>
      </c>
      <c r="K5" s="5" t="n">
        <v>0</v>
      </c>
      <c r="L5" s="5" t="n">
        <v>0</v>
      </c>
    </row>
    <row r="6" spans="1:12">
      <c r="A6" s="4" t="s">
        <v>699</v>
      </c>
      <c r="J6" s="5" t="n">
        <v>183</v>
      </c>
      <c r="K6" s="5" t="n">
        <v>506</v>
      </c>
      <c r="L6" s="5" t="n">
        <v>237</v>
      </c>
    </row>
    <row r="7" spans="1:12">
      <c r="A7" s="4" t="s">
        <v>705</v>
      </c>
      <c r="J7" s="5" t="n">
        <v>164</v>
      </c>
      <c r="K7" s="5" t="n">
        <v>519</v>
      </c>
      <c r="L7" s="5" t="n">
        <v>260</v>
      </c>
    </row>
    <row r="8" spans="1:12">
      <c r="A8" s="3" t="s">
        <v>706</v>
      </c>
    </row>
    <row r="9" spans="1:12">
      <c r="A9" s="4" t="s">
        <v>703</v>
      </c>
      <c r="J9" s="5" t="n">
        <v>4</v>
      </c>
      <c r="K9" s="5" t="n">
        <v>1</v>
      </c>
      <c r="L9" s="5" t="n">
        <v>0</v>
      </c>
    </row>
    <row r="10" spans="1:12">
      <c r="A10" s="4" t="s">
        <v>704</v>
      </c>
      <c r="J10" s="5" t="n">
        <v>1</v>
      </c>
      <c r="K10" s="5" t="n">
        <v>-60</v>
      </c>
      <c r="L10" s="5" t="n">
        <v>12</v>
      </c>
    </row>
    <row r="11" spans="1:12">
      <c r="A11" s="4" t="s">
        <v>699</v>
      </c>
      <c r="J11" s="5" t="n">
        <v>-9</v>
      </c>
      <c r="K11" s="5" t="n">
        <v>143</v>
      </c>
      <c r="L11" s="5" t="n">
        <v>-3</v>
      </c>
    </row>
    <row r="12" spans="1:12">
      <c r="A12" s="4" t="s">
        <v>707</v>
      </c>
      <c r="J12" s="5" t="n">
        <v>-4</v>
      </c>
      <c r="K12" s="5" t="n">
        <v>84</v>
      </c>
      <c r="L12" s="5" t="n">
        <v>9</v>
      </c>
    </row>
    <row r="13" spans="1:12">
      <c r="A13" s="4" t="s">
        <v>708</v>
      </c>
      <c r="B13" s="6" t="n">
        <v>-42</v>
      </c>
      <c r="C13" s="6" t="n">
        <v>60</v>
      </c>
      <c r="D13" s="6" t="n">
        <v>84</v>
      </c>
      <c r="E13" s="6" t="n">
        <v>58</v>
      </c>
      <c r="F13" s="6" t="n">
        <v>234</v>
      </c>
      <c r="G13" s="6" t="n">
        <v>75</v>
      </c>
      <c r="H13" s="6" t="n">
        <v>197</v>
      </c>
      <c r="I13" s="6" t="n">
        <v>97</v>
      </c>
      <c r="J13" s="6" t="n">
        <v>160</v>
      </c>
      <c r="K13" s="6" t="n">
        <v>603</v>
      </c>
      <c r="L13" s="6" t="n">
        <v>26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20"/>
    <col customWidth="1" max="7" min="7" width="37"/>
    <col customWidth="1" max="8" min="8" width="33"/>
  </cols>
  <sheetData>
    <row r="1" spans="1:8">
      <c r="A1" s="1" t="s">
        <v>111</v>
      </c>
      <c r="B1" s="2" t="s">
        <v>112</v>
      </c>
      <c r="C1" s="2" t="s">
        <v>113</v>
      </c>
      <c r="D1" s="2" t="s">
        <v>114</v>
      </c>
      <c r="E1" s="2" t="s">
        <v>115</v>
      </c>
      <c r="F1" s="2" t="s">
        <v>60</v>
      </c>
      <c r="G1" s="2" t="s">
        <v>116</v>
      </c>
      <c r="H1" s="2" t="s">
        <v>117</v>
      </c>
    </row>
    <row r="2" spans="1:8">
      <c r="A2" s="3" t="s">
        <v>118</v>
      </c>
    </row>
    <row r="3" spans="1:8">
      <c r="A3" s="4" t="s">
        <v>119</v>
      </c>
      <c r="B3" s="6" t="n">
        <v>3468</v>
      </c>
      <c r="F3" s="6" t="n">
        <v>3468</v>
      </c>
    </row>
    <row r="4" spans="1:8">
      <c r="A4" s="4" t="s">
        <v>120</v>
      </c>
      <c r="C4" s="5" t="n">
        <v>49017293</v>
      </c>
    </row>
    <row r="5" spans="1:8">
      <c r="A5" s="4" t="s">
        <v>121</v>
      </c>
      <c r="B5" s="5" t="n">
        <v>40931</v>
      </c>
      <c r="C5" s="6" t="n">
        <v>49</v>
      </c>
      <c r="E5" s="6" t="n">
        <v>231289</v>
      </c>
      <c r="F5" s="5" t="n">
        <v>-190346</v>
      </c>
      <c r="G5" s="6" t="n">
        <v>-61</v>
      </c>
    </row>
    <row r="6" spans="1:8">
      <c r="A6" s="3" t="s">
        <v>118</v>
      </c>
    </row>
    <row r="7" spans="1:8">
      <c r="A7" s="4" t="s">
        <v>122</v>
      </c>
      <c r="C7" s="5" t="n">
        <v>444660</v>
      </c>
    </row>
    <row r="8" spans="1:8">
      <c r="A8" s="4" t="s">
        <v>123</v>
      </c>
      <c r="B8" s="5" t="n">
        <v>870</v>
      </c>
      <c r="C8" s="6" t="n">
        <v>0</v>
      </c>
      <c r="E8" s="5" t="n">
        <v>870</v>
      </c>
    </row>
    <row r="9" spans="1:8">
      <c r="A9" s="4" t="s">
        <v>124</v>
      </c>
      <c r="H9" s="5" t="n">
        <v>1209410</v>
      </c>
    </row>
    <row r="10" spans="1:8">
      <c r="A10" s="4" t="s">
        <v>125</v>
      </c>
      <c r="B10" s="5" t="n">
        <v>5326</v>
      </c>
      <c r="C10" s="6" t="n">
        <v>1</v>
      </c>
      <c r="E10" s="5" t="n">
        <v>5325</v>
      </c>
    </row>
    <row r="11" spans="1:8">
      <c r="A11" s="4" t="s">
        <v>126</v>
      </c>
      <c r="C11" s="5" t="n">
        <v>2099785</v>
      </c>
    </row>
    <row r="12" spans="1:8">
      <c r="A12" s="4" t="s">
        <v>127</v>
      </c>
      <c r="B12" s="5" t="n">
        <v>0</v>
      </c>
      <c r="C12" s="6" t="n">
        <v>2</v>
      </c>
      <c r="E12" s="5" t="n">
        <v>-2</v>
      </c>
    </row>
    <row r="13" spans="1:8">
      <c r="A13" s="4" t="s">
        <v>128</v>
      </c>
      <c r="C13" s="5" t="n">
        <v>-188984</v>
      </c>
    </row>
    <row r="14" spans="1:8">
      <c r="A14" s="4" t="s">
        <v>129</v>
      </c>
      <c r="B14" s="5" t="n">
        <v>-1121</v>
      </c>
      <c r="C14" s="6" t="n">
        <v>0</v>
      </c>
      <c r="E14" s="5" t="n">
        <v>-1121</v>
      </c>
    </row>
    <row r="15" spans="1:8">
      <c r="A15" s="4" t="s">
        <v>130</v>
      </c>
      <c r="C15" s="5" t="n">
        <v>-364627</v>
      </c>
    </row>
    <row r="16" spans="1:8">
      <c r="A16" s="4" t="s">
        <v>131</v>
      </c>
      <c r="B16" s="5" t="n">
        <v>-2139</v>
      </c>
      <c r="D16" s="6" t="n">
        <v>-2139</v>
      </c>
    </row>
    <row r="17" spans="1:8">
      <c r="A17" s="4" t="s">
        <v>132</v>
      </c>
      <c r="C17" s="5" t="n">
        <v>27715</v>
      </c>
    </row>
    <row r="18" spans="1:8">
      <c r="A18" s="4" t="s">
        <v>104</v>
      </c>
      <c r="B18" s="5" t="n">
        <v>21702</v>
      </c>
      <c r="E18" s="5" t="n">
        <v>21702</v>
      </c>
    </row>
    <row r="19" spans="1:8">
      <c r="A19" s="4" t="s">
        <v>133</v>
      </c>
      <c r="B19" s="5" t="n">
        <v>30</v>
      </c>
      <c r="G19" s="5" t="n">
        <v>30</v>
      </c>
    </row>
    <row r="20" spans="1:8">
      <c r="A20" s="4" t="s">
        <v>101</v>
      </c>
      <c r="B20" s="5" t="n">
        <v>-38216</v>
      </c>
      <c r="F20" s="5" t="n">
        <v>-38216</v>
      </c>
    </row>
    <row r="21" spans="1:8">
      <c r="A21" s="4" t="s">
        <v>134</v>
      </c>
      <c r="B21" s="5" t="n">
        <v>30851</v>
      </c>
      <c r="C21" s="6" t="n">
        <v>52</v>
      </c>
      <c r="D21" s="5" t="n">
        <v>-2139</v>
      </c>
      <c r="E21" s="5" t="n">
        <v>258063</v>
      </c>
      <c r="F21" s="5" t="n">
        <v>-225094</v>
      </c>
      <c r="G21" s="5" t="n">
        <v>-31</v>
      </c>
    </row>
    <row r="22" spans="1:8">
      <c r="A22" s="4" t="s">
        <v>135</v>
      </c>
      <c r="C22" s="5" t="n">
        <v>52245252</v>
      </c>
    </row>
    <row r="23" spans="1:8">
      <c r="A23" s="3" t="s">
        <v>118</v>
      </c>
    </row>
    <row r="24" spans="1:8">
      <c r="A24" s="4" t="s">
        <v>119</v>
      </c>
      <c r="E24" s="5" t="n">
        <v>223</v>
      </c>
      <c r="F24" s="5" t="n">
        <v>-223</v>
      </c>
    </row>
    <row r="25" spans="1:8">
      <c r="A25" s="4" t="s">
        <v>122</v>
      </c>
      <c r="C25" s="5" t="n">
        <v>427089</v>
      </c>
    </row>
    <row r="26" spans="1:8">
      <c r="A26" s="4" t="s">
        <v>123</v>
      </c>
      <c r="B26" s="5" t="n">
        <v>759</v>
      </c>
      <c r="E26" s="5" t="n">
        <v>759</v>
      </c>
    </row>
    <row r="27" spans="1:8">
      <c r="A27" s="4" t="s">
        <v>124</v>
      </c>
      <c r="H27" s="5" t="n">
        <v>943071</v>
      </c>
    </row>
    <row r="28" spans="1:8">
      <c r="A28" s="4" t="s">
        <v>125</v>
      </c>
      <c r="B28" s="5" t="n">
        <v>4001</v>
      </c>
      <c r="C28" s="6" t="n">
        <v>1</v>
      </c>
      <c r="E28" s="5" t="n">
        <v>4000</v>
      </c>
    </row>
    <row r="29" spans="1:8">
      <c r="A29" s="4" t="s">
        <v>126</v>
      </c>
      <c r="C29" s="5" t="n">
        <v>1851519</v>
      </c>
    </row>
    <row r="30" spans="1:8">
      <c r="A30" s="4" t="s">
        <v>127</v>
      </c>
      <c r="C30" s="6" t="n">
        <v>2</v>
      </c>
      <c r="E30" s="5" t="n">
        <v>-2</v>
      </c>
    </row>
    <row r="31" spans="1:8">
      <c r="A31" s="4" t="s">
        <v>128</v>
      </c>
      <c r="C31" s="5" t="n">
        <v>-298817</v>
      </c>
    </row>
    <row r="32" spans="1:8">
      <c r="A32" s="4" t="s">
        <v>129</v>
      </c>
      <c r="B32" s="5" t="n">
        <v>-1190</v>
      </c>
      <c r="C32" s="6" t="n">
        <v>0</v>
      </c>
      <c r="E32" s="5" t="n">
        <v>-1190</v>
      </c>
    </row>
    <row r="33" spans="1:8">
      <c r="A33" s="4" t="s">
        <v>130</v>
      </c>
      <c r="C33" s="5" t="n">
        <v>-996616</v>
      </c>
    </row>
    <row r="34" spans="1:8">
      <c r="A34" s="4" t="s">
        <v>131</v>
      </c>
      <c r="B34" s="5" t="n">
        <v>-4077</v>
      </c>
      <c r="D34" s="5" t="n">
        <v>-4077</v>
      </c>
    </row>
    <row r="35" spans="1:8">
      <c r="A35" s="4" t="s">
        <v>104</v>
      </c>
      <c r="B35" s="5" t="n">
        <v>16675</v>
      </c>
      <c r="E35" s="5" t="n">
        <v>16675</v>
      </c>
    </row>
    <row r="36" spans="1:8">
      <c r="A36" s="4" t="s">
        <v>133</v>
      </c>
      <c r="B36" s="5" t="n">
        <v>1</v>
      </c>
      <c r="G36" s="5" t="n">
        <v>1</v>
      </c>
    </row>
    <row r="37" spans="1:8">
      <c r="A37" s="4" t="s">
        <v>101</v>
      </c>
      <c r="B37" s="5" t="n">
        <v>-22106</v>
      </c>
      <c r="F37" s="5" t="n">
        <v>-22106</v>
      </c>
    </row>
    <row r="38" spans="1:8">
      <c r="A38" s="4" t="s">
        <v>136</v>
      </c>
      <c r="B38" s="6" t="n">
        <v>24914</v>
      </c>
      <c r="C38" s="6" t="n">
        <v>55</v>
      </c>
      <c r="D38" s="5" t="n">
        <v>-6216</v>
      </c>
      <c r="E38" s="5" t="n">
        <v>278528</v>
      </c>
      <c r="F38" s="5" t="n">
        <v>-247423</v>
      </c>
      <c r="G38" s="5" t="n">
        <v>-30</v>
      </c>
    </row>
    <row r="39" spans="1:8">
      <c r="A39" s="4" t="s">
        <v>137</v>
      </c>
      <c r="C39" s="5" t="n">
        <v>54171498</v>
      </c>
    </row>
    <row r="40" spans="1:8">
      <c r="A40" s="3" t="s">
        <v>118</v>
      </c>
    </row>
    <row r="41" spans="1:8">
      <c r="A41" s="4" t="s">
        <v>122</v>
      </c>
      <c r="B41" s="5" t="n">
        <v>148191</v>
      </c>
      <c r="C41" s="5" t="n">
        <v>148191</v>
      </c>
    </row>
    <row r="42" spans="1:8">
      <c r="A42" s="4" t="s">
        <v>123</v>
      </c>
      <c r="B42" s="6" t="n">
        <v>173</v>
      </c>
      <c r="E42" s="5" t="n">
        <v>173</v>
      </c>
    </row>
    <row r="43" spans="1:8">
      <c r="A43" s="4" t="s">
        <v>124</v>
      </c>
      <c r="H43" s="5" t="n">
        <v>921465</v>
      </c>
    </row>
    <row r="44" spans="1:8">
      <c r="A44" s="4" t="s">
        <v>125</v>
      </c>
      <c r="B44" s="5" t="n">
        <v>2923</v>
      </c>
      <c r="C44" s="6" t="n">
        <v>0</v>
      </c>
      <c r="E44" s="5" t="n">
        <v>2923</v>
      </c>
    </row>
    <row r="45" spans="1:8">
      <c r="A45" s="4" t="s">
        <v>126</v>
      </c>
      <c r="C45" s="5" t="n">
        <v>2377035</v>
      </c>
    </row>
    <row r="46" spans="1:8">
      <c r="A46" s="4" t="s">
        <v>127</v>
      </c>
      <c r="C46" s="6" t="n">
        <v>2</v>
      </c>
      <c r="E46" s="5" t="n">
        <v>-2</v>
      </c>
    </row>
    <row r="47" spans="1:8">
      <c r="A47" s="4" t="s">
        <v>128</v>
      </c>
      <c r="C47" s="5" t="n">
        <v>-641835</v>
      </c>
    </row>
    <row r="48" spans="1:8">
      <c r="A48" s="4" t="s">
        <v>129</v>
      </c>
      <c r="B48" s="5" t="n">
        <v>-2596</v>
      </c>
      <c r="C48" s="6" t="n">
        <v>0</v>
      </c>
      <c r="E48" s="5" t="n">
        <v>-2596</v>
      </c>
    </row>
    <row r="49" spans="1:8">
      <c r="A49" s="4" t="s">
        <v>130</v>
      </c>
      <c r="C49" s="5" t="n">
        <v>-1108735</v>
      </c>
    </row>
    <row r="50" spans="1:8">
      <c r="A50" s="4" t="s">
        <v>131</v>
      </c>
      <c r="B50" s="5" t="n">
        <v>-4368</v>
      </c>
      <c r="C50" s="6" t="n">
        <v>-1</v>
      </c>
      <c r="D50" s="5" t="n">
        <v>-4368</v>
      </c>
      <c r="E50" s="5" t="n">
        <v>1</v>
      </c>
    </row>
    <row r="51" spans="1:8">
      <c r="A51" s="4" t="s">
        <v>104</v>
      </c>
      <c r="B51" s="5" t="n">
        <v>14883</v>
      </c>
      <c r="E51" s="5" t="n">
        <v>14883</v>
      </c>
    </row>
    <row r="52" spans="1:8">
      <c r="A52" s="4" t="s">
        <v>133</v>
      </c>
      <c r="B52" s="5" t="n">
        <v>16</v>
      </c>
      <c r="G52" s="5" t="n">
        <v>16</v>
      </c>
    </row>
    <row r="53" spans="1:8">
      <c r="A53" s="4" t="s">
        <v>101</v>
      </c>
      <c r="B53" s="5" t="n">
        <v>-18337</v>
      </c>
      <c r="F53" s="5" t="n">
        <v>-18337</v>
      </c>
    </row>
    <row r="54" spans="1:8">
      <c r="A54" s="4" t="s">
        <v>138</v>
      </c>
      <c r="B54" s="6" t="n">
        <v>17608</v>
      </c>
      <c r="C54" s="6" t="n">
        <v>56</v>
      </c>
      <c r="D54" s="6" t="n">
        <v>-10584</v>
      </c>
      <c r="E54" s="6" t="n">
        <v>293910</v>
      </c>
      <c r="F54" s="6" t="n">
        <v>-265760</v>
      </c>
      <c r="G54" s="6" t="n">
        <v>-14</v>
      </c>
    </row>
    <row r="55" spans="1:8">
      <c r="A55" s="4" t="s">
        <v>139</v>
      </c>
      <c r="C55" s="5" t="n">
        <v>5586761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9</v>
      </c>
      <c r="B1" s="2" t="s">
        <v>75</v>
      </c>
      <c r="J1" s="2" t="s">
        <v>1</v>
      </c>
    </row>
    <row r="2" spans="1:12">
      <c r="B2" s="2" t="s">
        <v>2</v>
      </c>
      <c r="C2" s="2" t="s">
        <v>76</v>
      </c>
      <c r="D2" s="2" t="s">
        <v>4</v>
      </c>
      <c r="E2" s="2" t="s">
        <v>77</v>
      </c>
      <c r="F2" s="2" t="s">
        <v>30</v>
      </c>
      <c r="G2" s="2" t="s">
        <v>78</v>
      </c>
      <c r="H2" s="2" t="s">
        <v>79</v>
      </c>
      <c r="I2" s="2" t="s">
        <v>80</v>
      </c>
      <c r="J2" s="2" t="s">
        <v>2</v>
      </c>
      <c r="K2" s="2" t="s">
        <v>30</v>
      </c>
      <c r="L2" s="2" t="s">
        <v>81</v>
      </c>
    </row>
    <row r="3" spans="1:12">
      <c r="A3" s="3" t="s">
        <v>195</v>
      </c>
    </row>
    <row r="4" spans="1:12">
      <c r="A4" s="4" t="s">
        <v>710</v>
      </c>
      <c r="J4" s="6" t="n">
        <v>-3817</v>
      </c>
      <c r="K4" s="6" t="n">
        <v>-7311</v>
      </c>
      <c r="L4" s="6" t="n">
        <v>-12902</v>
      </c>
    </row>
    <row r="5" spans="1:12">
      <c r="A5" s="4" t="s">
        <v>711</v>
      </c>
      <c r="J5" s="5" t="n">
        <v>-12</v>
      </c>
      <c r="K5" s="5" t="n">
        <v>10</v>
      </c>
      <c r="L5" s="5" t="n">
        <v>15</v>
      </c>
    </row>
    <row r="6" spans="1:12">
      <c r="A6" s="4" t="s">
        <v>712</v>
      </c>
      <c r="J6" s="5" t="n">
        <v>2202</v>
      </c>
      <c r="K6" s="5" t="n">
        <v>-17224</v>
      </c>
      <c r="L6" s="5" t="n">
        <v>9062</v>
      </c>
    </row>
    <row r="7" spans="1:12">
      <c r="A7" s="4" t="s">
        <v>713</v>
      </c>
      <c r="J7" s="5" t="n">
        <v>1506</v>
      </c>
      <c r="K7" s="5" t="n">
        <v>2802</v>
      </c>
      <c r="L7" s="5" t="n">
        <v>3334</v>
      </c>
    </row>
    <row r="8" spans="1:12">
      <c r="A8" s="4" t="s">
        <v>714</v>
      </c>
      <c r="J8" s="5" t="n">
        <v>0</v>
      </c>
      <c r="K8" s="5" t="n">
        <v>20999</v>
      </c>
    </row>
    <row r="9" spans="1:12">
      <c r="A9" s="4" t="s">
        <v>104</v>
      </c>
      <c r="J9" s="5" t="n">
        <v>940</v>
      </c>
      <c r="K9" s="5" t="n">
        <v>2006</v>
      </c>
      <c r="L9" s="5" t="n">
        <v>1805</v>
      </c>
    </row>
    <row r="10" spans="1:12">
      <c r="A10" s="4" t="s">
        <v>715</v>
      </c>
      <c r="J10" s="5" t="n">
        <v>-740</v>
      </c>
      <c r="K10" s="5" t="n">
        <v>-516</v>
      </c>
      <c r="L10" s="5" t="n">
        <v>-947</v>
      </c>
    </row>
    <row r="11" spans="1:12">
      <c r="A11" s="4" t="s">
        <v>429</v>
      </c>
      <c r="J11" s="5" t="n">
        <v>81</v>
      </c>
      <c r="K11" s="5" t="n">
        <v>-163</v>
      </c>
      <c r="L11" s="5" t="n">
        <v>-98</v>
      </c>
    </row>
    <row r="12" spans="1:12">
      <c r="A12" s="4" t="s">
        <v>708</v>
      </c>
      <c r="B12" s="6" t="n">
        <v>-42</v>
      </c>
      <c r="C12" s="6" t="n">
        <v>60</v>
      </c>
      <c r="D12" s="6" t="n">
        <v>84</v>
      </c>
      <c r="E12" s="6" t="n">
        <v>58</v>
      </c>
      <c r="F12" s="6" t="n">
        <v>234</v>
      </c>
      <c r="G12" s="6" t="n">
        <v>75</v>
      </c>
      <c r="H12" s="6" t="n">
        <v>197</v>
      </c>
      <c r="I12" s="6" t="n">
        <v>97</v>
      </c>
      <c r="J12" s="6" t="n">
        <v>160</v>
      </c>
      <c r="K12" s="6" t="n">
        <v>603</v>
      </c>
      <c r="L12" s="6" t="n">
        <v>269</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0</v>
      </c>
    </row>
    <row r="2" spans="1:3">
      <c r="A2" s="3" t="s">
        <v>717</v>
      </c>
    </row>
    <row r="3" spans="1:3">
      <c r="A3" s="4" t="s">
        <v>718</v>
      </c>
      <c r="B3" s="6" t="n">
        <v>33487</v>
      </c>
      <c r="C3" s="6" t="n">
        <v>30522</v>
      </c>
    </row>
    <row r="4" spans="1:3">
      <c r="A4" s="4" t="s">
        <v>719</v>
      </c>
      <c r="B4" s="5" t="n">
        <v>9364</v>
      </c>
      <c r="C4" s="5" t="n">
        <v>8053</v>
      </c>
    </row>
    <row r="5" spans="1:3">
      <c r="A5" s="4" t="s">
        <v>720</v>
      </c>
      <c r="B5" s="5" t="n">
        <v>2729</v>
      </c>
      <c r="C5" s="5" t="n">
        <v>2781</v>
      </c>
    </row>
    <row r="6" spans="1:3">
      <c r="A6" s="4" t="s">
        <v>147</v>
      </c>
      <c r="B6" s="5" t="n">
        <v>7990</v>
      </c>
      <c r="C6" s="5" t="n">
        <v>8278</v>
      </c>
    </row>
    <row r="7" spans="1:3">
      <c r="A7" s="4" t="s">
        <v>104</v>
      </c>
      <c r="B7" s="5" t="n">
        <v>2546</v>
      </c>
      <c r="C7" s="5" t="n">
        <v>2573</v>
      </c>
    </row>
    <row r="8" spans="1:3">
      <c r="A8" s="4" t="s">
        <v>429</v>
      </c>
      <c r="B8" s="5" t="n">
        <v>246</v>
      </c>
      <c r="C8" s="5" t="n">
        <v>190</v>
      </c>
    </row>
    <row r="9" spans="1:3">
      <c r="A9" s="4" t="s">
        <v>721</v>
      </c>
      <c r="B9" s="5" t="n">
        <v>56362</v>
      </c>
      <c r="C9" s="5" t="n">
        <v>52397</v>
      </c>
    </row>
    <row r="10" spans="1:3">
      <c r="A10" s="4" t="s">
        <v>693</v>
      </c>
      <c r="B10" s="5" t="n">
        <v>-54356</v>
      </c>
      <c r="C10" s="5" t="n">
        <v>-50112</v>
      </c>
    </row>
    <row r="11" spans="1:3">
      <c r="A11" s="4" t="s">
        <v>722</v>
      </c>
      <c r="B11" s="5" t="n">
        <v>2006</v>
      </c>
      <c r="C11" s="5" t="n">
        <v>2285</v>
      </c>
    </row>
    <row r="12" spans="1:3">
      <c r="A12" s="3" t="s">
        <v>723</v>
      </c>
    </row>
    <row r="13" spans="1:3">
      <c r="A13" s="4" t="s">
        <v>724</v>
      </c>
      <c r="B13" s="5" t="n">
        <v>-377</v>
      </c>
      <c r="C13" s="5" t="n">
        <v>-687</v>
      </c>
    </row>
    <row r="14" spans="1:3">
      <c r="A14" s="4" t="s">
        <v>725</v>
      </c>
      <c r="B14" s="5" t="n">
        <v>-1503</v>
      </c>
      <c r="C14" s="5" t="n">
        <v>-1468</v>
      </c>
    </row>
    <row r="15" spans="1:3">
      <c r="A15" s="4" t="s">
        <v>39</v>
      </c>
      <c r="B15" s="5" t="n">
        <v>-66</v>
      </c>
      <c r="C15" s="5" t="n">
        <v>-55</v>
      </c>
    </row>
    <row r="16" spans="1:3">
      <c r="A16" s="4" t="s">
        <v>726</v>
      </c>
      <c r="B16" s="5" t="n">
        <v>-1946</v>
      </c>
      <c r="C16" s="5" t="n">
        <v>-2210</v>
      </c>
    </row>
    <row r="17" spans="1:3">
      <c r="A17" s="4" t="s">
        <v>727</v>
      </c>
      <c r="B17" s="6" t="n">
        <v>60</v>
      </c>
      <c r="C17" s="6" t="n">
        <v>7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28</v>
      </c>
      <c r="B1" s="2" t="s">
        <v>409</v>
      </c>
    </row>
    <row r="2" spans="1:2">
      <c r="A2" s="4" t="s">
        <v>704</v>
      </c>
    </row>
    <row r="3" spans="1:2">
      <c r="A3" s="3" t="s">
        <v>729</v>
      </c>
    </row>
    <row r="4" spans="1:2">
      <c r="A4" s="4" t="s">
        <v>730</v>
      </c>
      <c r="B4" s="6" t="n">
        <v>132248</v>
      </c>
    </row>
    <row r="5" spans="1:2">
      <c r="A5" s="4" t="s">
        <v>703</v>
      </c>
    </row>
    <row r="6" spans="1:2">
      <c r="A6" s="3" t="s">
        <v>729</v>
      </c>
    </row>
    <row r="7" spans="1:2">
      <c r="A7" s="4" t="s">
        <v>730</v>
      </c>
      <c r="B7" s="5" t="n">
        <v>85727</v>
      </c>
    </row>
    <row r="8" spans="1:2">
      <c r="A8" s="4" t="s">
        <v>731</v>
      </c>
    </row>
    <row r="9" spans="1:2">
      <c r="A9" s="3" t="s">
        <v>729</v>
      </c>
    </row>
    <row r="10" spans="1:2">
      <c r="A10" s="4" t="s">
        <v>715</v>
      </c>
      <c r="B10" s="5" t="n">
        <v>7211</v>
      </c>
    </row>
    <row r="11" spans="1:2">
      <c r="A11" s="4" t="s">
        <v>732</v>
      </c>
    </row>
    <row r="12" spans="1:2">
      <c r="A12" s="3" t="s">
        <v>729</v>
      </c>
    </row>
    <row r="13" spans="1:2">
      <c r="A13" s="4" t="s">
        <v>715</v>
      </c>
      <c r="B13" s="6" t="n">
        <v>863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0</v>
      </c>
      <c r="D2" s="2" t="s">
        <v>81</v>
      </c>
    </row>
    <row r="3" spans="1:4">
      <c r="A3" s="3" t="s">
        <v>195</v>
      </c>
    </row>
    <row r="4" spans="1:4">
      <c r="A4" s="4" t="s">
        <v>734</v>
      </c>
      <c r="B4" s="6" t="n">
        <v>150</v>
      </c>
    </row>
    <row r="5" spans="1:4">
      <c r="A5" s="3" t="s">
        <v>735</v>
      </c>
    </row>
    <row r="6" spans="1:4">
      <c r="A6" s="4" t="s">
        <v>736</v>
      </c>
      <c r="B6" s="5" t="n">
        <v>4801</v>
      </c>
      <c r="C6" s="6" t="n">
        <v>4441</v>
      </c>
      <c r="D6" s="6" t="n">
        <v>3316</v>
      </c>
    </row>
    <row r="7" spans="1:4">
      <c r="A7" s="4" t="s">
        <v>737</v>
      </c>
      <c r="C7" s="5" t="n">
        <v>-359</v>
      </c>
      <c r="D7" s="5" t="n">
        <v>-21</v>
      </c>
    </row>
    <row r="8" spans="1:4">
      <c r="A8" s="4" t="s">
        <v>738</v>
      </c>
      <c r="B8" s="5" t="n">
        <v>638</v>
      </c>
      <c r="C8" s="5" t="n">
        <v>719</v>
      </c>
      <c r="D8" s="5" t="n">
        <v>1146</v>
      </c>
    </row>
    <row r="9" spans="1:4">
      <c r="A9" s="4" t="s">
        <v>739</v>
      </c>
      <c r="B9" s="6" t="n">
        <v>5589</v>
      </c>
      <c r="C9" s="6" t="n">
        <v>4801</v>
      </c>
      <c r="D9" s="6" t="n">
        <v>444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40</v>
      </c>
      <c r="B1" s="2" t="s">
        <v>75</v>
      </c>
      <c r="J1" s="2" t="s">
        <v>1</v>
      </c>
    </row>
    <row r="2" spans="1:12">
      <c r="B2" s="2" t="s">
        <v>409</v>
      </c>
      <c r="C2" s="2" t="s">
        <v>741</v>
      </c>
      <c r="D2" s="2" t="s">
        <v>742</v>
      </c>
      <c r="E2" s="2" t="s">
        <v>743</v>
      </c>
      <c r="F2" s="2" t="s">
        <v>485</v>
      </c>
      <c r="G2" s="2" t="s">
        <v>744</v>
      </c>
      <c r="H2" s="2" t="s">
        <v>745</v>
      </c>
      <c r="I2" s="2" t="s">
        <v>746</v>
      </c>
      <c r="J2" s="2" t="s">
        <v>747</v>
      </c>
      <c r="K2" s="2" t="s">
        <v>485</v>
      </c>
      <c r="L2" s="2" t="s">
        <v>510</v>
      </c>
    </row>
    <row r="3" spans="1:12">
      <c r="A3" s="3" t="s">
        <v>198</v>
      </c>
    </row>
    <row r="4" spans="1:12">
      <c r="A4" s="4" t="s">
        <v>748</v>
      </c>
      <c r="J4" s="5" t="n">
        <v>1</v>
      </c>
    </row>
    <row r="5" spans="1:12">
      <c r="A5" s="4" t="s">
        <v>749</v>
      </c>
      <c r="J5" s="5" t="n">
        <v>1</v>
      </c>
    </row>
    <row r="6" spans="1:12">
      <c r="A6" s="3" t="s">
        <v>750</v>
      </c>
    </row>
    <row r="7" spans="1:12">
      <c r="A7" s="4" t="s">
        <v>751</v>
      </c>
      <c r="B7" s="6" t="n">
        <v>38115</v>
      </c>
      <c r="C7" s="6" t="n">
        <v>40552</v>
      </c>
      <c r="D7" s="6" t="n">
        <v>40475</v>
      </c>
      <c r="E7" s="6" t="n">
        <v>35767</v>
      </c>
      <c r="F7" s="6" t="n">
        <v>35727</v>
      </c>
      <c r="G7" s="6" t="n">
        <v>39301</v>
      </c>
      <c r="H7" s="6" t="n">
        <v>42201</v>
      </c>
      <c r="I7" s="6" t="n">
        <v>36329</v>
      </c>
      <c r="J7" s="6" t="n">
        <v>154909</v>
      </c>
      <c r="K7" s="6" t="n">
        <v>153558</v>
      </c>
      <c r="L7" s="6" t="n">
        <v>167838</v>
      </c>
    </row>
    <row r="8" spans="1:12">
      <c r="A8" s="4" t="s">
        <v>752</v>
      </c>
    </row>
    <row r="9" spans="1:12">
      <c r="A9" s="3" t="s">
        <v>750</v>
      </c>
    </row>
    <row r="10" spans="1:12">
      <c r="A10" s="4" t="s">
        <v>751</v>
      </c>
      <c r="J10" s="5" t="n">
        <v>91556</v>
      </c>
      <c r="K10" s="5" t="n">
        <v>96706</v>
      </c>
      <c r="L10" s="5" t="n">
        <v>102487</v>
      </c>
    </row>
    <row r="11" spans="1:12">
      <c r="A11" s="4" t="s">
        <v>753</v>
      </c>
    </row>
    <row r="12" spans="1:12">
      <c r="A12" s="3" t="s">
        <v>750</v>
      </c>
    </row>
    <row r="13" spans="1:12">
      <c r="A13" s="4" t="s">
        <v>751</v>
      </c>
      <c r="J13" s="5" t="n">
        <v>50021</v>
      </c>
      <c r="K13" s="5" t="n">
        <v>44676</v>
      </c>
      <c r="L13" s="5" t="n">
        <v>49792</v>
      </c>
    </row>
    <row r="14" spans="1:12">
      <c r="A14" s="4" t="s">
        <v>754</v>
      </c>
    </row>
    <row r="15" spans="1:12">
      <c r="A15" s="3" t="s">
        <v>750</v>
      </c>
    </row>
    <row r="16" spans="1:12">
      <c r="A16" s="4" t="s">
        <v>751</v>
      </c>
      <c r="J16" s="5" t="n">
        <v>13332</v>
      </c>
      <c r="K16" s="5" t="n">
        <v>12176</v>
      </c>
      <c r="L16" s="5" t="n">
        <v>15559</v>
      </c>
    </row>
    <row r="17" spans="1:12">
      <c r="A17" s="4" t="s">
        <v>755</v>
      </c>
    </row>
    <row r="18" spans="1:12">
      <c r="A18" s="3" t="s">
        <v>750</v>
      </c>
    </row>
    <row r="19" spans="1:12">
      <c r="A19" s="4" t="s">
        <v>756</v>
      </c>
      <c r="J19" s="6" t="n">
        <v>83800</v>
      </c>
      <c r="K19" s="6" t="n">
        <v>90000</v>
      </c>
      <c r="L19" s="6" t="n">
        <v>9470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0</v>
      </c>
    </row>
    <row r="2" spans="1:3">
      <c r="A2" s="3" t="s">
        <v>758</v>
      </c>
    </row>
    <row r="3" spans="1:3">
      <c r="A3" s="4" t="s">
        <v>38</v>
      </c>
      <c r="B3" s="6" t="n">
        <v>5947</v>
      </c>
      <c r="C3" s="6" t="n">
        <v>6381</v>
      </c>
    </row>
    <row r="4" spans="1:3">
      <c r="A4" s="4" t="s">
        <v>759</v>
      </c>
    </row>
    <row r="5" spans="1:3">
      <c r="A5" s="3" t="s">
        <v>758</v>
      </c>
    </row>
    <row r="6" spans="1:3">
      <c r="A6" s="4" t="s">
        <v>38</v>
      </c>
      <c r="B6" s="5" t="n">
        <v>4514</v>
      </c>
      <c r="C6" s="5" t="n">
        <v>5323</v>
      </c>
    </row>
    <row r="7" spans="1:3">
      <c r="A7" s="4" t="s">
        <v>760</v>
      </c>
    </row>
    <row r="8" spans="1:3">
      <c r="A8" s="3" t="s">
        <v>758</v>
      </c>
    </row>
    <row r="9" spans="1:3">
      <c r="A9" s="4" t="s">
        <v>38</v>
      </c>
      <c r="B9" s="5" t="n">
        <v>1269</v>
      </c>
      <c r="C9" s="5" t="n">
        <v>875</v>
      </c>
    </row>
    <row r="10" spans="1:3">
      <c r="A10" s="4" t="s">
        <v>753</v>
      </c>
    </row>
    <row r="11" spans="1:3">
      <c r="A11" s="3" t="s">
        <v>758</v>
      </c>
    </row>
    <row r="12" spans="1:3">
      <c r="A12" s="4" t="s">
        <v>38</v>
      </c>
      <c r="B12" s="6" t="n">
        <v>164</v>
      </c>
      <c r="C12" s="6" t="n">
        <v>18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1</v>
      </c>
      <c r="B1" s="2" t="s">
        <v>484</v>
      </c>
      <c r="C1" s="2" t="s">
        <v>762</v>
      </c>
      <c r="D1" s="2" t="s">
        <v>763</v>
      </c>
      <c r="E1" s="2" t="s">
        <v>548</v>
      </c>
      <c r="F1" s="2" t="s">
        <v>2</v>
      </c>
    </row>
    <row r="2" spans="1:6">
      <c r="A2" s="4" t="s">
        <v>529</v>
      </c>
    </row>
    <row r="3" spans="1:6">
      <c r="A3" s="3" t="s">
        <v>764</v>
      </c>
    </row>
    <row r="4" spans="1:6">
      <c r="A4" s="4" t="s">
        <v>553</v>
      </c>
      <c r="E4" s="5" t="n">
        <v>2708575</v>
      </c>
      <c r="F4" s="5" t="n">
        <v>2708575</v>
      </c>
    </row>
    <row r="5" spans="1:6">
      <c r="A5" s="4" t="s">
        <v>765</v>
      </c>
    </row>
    <row r="6" spans="1:6">
      <c r="A6" s="3" t="s">
        <v>764</v>
      </c>
    </row>
    <row r="7" spans="1:6">
      <c r="A7" s="4" t="s">
        <v>553</v>
      </c>
      <c r="D7" s="5" t="n">
        <v>600000</v>
      </c>
    </row>
    <row r="8" spans="1:6">
      <c r="A8" s="4" t="s">
        <v>766</v>
      </c>
    </row>
    <row r="9" spans="1:6">
      <c r="A9" s="3" t="s">
        <v>764</v>
      </c>
    </row>
    <row r="10" spans="1:6">
      <c r="A10" s="4" t="s">
        <v>553</v>
      </c>
      <c r="D10" s="5" t="n">
        <v>2800000</v>
      </c>
    </row>
    <row r="11" spans="1:6">
      <c r="A11" s="4" t="s">
        <v>496</v>
      </c>
    </row>
    <row r="12" spans="1:6">
      <c r="A12" s="3" t="s">
        <v>764</v>
      </c>
    </row>
    <row r="13" spans="1:6">
      <c r="A13" s="4" t="s">
        <v>494</v>
      </c>
      <c r="B13" s="4" t="s">
        <v>497</v>
      </c>
    </row>
    <row r="14" spans="1:6">
      <c r="A14" s="4" t="s">
        <v>493</v>
      </c>
    </row>
    <row r="15" spans="1:6">
      <c r="A15" s="3" t="s">
        <v>764</v>
      </c>
    </row>
    <row r="16" spans="1:6">
      <c r="A16" s="4" t="s">
        <v>494</v>
      </c>
      <c r="B16" s="4" t="s">
        <v>495</v>
      </c>
    </row>
    <row r="17" spans="1:6">
      <c r="A17" s="4" t="s">
        <v>767</v>
      </c>
    </row>
    <row r="18" spans="1:6">
      <c r="A18" s="3" t="s">
        <v>764</v>
      </c>
    </row>
    <row r="19" spans="1:6">
      <c r="A19" s="4" t="s">
        <v>494</v>
      </c>
      <c r="C19" s="4" t="s">
        <v>768</v>
      </c>
    </row>
    <row r="20" spans="1:6">
      <c r="A20" s="4" t="s">
        <v>769</v>
      </c>
    </row>
    <row r="21" spans="1:6">
      <c r="A21" s="3" t="s">
        <v>764</v>
      </c>
    </row>
    <row r="22" spans="1:6">
      <c r="A22" s="4" t="s">
        <v>494</v>
      </c>
      <c r="C22" s="4" t="s">
        <v>770</v>
      </c>
    </row>
    <row r="23" spans="1:6">
      <c r="A23" s="4" t="s">
        <v>771</v>
      </c>
    </row>
    <row r="24" spans="1:6">
      <c r="A24" s="3" t="s">
        <v>764</v>
      </c>
    </row>
    <row r="25" spans="1:6">
      <c r="A25" s="4" t="s">
        <v>494</v>
      </c>
      <c r="C25" s="4" t="s">
        <v>497</v>
      </c>
    </row>
    <row r="26" spans="1:6">
      <c r="A26" s="4" t="s">
        <v>772</v>
      </c>
    </row>
    <row r="27" spans="1:6">
      <c r="A27" s="3" t="s">
        <v>764</v>
      </c>
    </row>
    <row r="28" spans="1:6">
      <c r="A28" s="4" t="s">
        <v>494</v>
      </c>
      <c r="C28" s="4" t="s">
        <v>49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79"/>
    <col customWidth="1" max="2" min="2" width="3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773</v>
      </c>
      <c r="B1" s="2" t="s">
        <v>75</v>
      </c>
      <c r="J1" s="2" t="s">
        <v>1</v>
      </c>
    </row>
    <row r="2" spans="1:15">
      <c r="B2" s="2" t="s">
        <v>2</v>
      </c>
      <c r="C2" s="2" t="s">
        <v>76</v>
      </c>
      <c r="D2" s="2" t="s">
        <v>4</v>
      </c>
      <c r="E2" s="2" t="s">
        <v>77</v>
      </c>
      <c r="F2" s="2" t="s">
        <v>30</v>
      </c>
      <c r="G2" s="2" t="s">
        <v>78</v>
      </c>
      <c r="H2" s="2" t="s">
        <v>79</v>
      </c>
      <c r="I2" s="2" t="s">
        <v>80</v>
      </c>
      <c r="J2" s="2" t="s">
        <v>2</v>
      </c>
      <c r="L2" s="2" t="s">
        <v>30</v>
      </c>
      <c r="N2" s="2" t="s">
        <v>81</v>
      </c>
    </row>
    <row r="3" spans="1:15">
      <c r="A3" s="3" t="s">
        <v>82</v>
      </c>
    </row>
    <row r="4" spans="1:15">
      <c r="A4" s="4" t="s">
        <v>83</v>
      </c>
      <c r="B4" s="6" t="n">
        <v>25587</v>
      </c>
      <c r="C4" s="6" t="n">
        <v>28817</v>
      </c>
      <c r="D4" s="6" t="n">
        <v>29268</v>
      </c>
      <c r="E4" s="6" t="n">
        <v>25066</v>
      </c>
      <c r="F4" s="6" t="n">
        <v>24899</v>
      </c>
      <c r="G4" s="6" t="n">
        <v>29162</v>
      </c>
      <c r="H4" s="6" t="n">
        <v>32105</v>
      </c>
      <c r="I4" s="6" t="n">
        <v>26967</v>
      </c>
      <c r="J4" s="6" t="n">
        <v>108738</v>
      </c>
      <c r="L4" s="6" t="n">
        <v>113133</v>
      </c>
      <c r="N4" s="6" t="n">
        <v>134558</v>
      </c>
    </row>
    <row r="5" spans="1:15">
      <c r="A5" s="4" t="s">
        <v>84</v>
      </c>
      <c r="B5" s="5" t="n">
        <v>12528</v>
      </c>
      <c r="C5" s="5" t="n">
        <v>11735</v>
      </c>
      <c r="D5" s="5" t="n">
        <v>11207</v>
      </c>
      <c r="E5" s="5" t="n">
        <v>10701</v>
      </c>
      <c r="F5" s="5" t="n">
        <v>10828</v>
      </c>
      <c r="G5" s="5" t="n">
        <v>10139</v>
      </c>
      <c r="H5" s="5" t="n">
        <v>10096</v>
      </c>
      <c r="I5" s="5" t="n">
        <v>9362</v>
      </c>
      <c r="J5" s="5" t="n">
        <v>46171</v>
      </c>
      <c r="L5" s="5" t="n">
        <v>40425</v>
      </c>
      <c r="N5" s="5" t="n">
        <v>33280</v>
      </c>
    </row>
    <row r="6" spans="1:15">
      <c r="A6" s="4" t="s">
        <v>85</v>
      </c>
      <c r="B6" s="5" t="n">
        <v>38115</v>
      </c>
      <c r="C6" s="5" t="n">
        <v>40552</v>
      </c>
      <c r="D6" s="5" t="n">
        <v>40475</v>
      </c>
      <c r="E6" s="5" t="n">
        <v>35767</v>
      </c>
      <c r="F6" s="5" t="n">
        <v>35727</v>
      </c>
      <c r="G6" s="5" t="n">
        <v>39301</v>
      </c>
      <c r="H6" s="5" t="n">
        <v>42201</v>
      </c>
      <c r="I6" s="5" t="n">
        <v>36329</v>
      </c>
      <c r="J6" s="5" t="n">
        <v>154909</v>
      </c>
      <c r="L6" s="5" t="n">
        <v>153558</v>
      </c>
      <c r="N6" s="5" t="n">
        <v>167838</v>
      </c>
    </row>
    <row r="7" spans="1:15">
      <c r="A7" s="3" t="s">
        <v>86</v>
      </c>
    </row>
    <row r="8" spans="1:15">
      <c r="A8" s="4" t="s">
        <v>83</v>
      </c>
      <c r="B8" s="5" t="n">
        <v>9648</v>
      </c>
      <c r="C8" s="5" t="n">
        <v>10595</v>
      </c>
      <c r="D8" s="5" t="n">
        <v>10379</v>
      </c>
      <c r="E8" s="5" t="n">
        <v>8671</v>
      </c>
      <c r="F8" s="5" t="n">
        <v>7951</v>
      </c>
      <c r="G8" s="5" t="n">
        <v>9880</v>
      </c>
      <c r="H8" s="5" t="n">
        <v>10470</v>
      </c>
      <c r="I8" s="5" t="n">
        <v>8815</v>
      </c>
      <c r="J8" s="5" t="n">
        <v>39293</v>
      </c>
      <c r="K8" s="4" t="s">
        <v>87</v>
      </c>
      <c r="L8" s="5" t="n">
        <v>37116</v>
      </c>
      <c r="M8" s="4" t="s">
        <v>87</v>
      </c>
      <c r="N8" s="5" t="n">
        <v>42735</v>
      </c>
      <c r="O8" s="4" t="s">
        <v>87</v>
      </c>
    </row>
    <row r="9" spans="1:15">
      <c r="A9" s="4" t="s">
        <v>84</v>
      </c>
      <c r="B9" s="5" t="n">
        <v>3481</v>
      </c>
      <c r="C9" s="5" t="n">
        <v>3344</v>
      </c>
      <c r="D9" s="5" t="n">
        <v>3383</v>
      </c>
      <c r="E9" s="5" t="n">
        <v>3404</v>
      </c>
      <c r="F9" s="5" t="n">
        <v>3320</v>
      </c>
      <c r="G9" s="5" t="n">
        <v>3244</v>
      </c>
      <c r="H9" s="5" t="n">
        <v>3153</v>
      </c>
      <c r="I9" s="5" t="n">
        <v>3176</v>
      </c>
      <c r="J9" s="5" t="n">
        <v>13612</v>
      </c>
      <c r="K9" s="4" t="s">
        <v>87</v>
      </c>
      <c r="L9" s="5" t="n">
        <v>12893</v>
      </c>
      <c r="M9" s="4" t="s">
        <v>87</v>
      </c>
      <c r="N9" s="5" t="n">
        <v>12066</v>
      </c>
      <c r="O9" s="4" t="s">
        <v>87</v>
      </c>
    </row>
    <row r="10" spans="1:15">
      <c r="A10" s="4" t="s">
        <v>88</v>
      </c>
      <c r="B10" s="5" t="n">
        <v>13129</v>
      </c>
      <c r="C10" s="5" t="n">
        <v>13939</v>
      </c>
      <c r="D10" s="5" t="n">
        <v>13762</v>
      </c>
      <c r="E10" s="5" t="n">
        <v>12075</v>
      </c>
      <c r="F10" s="5" t="n">
        <v>11271</v>
      </c>
      <c r="G10" s="5" t="n">
        <v>13124</v>
      </c>
      <c r="H10" s="5" t="n">
        <v>13623</v>
      </c>
      <c r="I10" s="5" t="n">
        <v>11991</v>
      </c>
      <c r="J10" s="5" t="n">
        <v>52905</v>
      </c>
      <c r="L10" s="5" t="n">
        <v>50009</v>
      </c>
      <c r="N10" s="5" t="n">
        <v>54801</v>
      </c>
    </row>
    <row r="11" spans="1:15">
      <c r="A11" s="4" t="s">
        <v>89</v>
      </c>
      <c r="B11" s="5" t="n">
        <v>24986</v>
      </c>
      <c r="C11" s="5" t="n">
        <v>26613</v>
      </c>
      <c r="D11" s="5" t="n">
        <v>26713</v>
      </c>
      <c r="E11" s="5" t="n">
        <v>23692</v>
      </c>
      <c r="F11" s="5" t="n">
        <v>24456</v>
      </c>
      <c r="G11" s="5" t="n">
        <v>26177</v>
      </c>
      <c r="H11" s="5" t="n">
        <v>28578</v>
      </c>
      <c r="I11" s="5" t="n">
        <v>24338</v>
      </c>
      <c r="J11" s="5" t="n">
        <v>102004</v>
      </c>
      <c r="L11" s="5" t="n">
        <v>103549</v>
      </c>
      <c r="N11" s="5" t="n">
        <v>113037</v>
      </c>
    </row>
    <row r="12" spans="1:15">
      <c r="A12" s="3" t="s">
        <v>90</v>
      </c>
    </row>
    <row r="13" spans="1:15">
      <c r="A13" s="4" t="s">
        <v>91</v>
      </c>
      <c r="B13" s="5" t="n">
        <v>9257</v>
      </c>
      <c r="C13" s="5" t="n">
        <v>8529</v>
      </c>
      <c r="D13" s="5" t="n">
        <v>8581</v>
      </c>
      <c r="E13" s="5" t="n">
        <v>9279</v>
      </c>
      <c r="F13" s="5" t="n">
        <v>8386</v>
      </c>
      <c r="G13" s="5" t="n">
        <v>9260</v>
      </c>
      <c r="H13" s="5" t="n">
        <v>9222</v>
      </c>
      <c r="I13" s="5" t="n">
        <v>9550</v>
      </c>
      <c r="J13" s="5" t="n">
        <v>35646</v>
      </c>
      <c r="K13" s="4" t="s">
        <v>87</v>
      </c>
      <c r="L13" s="5" t="n">
        <v>36418</v>
      </c>
      <c r="M13" s="4" t="s">
        <v>87</v>
      </c>
      <c r="N13" s="5" t="n">
        <v>41504</v>
      </c>
      <c r="O13" s="4" t="s">
        <v>87</v>
      </c>
    </row>
    <row r="14" spans="1:15">
      <c r="A14" s="4" t="s">
        <v>92</v>
      </c>
      <c r="B14" s="5" t="n">
        <v>14837</v>
      </c>
      <c r="C14" s="5" t="n">
        <v>15449</v>
      </c>
      <c r="D14" s="5" t="n">
        <v>15731</v>
      </c>
      <c r="E14" s="5" t="n">
        <v>15670</v>
      </c>
      <c r="F14" s="5" t="n">
        <v>14384</v>
      </c>
      <c r="G14" s="5" t="n">
        <v>16153</v>
      </c>
      <c r="H14" s="5" t="n">
        <v>17411</v>
      </c>
      <c r="I14" s="5" t="n">
        <v>17437</v>
      </c>
      <c r="J14" s="5" t="n">
        <v>61687</v>
      </c>
      <c r="K14" s="4" t="s">
        <v>87</v>
      </c>
      <c r="L14" s="5" t="n">
        <v>65385</v>
      </c>
      <c r="M14" s="4" t="s">
        <v>87</v>
      </c>
      <c r="N14" s="5" t="n">
        <v>80812</v>
      </c>
      <c r="O14" s="4" t="s">
        <v>87</v>
      </c>
    </row>
    <row r="15" spans="1:15">
      <c r="A15" s="4" t="s">
        <v>93</v>
      </c>
      <c r="B15" s="5" t="n">
        <v>6039</v>
      </c>
      <c r="C15" s="5" t="n">
        <v>5243</v>
      </c>
      <c r="D15" s="5" t="n">
        <v>5272</v>
      </c>
      <c r="E15" s="5" t="n">
        <v>5954</v>
      </c>
      <c r="F15" s="5" t="n">
        <v>5608</v>
      </c>
      <c r="G15" s="5" t="n">
        <v>5700</v>
      </c>
      <c r="H15" s="5" t="n">
        <v>5489</v>
      </c>
      <c r="I15" s="5" t="n">
        <v>6297</v>
      </c>
      <c r="J15" s="5" t="n">
        <v>22508</v>
      </c>
      <c r="K15" s="4" t="s">
        <v>87</v>
      </c>
      <c r="L15" s="5" t="n">
        <v>23094</v>
      </c>
      <c r="M15" s="4" t="s">
        <v>87</v>
      </c>
      <c r="N15" s="5" t="n">
        <v>28839</v>
      </c>
      <c r="O15" s="4" t="s">
        <v>87</v>
      </c>
    </row>
    <row r="16" spans="1:15">
      <c r="A16" s="4" t="s">
        <v>95</v>
      </c>
      <c r="B16" s="5" t="n">
        <v>-5147</v>
      </c>
      <c r="C16" s="5" t="n">
        <v>-2608</v>
      </c>
      <c r="D16" s="5" t="n">
        <v>-2871</v>
      </c>
      <c r="E16" s="5" t="n">
        <v>-7211</v>
      </c>
      <c r="F16" s="5" t="n">
        <v>-3922</v>
      </c>
      <c r="G16" s="5" t="n">
        <v>-4936</v>
      </c>
      <c r="H16" s="5" t="n">
        <v>-3544</v>
      </c>
      <c r="I16" s="5" t="n">
        <v>-8946</v>
      </c>
      <c r="J16" s="5" t="n">
        <v>-17837</v>
      </c>
      <c r="L16" s="5" t="n">
        <v>-21348</v>
      </c>
      <c r="N16" s="5" t="n">
        <v>-38118</v>
      </c>
    </row>
    <row r="17" spans="1:15">
      <c r="A17" s="4" t="s">
        <v>96</v>
      </c>
      <c r="B17" s="5" t="n">
        <v>505</v>
      </c>
      <c r="C17" s="5" t="n">
        <v>437</v>
      </c>
      <c r="D17" s="5" t="n">
        <v>337</v>
      </c>
      <c r="E17" s="5" t="n">
        <v>289</v>
      </c>
      <c r="F17" s="5" t="n">
        <v>236</v>
      </c>
      <c r="G17" s="5" t="n">
        <v>180</v>
      </c>
      <c r="H17" s="5" t="n">
        <v>164</v>
      </c>
      <c r="I17" s="5" t="n">
        <v>140</v>
      </c>
      <c r="J17" s="5" t="n">
        <v>1568</v>
      </c>
      <c r="L17" s="5" t="n">
        <v>720</v>
      </c>
      <c r="N17" s="5" t="n">
        <v>468</v>
      </c>
    </row>
    <row r="18" spans="1:15">
      <c r="A18" s="4" t="s">
        <v>97</v>
      </c>
      <c r="B18" s="5" t="n">
        <v>-205</v>
      </c>
      <c r="C18" s="5" t="n">
        <v>-196</v>
      </c>
      <c r="D18" s="5" t="n">
        <v>-183</v>
      </c>
      <c r="E18" s="5" t="n">
        <v>-164</v>
      </c>
      <c r="F18" s="5" t="n">
        <v>-155</v>
      </c>
      <c r="G18" s="5" t="n">
        <v>-135</v>
      </c>
      <c r="H18" s="5" t="n">
        <v>-147</v>
      </c>
      <c r="I18" s="5" t="n">
        <v>-130</v>
      </c>
      <c r="J18" s="5" t="n">
        <v>-748</v>
      </c>
      <c r="L18" s="5" t="n">
        <v>-567</v>
      </c>
      <c r="N18" s="5" t="n">
        <v>-474</v>
      </c>
    </row>
    <row r="19" spans="1:15">
      <c r="A19" s="4" t="s">
        <v>98</v>
      </c>
      <c r="B19" s="5" t="n">
        <v>-950</v>
      </c>
      <c r="C19" s="5" t="n">
        <v>-6</v>
      </c>
      <c r="D19" s="5" t="n">
        <v>-31</v>
      </c>
      <c r="E19" s="5" t="n">
        <v>-173</v>
      </c>
      <c r="F19" s="5" t="n">
        <v>-40</v>
      </c>
      <c r="G19" s="5" t="n">
        <v>-90</v>
      </c>
      <c r="H19" s="5" t="n">
        <v>-93</v>
      </c>
      <c r="I19" s="5" t="n">
        <v>-85</v>
      </c>
      <c r="J19" s="5" t="n">
        <v>-1160</v>
      </c>
      <c r="L19" s="5" t="n">
        <v>-308</v>
      </c>
      <c r="N19" s="5" t="n">
        <v>177</v>
      </c>
    </row>
    <row r="20" spans="1:15">
      <c r="A20" s="4" t="s">
        <v>99</v>
      </c>
      <c r="B20" s="5" t="n">
        <v>-5797</v>
      </c>
      <c r="C20" s="5" t="n">
        <v>-2373</v>
      </c>
      <c r="D20" s="5" t="n">
        <v>-2748</v>
      </c>
      <c r="E20" s="5" t="n">
        <v>-7259</v>
      </c>
      <c r="F20" s="5" t="n">
        <v>-3881</v>
      </c>
      <c r="G20" s="5" t="n">
        <v>-4981</v>
      </c>
      <c r="H20" s="5" t="n">
        <v>-3620</v>
      </c>
      <c r="I20" s="5" t="n">
        <v>-9021</v>
      </c>
      <c r="J20" s="5" t="n">
        <v>-18177</v>
      </c>
      <c r="L20" s="5" t="n">
        <v>-21503</v>
      </c>
      <c r="N20" s="5" t="n">
        <v>-37947</v>
      </c>
    </row>
    <row r="21" spans="1:15">
      <c r="A21" s="4" t="s">
        <v>100</v>
      </c>
      <c r="B21" s="5" t="n">
        <v>-42</v>
      </c>
      <c r="C21" s="5" t="n">
        <v>60</v>
      </c>
      <c r="D21" s="5" t="n">
        <v>84</v>
      </c>
      <c r="E21" s="5" t="n">
        <v>58</v>
      </c>
      <c r="F21" s="5" t="n">
        <v>234</v>
      </c>
      <c r="G21" s="5" t="n">
        <v>75</v>
      </c>
      <c r="H21" s="5" t="n">
        <v>197</v>
      </c>
      <c r="I21" s="5" t="n">
        <v>97</v>
      </c>
      <c r="J21" s="5" t="n">
        <v>160</v>
      </c>
      <c r="L21" s="5" t="n">
        <v>603</v>
      </c>
      <c r="N21" s="5" t="n">
        <v>269</v>
      </c>
    </row>
    <row r="22" spans="1:15">
      <c r="A22" s="4" t="s">
        <v>101</v>
      </c>
      <c r="B22" s="6" t="n">
        <v>-5755</v>
      </c>
      <c r="C22" s="6" t="n">
        <v>-2433</v>
      </c>
      <c r="D22" s="6" t="n">
        <v>-2832</v>
      </c>
      <c r="E22" s="6" t="n">
        <v>-7317</v>
      </c>
      <c r="F22" s="6" t="n">
        <v>-4115</v>
      </c>
      <c r="G22" s="6" t="n">
        <v>-5056</v>
      </c>
      <c r="H22" s="6" t="n">
        <v>-3817</v>
      </c>
      <c r="I22" s="6" t="n">
        <v>-9118</v>
      </c>
      <c r="J22" s="6" t="n">
        <v>-18337</v>
      </c>
      <c r="L22" s="6" t="n">
        <v>-22106</v>
      </c>
      <c r="N22" s="6" t="n">
        <v>-38216</v>
      </c>
    </row>
    <row r="23" spans="1:15"/>
    <row r="24" spans="1:15">
      <c r="A24" s="4" t="s">
        <v>87</v>
      </c>
      <c r="B24" s="4" t="s">
        <v>105</v>
      </c>
    </row>
  </sheetData>
  <mergeCells count="8">
    <mergeCell ref="A1:A2"/>
    <mergeCell ref="B1:I1"/>
    <mergeCell ref="J1:O1"/>
    <mergeCell ref="J2:K2"/>
    <mergeCell ref="L2:M2"/>
    <mergeCell ref="N2:O2"/>
    <mergeCell ref="A23:O23"/>
    <mergeCell ref="B24:O2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0</v>
      </c>
      <c r="D2" s="2" t="s">
        <v>81</v>
      </c>
    </row>
    <row r="3" spans="1:4">
      <c r="A3" s="3" t="s">
        <v>141</v>
      </c>
    </row>
    <row r="4" spans="1:4">
      <c r="A4" s="4" t="s">
        <v>101</v>
      </c>
      <c r="B4" s="6" t="n">
        <v>-18337</v>
      </c>
      <c r="C4" s="6" t="n">
        <v>-22106</v>
      </c>
      <c r="D4" s="6" t="n">
        <v>-38216</v>
      </c>
    </row>
    <row r="5" spans="1:4">
      <c r="A5" s="3" t="s">
        <v>142</v>
      </c>
    </row>
    <row r="6" spans="1:4">
      <c r="A6" s="4" t="s">
        <v>143</v>
      </c>
      <c r="B6" s="5" t="n">
        <v>3034</v>
      </c>
      <c r="C6" s="5" t="n">
        <v>3083</v>
      </c>
      <c r="D6" s="5" t="n">
        <v>3534</v>
      </c>
    </row>
    <row r="7" spans="1:4">
      <c r="A7" s="4" t="s">
        <v>104</v>
      </c>
      <c r="B7" s="5" t="n">
        <v>14883</v>
      </c>
      <c r="C7" s="5" t="n">
        <v>16675</v>
      </c>
      <c r="D7" s="5" t="n">
        <v>21702</v>
      </c>
    </row>
    <row r="8" spans="1:4">
      <c r="A8" s="4" t="s">
        <v>144</v>
      </c>
      <c r="B8" s="5" t="n">
        <v>750</v>
      </c>
    </row>
    <row r="9" spans="1:4">
      <c r="A9" s="4" t="s">
        <v>145</v>
      </c>
      <c r="B9" s="5" t="n">
        <v>-786</v>
      </c>
      <c r="C9" s="5" t="n">
        <v>-134</v>
      </c>
      <c r="D9" s="5" t="n">
        <v>278</v>
      </c>
    </row>
    <row r="10" spans="1:4">
      <c r="A10" s="3" t="s">
        <v>146</v>
      </c>
    </row>
    <row r="11" spans="1:4">
      <c r="A11" s="4" t="s">
        <v>34</v>
      </c>
      <c r="B11" s="5" t="n">
        <v>1477</v>
      </c>
      <c r="C11" s="5" t="n">
        <v>8528</v>
      </c>
      <c r="D11" s="5" t="n">
        <v>-3366</v>
      </c>
    </row>
    <row r="12" spans="1:4">
      <c r="A12" s="4" t="s">
        <v>35</v>
      </c>
      <c r="B12" s="5" t="n">
        <v>-2622</v>
      </c>
      <c r="C12" s="5" t="n">
        <v>-866</v>
      </c>
      <c r="D12" s="5" t="n">
        <v>-1854</v>
      </c>
    </row>
    <row r="13" spans="1:4">
      <c r="A13" s="4" t="s">
        <v>36</v>
      </c>
      <c r="B13" s="5" t="n">
        <v>-3</v>
      </c>
      <c r="C13" s="5" t="n">
        <v>-494</v>
      </c>
      <c r="D13" s="5" t="n">
        <v>1398</v>
      </c>
    </row>
    <row r="14" spans="1:4">
      <c r="A14" s="4" t="s">
        <v>40</v>
      </c>
      <c r="B14" s="5" t="n">
        <v>-105</v>
      </c>
      <c r="C14" s="5" t="n">
        <v>87</v>
      </c>
      <c r="D14" s="5" t="n">
        <v>80</v>
      </c>
    </row>
    <row r="15" spans="1:4">
      <c r="A15" s="4" t="s">
        <v>43</v>
      </c>
      <c r="B15" s="5" t="n">
        <v>4027</v>
      </c>
      <c r="C15" s="5" t="n">
        <v>1322</v>
      </c>
      <c r="D15" s="5" t="n">
        <v>-4522</v>
      </c>
    </row>
    <row r="16" spans="1:4">
      <c r="A16" s="4" t="s">
        <v>44</v>
      </c>
      <c r="B16" s="5" t="n">
        <v>344</v>
      </c>
      <c r="C16" s="5" t="n">
        <v>-701</v>
      </c>
      <c r="D16" s="5" t="n">
        <v>-2643</v>
      </c>
    </row>
    <row r="17" spans="1:4">
      <c r="A17" s="4" t="s">
        <v>50</v>
      </c>
      <c r="B17" s="5" t="n">
        <v>-8</v>
      </c>
      <c r="C17" s="5" t="n">
        <v>126</v>
      </c>
      <c r="D17" s="5" t="n">
        <v>425</v>
      </c>
    </row>
    <row r="18" spans="1:4">
      <c r="A18" s="4" t="s">
        <v>147</v>
      </c>
      <c r="B18" s="5" t="n">
        <v>10221</v>
      </c>
      <c r="C18" s="5" t="n">
        <v>3799</v>
      </c>
      <c r="D18" s="5" t="n">
        <v>8630</v>
      </c>
    </row>
    <row r="19" spans="1:4">
      <c r="A19" s="4" t="s">
        <v>148</v>
      </c>
      <c r="B19" s="5" t="n">
        <v>12875</v>
      </c>
      <c r="C19" s="5" t="n">
        <v>9319</v>
      </c>
      <c r="D19" s="5" t="n">
        <v>-14554</v>
      </c>
    </row>
    <row r="20" spans="1:4">
      <c r="A20" s="3" t="s">
        <v>149</v>
      </c>
    </row>
    <row r="21" spans="1:4">
      <c r="A21" s="4" t="s">
        <v>150</v>
      </c>
      <c r="B21" s="5" t="n">
        <v>-2444</v>
      </c>
      <c r="C21" s="5" t="n">
        <v>-595</v>
      </c>
      <c r="D21" s="5" t="n">
        <v>-2161</v>
      </c>
    </row>
    <row r="22" spans="1:4">
      <c r="A22" s="4" t="s">
        <v>151</v>
      </c>
      <c r="B22" s="5" t="n">
        <v>86652</v>
      </c>
      <c r="C22" s="5" t="n">
        <v>60150</v>
      </c>
      <c r="D22" s="5" t="n">
        <v>50761</v>
      </c>
    </row>
    <row r="23" spans="1:4">
      <c r="A23" s="4" t="s">
        <v>152</v>
      </c>
      <c r="B23" s="5" t="n">
        <v>-94227</v>
      </c>
      <c r="C23" s="5" t="n">
        <v>-75282</v>
      </c>
      <c r="D23" s="5" t="n">
        <v>-46824</v>
      </c>
    </row>
    <row r="24" spans="1:4">
      <c r="A24" s="4" t="s">
        <v>153</v>
      </c>
      <c r="B24" s="5" t="n">
        <v>0</v>
      </c>
      <c r="C24" s="5" t="n">
        <v>0</v>
      </c>
      <c r="D24" s="5" t="n">
        <v>-1500</v>
      </c>
    </row>
    <row r="25" spans="1:4">
      <c r="A25" s="4" t="s">
        <v>154</v>
      </c>
      <c r="B25" s="5" t="n">
        <v>-10019</v>
      </c>
      <c r="C25" s="5" t="n">
        <v>-15727</v>
      </c>
      <c r="D25" s="5" t="n">
        <v>276</v>
      </c>
    </row>
    <row r="26" spans="1:4">
      <c r="A26" s="3" t="s">
        <v>155</v>
      </c>
    </row>
    <row r="27" spans="1:4">
      <c r="A27" s="4" t="s">
        <v>156</v>
      </c>
      <c r="B27" s="5" t="n">
        <v>3096</v>
      </c>
      <c r="C27" s="5" t="n">
        <v>4760</v>
      </c>
      <c r="D27" s="5" t="n">
        <v>6196</v>
      </c>
    </row>
    <row r="28" spans="1:4">
      <c r="A28" s="4" t="s">
        <v>157</v>
      </c>
      <c r="B28" s="5" t="n">
        <v>-2596</v>
      </c>
      <c r="C28" s="5" t="n">
        <v>-1190</v>
      </c>
      <c r="D28" s="5" t="n">
        <v>-1121</v>
      </c>
    </row>
    <row r="29" spans="1:4">
      <c r="A29" s="4" t="s">
        <v>158</v>
      </c>
      <c r="B29" s="5" t="n">
        <v>-4368</v>
      </c>
      <c r="C29" s="5" t="n">
        <v>-4077</v>
      </c>
      <c r="D29" s="5" t="n">
        <v>-2139</v>
      </c>
    </row>
    <row r="30" spans="1:4">
      <c r="A30" s="4" t="s">
        <v>159</v>
      </c>
      <c r="B30" s="5" t="n">
        <v>-188</v>
      </c>
      <c r="C30" s="5" t="n">
        <v>-182</v>
      </c>
      <c r="D30" s="5" t="n">
        <v>-53</v>
      </c>
    </row>
    <row r="31" spans="1:4">
      <c r="A31" s="4" t="s">
        <v>160</v>
      </c>
      <c r="B31" s="5" t="n">
        <v>-4056</v>
      </c>
      <c r="C31" s="5" t="n">
        <v>-689</v>
      </c>
      <c r="D31" s="5" t="n">
        <v>2883</v>
      </c>
    </row>
    <row r="32" spans="1:4">
      <c r="A32" s="4" t="s">
        <v>161</v>
      </c>
      <c r="B32" s="5" t="n">
        <v>-1200</v>
      </c>
      <c r="C32" s="5" t="n">
        <v>-7097</v>
      </c>
      <c r="D32" s="5" t="n">
        <v>-11395</v>
      </c>
    </row>
    <row r="33" spans="1:4">
      <c r="A33" s="4" t="s">
        <v>162</v>
      </c>
      <c r="B33" s="5" t="n">
        <v>27249</v>
      </c>
      <c r="C33" s="5" t="n">
        <v>34346</v>
      </c>
      <c r="D33" s="5" t="n">
        <v>45741</v>
      </c>
    </row>
    <row r="34" spans="1:4">
      <c r="A34" s="4" t="s">
        <v>163</v>
      </c>
      <c r="B34" s="5" t="n">
        <v>26049</v>
      </c>
      <c r="C34" s="5" t="n">
        <v>27249</v>
      </c>
      <c r="D34" s="5" t="n">
        <v>34346</v>
      </c>
    </row>
    <row r="35" spans="1:4">
      <c r="A35" s="3" t="s">
        <v>164</v>
      </c>
    </row>
    <row r="36" spans="1:4">
      <c r="A36" s="4" t="s">
        <v>165</v>
      </c>
      <c r="B36" s="5" t="n">
        <v>158</v>
      </c>
      <c r="C36" s="5" t="n">
        <v>360</v>
      </c>
      <c r="D36" s="5" t="n">
        <v>666</v>
      </c>
    </row>
    <row r="37" spans="1:4">
      <c r="A37" s="4" t="s">
        <v>166</v>
      </c>
      <c r="B37" s="5" t="n">
        <v>765</v>
      </c>
      <c r="C37" s="5" t="n">
        <v>576</v>
      </c>
      <c r="D37" s="5" t="n">
        <v>484</v>
      </c>
    </row>
    <row r="38" spans="1:4">
      <c r="A38" s="3" t="s">
        <v>167</v>
      </c>
    </row>
    <row r="39" spans="1:4">
      <c r="A39" s="4" t="s">
        <v>168</v>
      </c>
      <c r="B39" s="5" t="n">
        <v>222</v>
      </c>
      <c r="C39" s="5" t="n">
        <v>66</v>
      </c>
      <c r="D39" s="5" t="n">
        <v>205</v>
      </c>
    </row>
    <row r="40" spans="1:4">
      <c r="A40" s="4" t="s">
        <v>169</v>
      </c>
      <c r="B40" s="6" t="n">
        <v>0</v>
      </c>
      <c r="C40" s="6" t="n">
        <v>0</v>
      </c>
      <c r="D40" s="6" t="n">
        <v>112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44:48Z</dcterms:created>
  <dcterms:modified xmlns:dcterms="http://purl.org/dc/terms/" xmlns:xsi="http://www.w3.org/2001/XMLSchema-instance" xsi:type="dcterms:W3CDTF">2019-03-01T16:44:48Z</dcterms:modified>
</cp:coreProperties>
</file>